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dvances due to and from Founde" sheetId="9" state="visible" r:id="rId9"/>
    <sheet xmlns:r="http://schemas.openxmlformats.org/officeDocument/2006/relationships" name="Property and Equipment, Net" sheetId="10" state="visible" r:id="rId10"/>
    <sheet xmlns:r="http://schemas.openxmlformats.org/officeDocument/2006/relationships" name="Revenues" sheetId="11" state="visible" r:id="rId11"/>
    <sheet xmlns:r="http://schemas.openxmlformats.org/officeDocument/2006/relationships" name="Notes Payable, Line of Credit a" sheetId="12" state="visible" r:id="rId12"/>
    <sheet xmlns:r="http://schemas.openxmlformats.org/officeDocument/2006/relationships" name="Stockholders Deficit" sheetId="13" state="visible" r:id="rId13"/>
    <sheet xmlns:r="http://schemas.openxmlformats.org/officeDocument/2006/relationships" name="Stock Incentive Plans" sheetId="14" state="visible" r:id="rId14"/>
    <sheet xmlns:r="http://schemas.openxmlformats.org/officeDocument/2006/relationships" name="Employee 401(k) Plan" sheetId="15" state="visible" r:id="rId15"/>
    <sheet xmlns:r="http://schemas.openxmlformats.org/officeDocument/2006/relationships" name="Related Party Transactions" sheetId="16" state="visible" r:id="rId16"/>
    <sheet xmlns:r="http://schemas.openxmlformats.org/officeDocument/2006/relationships" name="Commitments, Contingencies and "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and Equipment, Net (Ta" sheetId="21" state="visible" r:id="rId21"/>
    <sheet xmlns:r="http://schemas.openxmlformats.org/officeDocument/2006/relationships" name="Stock Incentive Plans (Tables)" sheetId="22" state="visible" r:id="rId22"/>
    <sheet xmlns:r="http://schemas.openxmlformats.org/officeDocument/2006/relationships" name="Commitments, Contingencies an_2" sheetId="23" state="visible" r:id="rId23"/>
    <sheet xmlns:r="http://schemas.openxmlformats.org/officeDocument/2006/relationships" name="Income Taxes and Employee Reten" sheetId="24" state="visible" r:id="rId24"/>
    <sheet xmlns:r="http://schemas.openxmlformats.org/officeDocument/2006/relationships" name="Organization (Details Narrative" sheetId="25" state="visible" r:id="rId25"/>
    <sheet xmlns:r="http://schemas.openxmlformats.org/officeDocument/2006/relationships" name="Summary of Significant Accoun_3" sheetId="26" state="visible" r:id="rId26"/>
    <sheet xmlns:r="http://schemas.openxmlformats.org/officeDocument/2006/relationships" name="Advances due to and from Foun_2" sheetId="27" state="visible" r:id="rId27"/>
    <sheet xmlns:r="http://schemas.openxmlformats.org/officeDocument/2006/relationships" name="Property and Equipment, Net (De" sheetId="28" state="visible" r:id="rId28"/>
    <sheet xmlns:r="http://schemas.openxmlformats.org/officeDocument/2006/relationships" name="Property and Equipment, Net (_2" sheetId="29" state="visible" r:id="rId29"/>
    <sheet xmlns:r="http://schemas.openxmlformats.org/officeDocument/2006/relationships" name="Revenues (Details Narrative)" sheetId="30" state="visible" r:id="rId30"/>
    <sheet xmlns:r="http://schemas.openxmlformats.org/officeDocument/2006/relationships" name="Notes Payable and Line of Credi" sheetId="31" state="visible" r:id="rId31"/>
    <sheet xmlns:r="http://schemas.openxmlformats.org/officeDocument/2006/relationships" name="Shareholders Deficit (Details N" sheetId="32" state="visible" r:id="rId32"/>
    <sheet xmlns:r="http://schemas.openxmlformats.org/officeDocument/2006/relationships" name="Stock Incentive Plans (Details)" sheetId="33" state="visible" r:id="rId33"/>
    <sheet xmlns:r="http://schemas.openxmlformats.org/officeDocument/2006/relationships" name="Stock Incentive Plans (Details " sheetId="34" state="visible" r:id="rId34"/>
    <sheet xmlns:r="http://schemas.openxmlformats.org/officeDocument/2006/relationships" name="Stock Incentive Plans (Detail_2" sheetId="35" state="visible" r:id="rId35"/>
    <sheet xmlns:r="http://schemas.openxmlformats.org/officeDocument/2006/relationships" name="Stock Incentive Plans (Detail_3" sheetId="36" state="visible" r:id="rId36"/>
    <sheet xmlns:r="http://schemas.openxmlformats.org/officeDocument/2006/relationships" name="Employee 401(k) Plan (Details N" sheetId="37" state="visible" r:id="rId37"/>
    <sheet xmlns:r="http://schemas.openxmlformats.org/officeDocument/2006/relationships" name="Related Party Transactions (Det" sheetId="38" state="visible" r:id="rId38"/>
    <sheet xmlns:r="http://schemas.openxmlformats.org/officeDocument/2006/relationships" name="Commitments, Contingencies an_3" sheetId="39" state="visible" r:id="rId39"/>
    <sheet xmlns:r="http://schemas.openxmlformats.org/officeDocument/2006/relationships" name="Commitments, Contingencies an_4"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Narrativ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26" customWidth="1" min="2" max="2"/>
  </cols>
  <sheetData>
    <row r="1">
      <c r="A1" s="1" t="inlineStr">
        <is>
          <t>Cover</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Airship AI Holdings, Inc.</t>
        </is>
      </c>
    </row>
    <row r="5">
      <c r="A5" s="4" t="inlineStr">
        <is>
          <t>Entity Central Index Key</t>
        </is>
      </c>
      <c r="B5" s="4" t="inlineStr">
        <is>
          <t>0001842566</t>
        </is>
      </c>
    </row>
    <row r="6">
      <c r="A6" s="4" t="inlineStr">
        <is>
          <t>Document Type</t>
        </is>
      </c>
      <c r="B6" s="4" t="inlineStr">
        <is>
          <t>S-1/A</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DE</t>
        </is>
      </c>
    </row>
    <row r="13">
      <c r="A13" s="4" t="inlineStr">
        <is>
          <t>Entity Tax Identification Number</t>
        </is>
      </c>
      <c r="B13" s="4" t="inlineStr">
        <is>
          <t>93-4974766</t>
        </is>
      </c>
    </row>
    <row r="14">
      <c r="A14" s="4" t="inlineStr">
        <is>
          <t>Entity Address Address Line 1</t>
        </is>
      </c>
      <c r="B14" s="4" t="inlineStr">
        <is>
          <t>8210 154th Ave NE</t>
        </is>
      </c>
    </row>
    <row r="15">
      <c r="A15" s="4" t="inlineStr">
        <is>
          <t>Entity Address City Or Town</t>
        </is>
      </c>
      <c r="B15" s="4" t="inlineStr">
        <is>
          <t>Redmond</t>
        </is>
      </c>
    </row>
    <row r="16">
      <c r="A16" s="4" t="inlineStr">
        <is>
          <t>Entity Address State Or Province</t>
        </is>
      </c>
      <c r="B16" s="4" t="inlineStr">
        <is>
          <t>WA</t>
        </is>
      </c>
    </row>
    <row r="17">
      <c r="A17" s="4" t="inlineStr">
        <is>
          <t>Entity Address Postal Zip Code</t>
        </is>
      </c>
      <c r="B17" s="4" t="inlineStr">
        <is>
          <t>98052</t>
        </is>
      </c>
    </row>
    <row r="18">
      <c r="A18" s="4" t="inlineStr">
        <is>
          <t>City Area Code</t>
        </is>
      </c>
      <c r="B18" s="4" t="inlineStr">
        <is>
          <t>877</t>
        </is>
      </c>
    </row>
    <row r="19">
      <c r="A19" s="4" t="inlineStr">
        <is>
          <t>Local Phone Number</t>
        </is>
      </c>
      <c r="B19" s="4" t="inlineStr">
        <is>
          <t>462-4250</t>
        </is>
      </c>
    </row>
    <row r="20">
      <c r="A20" s="4" t="inlineStr">
        <is>
          <t>Business Contact [Member]</t>
        </is>
      </c>
      <c r="B20" s="4" t="inlineStr">
        <is>
          <t xml:space="preserve"> </t>
        </is>
      </c>
    </row>
    <row r="21">
      <c r="A21" s="3" t="inlineStr">
        <is>
          <t>Document Information Line Items</t>
        </is>
      </c>
      <c r="B21" s="4" t="inlineStr">
        <is>
          <t xml:space="preserve"> </t>
        </is>
      </c>
    </row>
    <row r="22">
      <c r="A22" s="4" t="inlineStr">
        <is>
          <t>Entity Address Address Line 1</t>
        </is>
      </c>
      <c r="B22" s="4" t="inlineStr">
        <is>
          <t>8210 154th Ave NE</t>
        </is>
      </c>
    </row>
    <row r="23">
      <c r="A23" s="4" t="inlineStr">
        <is>
          <t>Entity Address City Or Town</t>
        </is>
      </c>
      <c r="B23" s="4" t="inlineStr">
        <is>
          <t>Redmond</t>
        </is>
      </c>
    </row>
    <row r="24">
      <c r="A24" s="4" t="inlineStr">
        <is>
          <t>Entity Address State Or Province</t>
        </is>
      </c>
      <c r="B24" s="4" t="inlineStr">
        <is>
          <t>WA</t>
        </is>
      </c>
    </row>
    <row r="25">
      <c r="A25" s="4" t="inlineStr">
        <is>
          <t>Entity Address Postal Zip Code</t>
        </is>
      </c>
      <c r="B25" s="4" t="inlineStr">
        <is>
          <t>98052</t>
        </is>
      </c>
    </row>
    <row r="26">
      <c r="A26" s="4" t="inlineStr">
        <is>
          <t>City Area Code</t>
        </is>
      </c>
      <c r="B26" s="4" t="inlineStr">
        <is>
          <t>877</t>
        </is>
      </c>
    </row>
    <row r="27">
      <c r="A27" s="4" t="inlineStr">
        <is>
          <t>Local Phone Number</t>
        </is>
      </c>
      <c r="B27" s="4" t="inlineStr">
        <is>
          <t>462-4250</t>
        </is>
      </c>
    </row>
    <row r="28">
      <c r="A28" s="4" t="inlineStr">
        <is>
          <t>Contact Personnel Name</t>
        </is>
      </c>
      <c r="B28" s="4" t="inlineStr">
        <is>
          <t>Victor Hua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3</t>
        </is>
      </c>
      <c r="C2" s="2" t="inlineStr">
        <is>
          <t>Dec. 31, 2022</t>
        </is>
      </c>
    </row>
    <row r="3">
      <c r="A3" s="3" t="inlineStr">
        <is>
          <t>Property and Equipment, Net</t>
        </is>
      </c>
      <c r="B3" s="4" t="inlineStr">
        <is>
          <t xml:space="preserve"> </t>
        </is>
      </c>
      <c r="C3" s="4" t="inlineStr">
        <is>
          <t xml:space="preserve"> </t>
        </is>
      </c>
    </row>
    <row r="4">
      <c r="A4" s="4" t="inlineStr">
        <is>
          <t>Property and Equipment, Net</t>
        </is>
      </c>
      <c r="B4" s="4" t="inlineStr">
        <is>
          <t>4. Property and Equipment, Net Property and equipment, net as of September 30, 2023 and December 31, 2022 was comprised of the following: Estimated Useful Lives September 30, 2023 December 31, 2022 Vehicles 5 years $ 74,398 $ 199,502 Less: accumulated depreciation (68,818 ) (182,762 ) $ 5,580 $ 16,740 Total depreciation expense was $11,160 for the nine months ended September 30, 2023 and 2022. During the nine months ended September 30, 2023, the Company retired fully depreciated assets with a cost basis of $125,104. All equipment is used for selling, general and administrative purposes and accordingly all depreciation is classified in selling, general and administrative expenses.</t>
        </is>
      </c>
      <c r="C4" s="4" t="inlineStr">
        <is>
          <t>4. Property and Equipment, Net Property and equipment, net as of December 31, 2022 and 2021 was comprised of the following: Estimated Useful Lives December 31, 2022 December 31, 2021 Vehicles 5 years $ 199,502 $ 199,502 Less: accumulated depreciation (182,762 ) (167,883 ) $ 16,740 $ 31,619 Total depreciation expense was $14,879 and $53,200, respectively, for the years ended December 31, 2022 and 2021. All equipment is used for selling, general and administrative purposes and accordingly all depreciation is classified in selling,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Revenues</t>
        </is>
      </c>
      <c r="B1" s="2" t="inlineStr">
        <is>
          <t>9 Months Ended</t>
        </is>
      </c>
      <c r="C1" s="2" t="inlineStr">
        <is>
          <t>12 Months Ended</t>
        </is>
      </c>
    </row>
    <row r="2">
      <c r="B2" s="2" t="inlineStr">
        <is>
          <t>Sep. 30, 2023</t>
        </is>
      </c>
      <c r="C2" s="2" t="inlineStr">
        <is>
          <t>Dec. 31, 2022</t>
        </is>
      </c>
    </row>
    <row r="3">
      <c r="A3" s="3" t="inlineStr">
        <is>
          <t>NET REVENUES:</t>
        </is>
      </c>
      <c r="B3" s="4" t="inlineStr">
        <is>
          <t xml:space="preserve"> </t>
        </is>
      </c>
      <c r="C3" s="4" t="inlineStr">
        <is>
          <t xml:space="preserve"> </t>
        </is>
      </c>
    </row>
    <row r="4">
      <c r="A4" s="4" t="inlineStr">
        <is>
          <t>Revenues</t>
        </is>
      </c>
      <c r="B4" s="4" t="inlineStr">
        <is>
          <t>5. Revenues Disaggregation of Revenue The Company’s net revenues in for the nine months ended September 30, 2023 and 2022 consisted of approximately $4.4 million and $9 million of hardware and software bundled systems for which revenue is transferred at a point in time. The Company’s remaining net revenue of approximately $3.7 million and $3.9 million relates to PCS revenue and other services which are transferred over time. Within each product category, contract terms, conditions and economic factors affecting the nature, amount, timing, and uncertainty around revenue recognition and cash flow are substantially similar. Contract Balances A receivable is recognized in the period the Company delivers goods or provides services or when the Company’s right to consideration is unconditional. The Company usually does not record contract assets because the Company has an unconditional right to payment upon satisfaction of the performance obligation, and therefore, a receivable is more commonly recorded than a contract asset. Receivables are generally paid within thirty days and there is no financing element to the customer contracts. As of September 30, 2023 and December 31, 2022, there are no unbilled receivable balances. Contract liabilities include payments received in advance of performance under a contract and are satisfied as the associated revenue is recognized. Contract liabilities are reported on the consolidated balance sheets at the end of each reporting period as a component of deferred revenue. The Company’s short-term and long-term deferred revenue balances totaled $4,059,406 and $4,693,897 as of September 30, 2023. The Company’s short-term and long-term deferred revenue balances totaled $4,168,016 and $4,805,431 as of December 31, 2022. Of the deferred revenue balance of $8,973,447 and $9,888,275 as of January 1, 2023 and 2022, the Company recognized $3,262,697 and $3,515,745. Remaining Performance Obligations As of September 30, 2023, the Company had approximately $8.8 million of remaining performance obligations, which were comprised of deferred service contracts not yet delivered. The Company expects to recognize approximately 14% of its remaining performance obligations as revenue in fiscal 2023 and the remaining 86% in fiscal 2024 and years thereafter. Costs to Obtain or Fulfill a Contract The Company does not pay any material variable compensation to obtain a customer contract. Additionally, the majority of the Company’s cost of fulfillment as a seller of products is classified as inventory and then cost of revenue when the product is sold. Other costs of contract fulfillment such as software maintenance are expensed in the period incurred and align with when the revenue is amortized.</t>
        </is>
      </c>
      <c r="C4" s="4" t="inlineStr">
        <is>
          <t>5. Revenues Disaggregation of Revenue The Company’s net revenues in 2022 and 2021 consisted of approximately $9.4 million and $7.9 million of hardware and software bundled systems for which revenue is transferred at a point in time. The Company’s remaining net revenue of approximately $5.1 million and $5.1 million relates to PCS revenue and other services which are transferred over time. Within each product category, contract terms, conditions and economic factors affecting the nature, amount, timing and uncertainty around revenue recognition and cash flow are substantially similar. Contract Balances A receivable is recognized in the period the Company delivers goods or provides services or when the Company’s right to consideration is unconditional. The Company usually does not record contract assets because the Company has an unconditional right to payment upon satisfaction of the performance obligation, and therefore, a receivable is more commonly recorded than a contract asset. Receivables are generally paid within thirty days and there is no financing element to the customer contracts. As of December 31, 2022 and 2022 there are no unbilled receivable balances. Contract liabilities include payments received in advance of performance under a contract and are satisfied as the associated revenue is recognized. Contract liabilities are reported on the consolidated balance sheets at the end of each reporting period as a component of deferred revenue. The Company’s short-term and long-term deferred revenue balances totaled $4,168,016 and $4,805,431 as of December 31, 2022. The Company’s short-term and long-term deferred revenue balances totaled $4,593,474 and $5,295,251 as of December 31, 2021. Of the deferred revenue balance of $9,888,275 and $10,552,683 as of January 1, 2022 and 2021, the Company recognized $4,593,794 and $4,597,054 of net revenue during the years ended December 31, 2022 and 2021, respectively. Remaining Performance Obligations As of December 31, 2022, the Company had approximately $9.0 million of remaining performance obligations, which were comprised of deferred service contracts not yet delivered. The Company expects to recognize approximately 46% of its remaining performance obligations as revenue in fiscal 2023 and the remaining 54% in fiscal 2024 and years thereafter. As of December 31, 2021, the Company had approximately $9.9 million of remaining performance obligations, which were comprised of deferred service contracts not yet delivered. The Company expects to recognize approximately 46% of its remaining performance obligations as revenue in fiscal 2022 and the remaining 54% in fiscal 2023 and years thereafter. Costs to Obtain or Fulfill a Contract The Company does not pay any material variable compensation to obtain a customer contract. Additionally, the majority of the Company’s cost of fulfillment as a seller of products is classified as inventory and then cost of revenue when the product is sold. Other costs of contract fulfillment such as software maintenance are expensed in the period incurred and align with when the revenue is amort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s Payable, Line of Credit and Convertible Notes Payable</t>
        </is>
      </c>
      <c r="B1" s="2" t="inlineStr">
        <is>
          <t>9 Months Ended</t>
        </is>
      </c>
      <c r="C1" s="2" t="inlineStr">
        <is>
          <t>12 Months Ended</t>
        </is>
      </c>
    </row>
    <row r="2">
      <c r="B2" s="2" t="inlineStr">
        <is>
          <t>Sep. 30, 2023</t>
        </is>
      </c>
      <c r="C2" s="2" t="inlineStr">
        <is>
          <t>Dec. 31, 2022</t>
        </is>
      </c>
    </row>
    <row r="3">
      <c r="A3" s="3" t="inlineStr">
        <is>
          <t>Notes Payable, Line of Credit and Convertible Notes Payable</t>
        </is>
      </c>
      <c r="B3" s="4" t="inlineStr">
        <is>
          <t xml:space="preserve"> </t>
        </is>
      </c>
      <c r="C3" s="4" t="inlineStr">
        <is>
          <t xml:space="preserve"> </t>
        </is>
      </c>
    </row>
    <row r="4">
      <c r="A4" s="4" t="inlineStr">
        <is>
          <t>Notes Payable, Line of Credit and Convertible Notes Payable</t>
        </is>
      </c>
      <c r="B4" s="4" t="inlineStr">
        <is>
          <t>6. Notes Payable, Line of Credit and Convertible Notes Payable On January 25, 2021, the Company received $1,131,878 under the Paycheck Protection Program of the U.S. Small Business Administration’s (SBA) 7(a) Loan Program pursuant to the Coronavirus, Aid, Relief and Economic Security Act (CARES Act), Pub. Law 116-136, 134 Stat. 281 (2020). The Note Payable bears interest at 1% and is due January 23, 2026. The Company accrued interest of $9,845 as of December 31, 2021. The Company has used the funds in accordance with the legal requirements and has applied for forgiveness. No payments are due unless the Company receives notification that their application for forgiveness is not approved at which time monthly payments through January 2026 would be required to repay the balance. In May 2022, the entire unpaid balance was forgiven and approximately $1,146,000 recognized as other income. On July 8, 2022, the Company entered into a Business Loan with Funding Circle of Denver, Colorado for $500,000. The Company received $480,050. The $500,000 plus interest at 6.99% is being repaid at $22,384 per month over twenty-four months. The Business Loan is secured by the assets of the Company and is guaranteed by the founders. The balance as of September 30, 2023 and December 31, 2022 was $0 and $424,540, respectively. As of December 31 2022, $292,932 was due in 2023 and $131,608 in 2024. The Company recorded interest expense of $5,064 and $0 during the nine months ended September 30, 2023 and 2022. On June 21, 2023, the Company paid the remaining balance of $256,541 to pay off the Loan. The Company had an $85,000 revolving line of credit agreement with no stated expiration date. The Company owed $0 as of September 30, 2023 and December 31, 2022. The line of credit totaling $85,300 was paid off on June 20, 2023 and was terminated. On June 22, 2023, the Company issued a $2,000,000 senior secured convertible promissory note to Platinum Capital Partner, Inc. As a condition of funding, the Company paid off three small notes and accounts payable totaling $374,000. At the option of the holder, the note is convertible into cash, common stock or a combination of cash and stock. The conversion into the Company’s zero par value common stock is $23.18 per share. The repayment amount of the note is 110% ($2,200,000) and matures on June 22, 2024. The number of common shares issuable equals 94,909 if fully converted into common stock, excluding interest. Interest on the note is 6% per annum calculated on 360 days. In the event the BYTE merger has not closed by December 22, 2023, then on not less than thirty days written notice to the Company by the holder thereafter, the holder may put this note to the Company and the Company will pay the holder 110% of the unpaid principal amount of the note together with any unpaid accrued interest and any other amount payable. If, at any time while the note is outstanding, the effective time of the merger between BYTE and the Company pursuant to the Business Combination Agreement dated on June 22, 2023 occurs, then, any subsequent conversion of the note, the holder has the right to receive, for each conversion share that would had been issuable upon conversion immediately prior to the of the BYTE merger, at the option of the holder, the same kind of securities, cash or property as it would have been entitled to receive on the occurrence of the BYTE merger if it had been, immediately prior to the BYTE merger, the holder of one share of common stock (“BYTE alternate consideration”). The BYTE alternate consideration conversion price for purposes of any conversion following the BYTE merger, the conversion price will be the lower of (A) $6.50 for each unit and (B) 65% of the volume weighted average price for the BYTE alternate consideration for the preceding five trading days immediately prior to any conversion by the holder, but (C) in no event will the conversion price be below $4.00, subject to anti-dilution provisions. If, at any time while this note is outstanding but prior to the BYTE merger, the Company effects a fundamental transaction, then, any subsequent conversion of this note, the holder will have the right to receive, for each conversion share that would have been issuable upon conversion immediately prior to the occurrence of a fundamental transaction, at the option of the holder, the capital stock of the successor or acquiring corporation or of the Company, if it is the surviving corporation, and any additional consideration (the “Alternate Consideration”) receivable as a result of a fundamental transaction by a holder of the number of shares of common stock for which this note is exercisable immediately prior to a fundamental transaction. For purposes of any conversion following a fundamental transaction, the determination of the conversion price will be the lower of (A) the conversion price then in effect immediately prior to the fundamental transaction for each unit or share of alternate consideration, and (B) 65% of the value of the alternate consideration paid on one share of common stock in the fundamental transaction. If at any time while this note is outstanding but prior to the BYTE merger, the Company engages in a Next Equity Financing, then the conversion price will be adjusted to the lower of (A) the conversion price after giving effect to the Next Equity Financing on the anti-dilution provisions or (B) sixty-five percent (65%) of the Next Equity Financing price. The Company accounts for the note under the fair value method of accounting and as of September 30, 2023 the note is recorded at $2,385,503. During the period ended September 30, 2023, the Company recorded an increase in the fair value of the convertible note payable totaling approximately $400,000 which was recorded as a loss in other income (expense) on the statement of operations and comprehensive loss. In connection with the convertible note transaction, the Company issued warrants to purchase 30,201 shares of common stock with an exercise price of $6.50 upon the conclusion of the BYTE merger. The value of the warrants totaled $15,418 and reduced the fair value of the convertible promissory note.</t>
        </is>
      </c>
      <c r="C4" s="4" t="inlineStr">
        <is>
          <t>6. Notes Payable and Line of Credit On April 29, 2020, the Company received $984,485 under the Paycheck Protection Program of the U.S. Small Business Administration’s (SBA) 7(a) Loan Program pursuant to the Coronavirus, Aid, Relief and Economic Security Act (CARES Act), Pub. Law 116-136, 134 Stat. 281 (2020). The Note Payable included interest of $11,349 and was due April 17, 2022. The loan and interest were forgiven on June 14, 2021. The loan and interest forgiveness totaling approximately $996,000 were recognized as other income during the year ended December 31, 2021. On January 25, 2021, the Company received $1,131,878 under the Paycheck Protection Program of the U.S. Small Business Administration’s (SBA) 7(a) Loan Program pursuant to the Coronavirus, Aid, Relief and Economic Security Act (CARES Act), Pub. Law 116-136, 134 Stat. 281 (2020). The Note Payable bears interest at 1% and is due January 23, 2026. The Company accrued interest of $9,845 as of December 31, 2021. The Company has used the funds in accordance with the legal requirements and has applied for forgiveness. No payments are due unless the Company receives notification that their application for forgiveness is not approved at which time monthly payments through January 2026 would be required to repay the balance. In May 2022, the entire unpaid balance was forgiven and approximately $1,146,000 recognized as other income. On July 8, 2022, the Company entered into a Business Loan with Funding Circle of Denver, Colorado for $500,000. The Company received $480,050. The $500,000 plus interest at 6.99% is being repaid at $22,384 per month over twenty-four months. The Business Loan is secured by the assets of the Company and is guaranteed by the founders. The balance as of December 31, 2022 was $424,540 of which $292,932 is due in 2023 and $131,608 in 2024.The Company recorded interest expense of $14,076 and a loan origination fee of $19,950 during the year ended December 31, 2022. The Company had a $85,000 revolving line of credit agreement with no stated expiration date. As of December 31, 2022 and 2021, there is no balance outstanding, and the agreement has a variable interest rate. As of December 31, 2022, the interest rate was 11.85%. The line of credit is unsecu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3</t>
        </is>
      </c>
      <c r="C2" s="2" t="inlineStr">
        <is>
          <t>Dec. 31, 2022</t>
        </is>
      </c>
    </row>
    <row r="3">
      <c r="A3" s="3" t="inlineStr">
        <is>
          <t>Stockholders Deficit</t>
        </is>
      </c>
      <c r="B3" s="4" t="inlineStr">
        <is>
          <t xml:space="preserve"> </t>
        </is>
      </c>
      <c r="C3" s="4" t="inlineStr">
        <is>
          <t xml:space="preserve"> </t>
        </is>
      </c>
    </row>
    <row r="4">
      <c r="A4" s="4" t="inlineStr">
        <is>
          <t>Stockholders' Deficit</t>
        </is>
      </c>
      <c r="B4" s="4" t="inlineStr">
        <is>
          <t>7. Stockholders’ Deficit The Company amended and restated its articles of incorporation in April 2022 and has authorized 200,000,000 shares of capital stock, of which 180,000,000 are shares of voting common stock, no par value per share and 20,000,000 shares of preferred stock. As of September 30, 2023 and December 31, 2022, the Company had 7,614,666 shares of common stock issued and outstanding. No shares of preferred stock are outstanding. Each share of common stock titles its holder to one vote on each matter submitted to the stockholders for a vote, and no cumulative voting for directors is permitted. Stockholders do not have any preemptive rights to acquire additional securities issued by the Company. The Company has never paid any cash dividends and intends, for the foreseeable future, to retain any future earnings for the development of its business. The Company’s future dividend policy will be determined by the board of directors on the basis of various factors, including its results of operations, financial condition, capital requirements and investment opportunities.</t>
        </is>
      </c>
      <c r="C4" s="4" t="inlineStr">
        <is>
          <t>7. Stockholders’ Deficit The Company amended and restated its articles of incorporation in April 2022 and has authorized 200,000,000 shares of capital stock, of which 180,000,000 are shares of voting common stock, no par value per share and 20,000,000 shares of preferred stock. As of December 31, 2022 and 2021, the Company had 7,614,666 shares of common stock issued and outstanding. No shares of preferred stock are outstanding. Each share of common stock titles its holder to one vote on each matter submitted to the stockholders for a vote, and no cumulative voting for directors is permitted. Stockholders do not have any preemptive rights to acquire additional securities issued by the Company. On June 14, 2021, a former director exercised vested stock options grants for 14,666 shares of the Company’s common stock and paid $14,666. 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 Incentive Plans</t>
        </is>
      </c>
      <c r="B1" s="2" t="inlineStr">
        <is>
          <t>9 Months Ended</t>
        </is>
      </c>
      <c r="C1" s="2" t="inlineStr">
        <is>
          <t>12 Months Ended</t>
        </is>
      </c>
    </row>
    <row r="2">
      <c r="B2" s="2" t="inlineStr">
        <is>
          <t>Sep. 30, 2023</t>
        </is>
      </c>
      <c r="C2" s="2" t="inlineStr">
        <is>
          <t>Dec. 31, 2022</t>
        </is>
      </c>
    </row>
    <row r="3">
      <c r="A3" s="3" t="inlineStr">
        <is>
          <t>Stock Incentive Plans</t>
        </is>
      </c>
      <c r="B3" s="4" t="inlineStr">
        <is>
          <t xml:space="preserve"> </t>
        </is>
      </c>
      <c r="C3" s="4" t="inlineStr">
        <is>
          <t xml:space="preserve"> </t>
        </is>
      </c>
    </row>
    <row r="4">
      <c r="A4" s="4" t="inlineStr">
        <is>
          <t>Stock Incentive Plans</t>
        </is>
      </c>
      <c r="B4" s="4" t="inlineStr">
        <is>
          <t>8. Stock Incentive Plans 2022 Combined Incentive and Non-Qualified Stock Option Plan Related to the Share Exchange Agreement with Super Simple AI, Inc., on February 17, 2022, the Board of Directors approved the 2022 Combined Incentive and Non-Qualified Stock Option Plan (the “Plan”) to issue options to acquire a maximum of 3,000,000 common stock shares. As of September 30, 2023, future grants for 375,131 shares of common stock can be issued under this plan. Options can be granted for a term up to ten years. All previous awards under the 2007 and 2019 Plans were cancelled and replaced with identical awards under the 2022 Stock Incentive Plan. Prior Stock Option Plan The 2007 Stock Incentive Plan was authorized to issue options to acquire a maximum of 952,941 common stock shares. As September, 2023, no future grants for shares of common stock can be issued under this plan. The 2018 Stock Incentive Plan (“2018 Plan”) was authorized to issue options to acquire a maximum of 1,500,000 shares. Options can be granted for a term up to ten years. The 2018 Plan was terminated in 2022. Stock Appreciation Rights Plan Related to the Share Exchange Agreement with Super Simple AI, Inc., on February 17, 2022, the Board of Directors approved the 2022 Stock Appreciation Rights Plan to issue a maximum of 1,500,000 stock appreciation rights (“SAR”). Available future grants for 500,000 SAR units can be issued under the Plan. All previous awards under the 2018 Plan were cancelled and replaced with identical awards under the 2022 Stock Appreciation Plan. There were no SAR grants made in 2023 or 2022. As of September 30, 2023 there is 1,000,000 SAR outstanding with a base value of $0.20 and January 2028 expiration. Prior Stock Appreciation Rights The 2018 Stock Appreciation Plan is authorized to issue a maximum of 1,500,000 stock appreciation rights (“SAR”). Under the Stock Appreciation Plan, on January 16, 2018, the Company granted Mr. Huang, the Company’s Chief Executive Officer, 1,000,000 shares in stock appreciation rights for past service. The rights granted shall be subject to the prohibitions and restrictions set forth here in respect to the sale of other disposition of such rights. The rights each have a base value of $0.20 per share. The rights granted have a maturity date of January 16, 2028. Within 90 days following the maturity date, the Company must settle the appreciation amount. The appreciation amount may be paid in common stock, in cash in a combination of the two or in any other form of consideration, as determined by the board and contained in the Stock Appreciation Right Agreement. The Company calculated the fair value of the SARs using the Black-Scholes-Merton valuation model at the date of grant and recorded the entire fair value as compensation expense in 2018 as the SAR’s were issued for prior service and there is no additional service obligation. The SAR was classified as an equity instrument. This plan has been terminated in 2022 and grants outstanding under this plan moved to the 2022 plan. Determining Fair Value under ASC 718 The Company records stock-based compensation expense associated with stock options, SAR’s and other equity-based compensation using the Black-Scholes-Merton option valuation model for estimating fair value of stock options granted under the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its common stock based on the historical volatility of publicly traded peer companies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its common stock and does not anticipate paying any cash dividends in the foreseeable future. Consequently, the Company uses an expected dividend yield of zero in the Black-Scholes-Merton valuation model and adjusts stock-based compensation for changes to the estimate of expected equity award forfeitures based on actual forfeiture experience. The effect of adjusting the forfeiture rate is recognized in the period the forfeiture estimate is changed. The Company recorded stock-based compensation of $479,913 and $447,690 for the nine months ended September 30, 2023 and 2022, respectively. Stock Incentive Plans Activity (Excluding SAR) As of September 30, 2023, there are 2,624,869 options outstanding under various stock option plans to acquire common stock at an average exercise price of $0.926 per share. As of September 30, 2023, there is $457,029 of total unrecognized stock-based compensation related to employee granted stock options that are not vested. During the nine months September 30, 2023, the Company issued stock option grants to employees for 257,500 shares at an exercise price of $2.88 per share. During the years ended December 31, 2022 and 2021, the Company issued stock option grants to employees for 280,520 and 915,524 shares at an exercise price of $2.88 and $1 per share. The stock option grants vest over various terms and expire in five to ten years. Activity in the stock incentive plans for the nine months ended September 30, 2023 and the years ended December 31, 2022 and 2021 was as follows: Options Shares Weighted Average Exercise Price Option $ Outstanding as of December 31, 2021 2,168,787 $ 0.44 $ 964,577 Granted 280,250 2.88 807,120 Forfeitures (81,668 ) (1.00 ) (81,668 ) Outstanding as of December 31, 2022 2,367,369 0.714 1,690,029 Granted 257,500 2.88 741,600 Exercised — — — Forfeitures — — — Outstanding as of September 30, 2023 2,624,869 $ 0.926 $ 2,431,629 The following table summarizes information about stock options outstanding and exercisable as of September 30, 2023: Range of Exercise Prices Number Outstanding Weighted Average Remaining Life In Years Weighted Average Exercise Price Number Exercisable Weighted Average Exercise Price Exercisable Weighted Average Remaining Life In Years – Vested and Exercisable $ 0.20 1,505,263 4.63 $ 0.200 1,505,263 $ 0.20 4.63 1.00 581,856 4.72 1.00 473,892 1.00 4.72 2.88 537,750 9.34 2.88 — 2.88 9.34 2,624,869 5.61 $ 0.926 1,979,155 $ 0.392 5.61 The significant weighted-average assumptions relating to the valuation of the Company’s stock option grants for the years ended December 31, 2022 and 2021 were as follows: Assumptions 9/30/2023 12/31/2022 12/31/2021 Estimated stock price $ 3.33 $ 2.88 $ 3.00 Exercise price $ 2.88 $ 2.88 $ 1.00 Dividend yield 0 % 0 % 0 % Expected life 5 years 5 years 5 – 6 Years Expected volatility 39 % 70 % 75 % Risk free interest rate 3.92 % 4.06 % 0.86% – 1.74% There were stock incentive plan awards outstanding at September 30, 2023 totaling 2,624,869 shares with an aggregate intrinsic value of $5,127,994. There were no SAR grants in 2023. Warrants to Purchase Common Stock On May 8, 2023, the Company issued warrants to purchase common to Victor Huang and Derek Xu for 765,000 shares to each of the founders. The warrants were valued at $2,136,115 based on the exercise price of $3.12, the fair market stock price of $3.33, a five year term, a volatility of 39.4% and interest of 3.41%. The warrants were recorded as stock-based compensation expense and as additional paid in capital. All warrants are fully vested as they were issued for services performed and have an aggregate intrinsic value of $321,300.</t>
        </is>
      </c>
      <c r="C4" s="4" t="inlineStr">
        <is>
          <t>8. Stock Incentive Plans 2022 Combined Incentive and Non-Qualified Stock Option Plan Related to the Share Exchange Agreement with Super Simple AI, Inc., on February 17, 2022, the Board of Directors approved the 2022 Combined Incentive and Non-Qualified Stock Option Plan (the “Plan”) to issue options to acquire a maximum of 3,000,000 common stock shares. Future grants for 831,213 shares of common stock can be issued under this plan. Options can be granted for a term up to ten years. All previous awards were cancelled and replaced with identical awards under the 2022 Stock Incentive Plan. Stock Appreciation Rights Plan Related to the Share Exchange Agreement with Super Simple AI, Inc., on February 17, 2022, the Board of Directors approved the 2022 Stock Appreciation Rights Plan to issue a maximum of 1,500,000 stock appreciation rights (“SAR”). Available future grants for 500,000 SAR units can be issued under the Plan. All previous awards under the 2018 Plan were cancelled and replaced with identical awards under the 2022 Stock Appreciation Plan. There were no SAR grants made in 2022 or 2021. As of December 31, 2022 there is one 1,000,000 SAR outstanding with a base value of $0.20 and January 2028 expiration. Prior Stock Option Plan The 2007 Stock Incentive Plan is authorized to issue options to acquire a maximum of 952,941 common stock shares. As of December 31, 2021, no future grants for shares of common stock can be issued under this plan. The 2018 Stock Incentive Plan (“2018 Plan”) was authorized to issue options to acquire a maximum of 1,500,000 shares. As of December 31, 2021, future grants for 284,154 shares of common stock can be issued under this plan. Options can be granted for a term up to ten years. The 2018 Plan was terminated in 2022 Prior Stock Appreciation Rights The 2018 Stock Appreciation Plan is authorized to issue a maximum of 1,500,000 stock appreciation rights (“SAR”). As of December 31, 2021, available future grants for 500,000 shares of common stock via SAR’s can be issued under this plan. Under the Stock Appreciation Plan, on January 16, 2018, the Company granted Mr. Huang, the Company’s Chief Executive Officer, 1,000,000 shares in stock appreciation rights for past service. The rights granted shall be subject to the prohibitions and restrictions set forth here in respect to the sale of other disposition of such rights. The rights shall have each have a base value of $0.20 per share. The rights granted have a maturity date of January 16, 2028. Within 90 days following the maturity date, the Company must settle the appreciation amount. The appreciation amount may be paid in common stock, in cash in a combination of the two or in any other form of consideration, as determined by the board and contained in the Stock Appreciation Right Agreement. The Company calculated the fair value of the SARs using the Black Scholes Valuation Model at the date of grant and recorded the entire fair value as compensation expense in 2018 as the SAR’s were issued for prior service and there is no additional service obligation. The SAR was classified as an equity instrument. This plan has been terminated in 2022 and grants outstanding under this plan moved to a new plan. Determining Fair Value under ASC 718 The Company records stock-based compensation expense associated with stock options, SAR’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publicly traded peer companies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valuation model and adjusts stock-based compensation for changes to the estimate of expected equity award forfeitures based on actual forfeiture experience. The effect of adjusting the forfeiture rate is recognized in the period the forfeiture estimate is changed. The Company recorded stock-based compensation of $546,460 and $898,882 for the years ended December 31, 2022 and 2021, respectively. Stock Incentive Plans Activity (Excluding SAR) There are currently outstanding 2,367,369 options to acquire common stock at an average exercise price of $0.714 per share outstanding as of December 31, 2022 under the various Stock Option Plans. As of December 31, 2022, there is 751,783 of total unrecognized stock-based compensation related to employee granted stock options that are not vested. During the year ended December 31, 2022, the Company issued stock option grants to employees for 280,520 shares at an exercise price of $2.88 per share. The stock option grants vest over various terms and expire in five to ten years. During the year ended December 31, 2021, a former director and an employee forfeited stock option grants for 81,668 shares of the Company’s common stock at $1.00 per share. During the year ended December 31, 2021, the Company issued stock option grants to employees, directors and consultants for 915,524 shares at an exercise price of $1.00 per share. The stock option grants vest over various terms and expire in five to ten years. On June 14, 2021, a former director exercised vested stock options grants for 14,666 shares of the Company’s common stock and paid $14,666. During the year ended December 31, 2021, a former director and an employee forfeited stock option grants for 769,190 shares of the Company’s common stock at $1.00 per share. Activity in the stock incentive plans for the years ended December 31, 2022 and 2021 was as follows: Options Shares Weighted Average Exercise Price Option $ Outstanding as of December 31, 2020 2,037,119 $ 0.409 $ 832,909 Granted 915,524 1.00 915,524 Exercised (14,666 ) (1.00 ) (14,666 ) Forfeitures (769,190 ) 1.00 (769,190 ) Outstanding as of December 31, 2021 2,168,787 0.445 964,577 Granted 280,250 2.88 807,120 Forfeitures (81,668 ) (1.00 ) (81,668 ) Outstanding as of December 31, 2022 2,367,369 $ 0.714 $ 1,690,029 The following table summarizes information about stock options outstanding and exercisable as of December 31, 2022: Range of Exercise Prices Number Outstanding Weighted Average Remaining Life In Years Weighted Average Exercise Price Number Exerciseable Weighted Average Exercise Price Exerciseable Weighted Average Remaining Life In Years – Vested and Exercisable $ 0.20 1,505,263 4.38 $ 0.20 1,505,263 $ 0.20 4.38 1.00 581,856 4.45 1.00 448,892 1.00 4.58 2.88 280,250 4.75 2.88 — 2.88 — 2,367,369 4.44 $ 0.714 1,954,155 $ 0.384 4.42 The significant weighted-average assumptions relating to the valuation of the Company’s stock option grants for the year ended December 31, 2022 were as follows: Assumptions 12/31/2022 12/31/2021 Estimated stock price $ 2.88 $ 3.00 Exercise price $ 2.88 $ 1.00 Dividend yield 0 % 0 % Expected life 5 years 5 – 6 Years Expected volatility 70 % 75 % Risk free interest rate 4.06 % 0.86% – 1.74% There were stock incentive plan awards outstanding at December 31, 2022 totaling 2,367,369 shares with an aggregate intrinsic value of $5,127,994. There were no SAR grants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Employee 401(k) Plan</t>
        </is>
      </c>
      <c r="B1" s="2" t="inlineStr">
        <is>
          <t>9 Months Ended</t>
        </is>
      </c>
      <c r="C1" s="2" t="inlineStr">
        <is>
          <t>12 Months Ended</t>
        </is>
      </c>
    </row>
    <row r="2">
      <c r="B2" s="2" t="inlineStr">
        <is>
          <t>Sep. 30, 2023</t>
        </is>
      </c>
      <c r="C2" s="2" t="inlineStr">
        <is>
          <t>Dec. 31, 2022</t>
        </is>
      </c>
    </row>
    <row r="3">
      <c r="A3" s="3" t="inlineStr">
        <is>
          <t>Employee 401(k) Plan</t>
        </is>
      </c>
      <c r="B3" s="4" t="inlineStr">
        <is>
          <t xml:space="preserve"> </t>
        </is>
      </c>
      <c r="C3" s="4" t="inlineStr">
        <is>
          <t xml:space="preserve"> </t>
        </is>
      </c>
    </row>
    <row r="4">
      <c r="A4" s="4" t="inlineStr">
        <is>
          <t>Employee 401(k) Plan</t>
        </is>
      </c>
      <c r="B4" s="4" t="inlineStr">
        <is>
          <t>9. Employee 401(k) Plan The Company has a 401(k) plan for its employees. The plan provides for a 3.5% match on up to 6% of deferred salary. The Company expensed $138,532 and $156,751 of contributions during the nine months ended September 30, 2023 and 2022, respectively.</t>
        </is>
      </c>
      <c r="C4" s="4" t="inlineStr">
        <is>
          <t>9. Employee 401(k) Plan The Company has a 401(k) plan for its employees. The plan provides for a 3.5% match on up to 6% of deferred salary. The Company expensed $198,534 and $170,404 of contributions during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10. Related Party Transactions In 2020, Victor Huang and Derek Xu, the Founders, officers and directors of the Company, borrowed $3,000,000 (“shareholder advances”) from Airship. As of December 31, 2022, the Company was owed $1,100,000 by the Founders. Due to the lack of certainty over the payment of interest, the Company will record when received. Due to the uncertainty of the timing of payment, the advances will be treated as a long-term asset. The shareholders’ advances bear interest at 5% and during the nine months ended September 30, 2023 and 2022 no interest was paid. On February 28, 2023, the Founders transferred their interest in Zeppelin to the Company and the $1,100,000 owed by the Founders to the Company was eliminated. As of December 31, 2022, Zeppelin had received from the Company $1,095,000 in cash advances to fund operations which commenced in 2021. These advances between the companies are eliminated in the consolidated balance sheet. As of December 31, 2022, Zeppelin owes the Founders $1,100,000 for funds they have provided for the commencement of operations in 2021. The balance was not expected to be paid in the next year and was treated as long term liabilities. On February 28, 2023 in connection with the transfer of the Zeppelin ownership from the shareholders to the Company, the $1,100,000 Payable to the founders was eliminated. Mr. Huang and Mr. Xu originally owned all the Zeppelin membership units. When Zeppelin started, their intent was exploring the technology in-development and determining value for external customers by providing cloud based back-end products. After a period of time for Zeppelin’s development it became apparent these efforts would be of value and accretive to the Company. In 2022, the Company began utilizing research and development personnel to further develop the Company’s products. On February 28, 2023, the Founders transferred its interest in Zeppelin to the Company The Company sold a vehicle to a founder on March 30, 2021 for a promissory note in the amount of $80,000. The note has a simple interest rate of 4%, compounded annually, computed daily based on a 360-day year with principal and interest due in March 2023. Interest payments are due annually. The promissory note and interest of $84,844 was repaid during the year ended December 31, 2022. A condominium in Juanita Beach, Washington was sold to a founder on May 5, 2021 for a secured promissory note in the amount of $750,000. The note has interest of 4% per annum, computed on the diminishing principal balance. Interest commenced on the closing with the first payment due on the first of each month after closing. The note is to be paid in full on or before 24 months from the date of the note. Interest payments are due annually. The promissory note and interest of $794,917 was repaid during the year ended December 31, 2022. The Company sold the vehicle and the condominium to the founders and recorded a loss of $31,721 on the date of the sale. The Company recorded notes receivable-related parties of $830,000 and accrued interest at 4% of $24,585 as of December 31, 2021. The Company had previously acquired these assets for which the founders were using for a combination of business and personal use. Advances During the year ended December 31, 2022, Mr. Huang and Mr. Xu advanced Airship AI $1,900,000 and were repaid $1,300,000, with $600,000 recorded as advances from founders as of December 31, 2022. In the nine months ended September 30, 2023, Mr. Huang and Mr. Xu advanced Airship AI $1,350,000 and were repaid $200,000, with $1,750,000 recorded as advances from founders as of September 30, 2023. The advances are noninterest bearing and the Company expects to pay the balance off within a one year period. Warrants to Purchase Common Stock On May 8, 2023, the Company issued warrants to purchase common to Victor Huang and Derek Xu for 765,000 shares to each of the founders. The warrants were valued at $2,136,115 based on the exercise price of $3.12, the fair market stock price of $3.33, a five year term, a volatility of 39.4% and interest of 3.41%. The warrants were recorded as stock-based compensation expense and as additional paid in capital. All warrants are fully vested as they were issued for services performed and had an aggregate intrinsic value of $321,300.</t>
        </is>
      </c>
      <c r="C4" s="4" t="inlineStr">
        <is>
          <t>10. Related Party Transactions In 2020, Victor Huang and Derek Xu, the Founders, officers and directors of the Company, borrowed $3,000,000 (“shareholder advances”) from Airship. As of December 31, 2022 and 2021, the Company was owed $1,100,000 by the Founders. Due to the lack of certainty over the payment of interest, the Company will record when received. The shareholders advances bear interest at 5% and during 2022 and 2021 no interest was paid. On February 28, 2023, the Founders transferred its interest in Zeppelin Worldwide, LLC and its subsidiary, Zeppelin Taiwan, Ltd. To the Company. During the years ended December 31, 2022 and 2021, Zeppelin received from the Company an additional $1,095,000 and $590,000 in cash advances to fund operations which commenced in 2021. These advances between the companies are eliminated in the consolidated balance sheet. As of December 31, 2022 and 2021, Zeppelin owes the Founders $1,100,000 for funds they have provided for the commencement of operations. These balances are not expected to be paid in the next year and are treated as long term liabilities. Mr. Huang and Mr. Xu own all the Zeppelin membership units. When Zeppelin started, their intent was exploring the technology in-development and determining value for external customers by providing cloud based back-end products. After a period of time for Zeppelin’s development it became apparent these efforts would be of value and accretive to the Company. In 2022, the Company began utilizing research and development personnel to further develop the Company’s products. The Company sold a vehicle to a founder on March 30, 2021 for a promissory note in the amount of $80,000. The note has a simple interest rate of 4%, compounded annually, computed daily based on a 360-day year with principal and interest due in March 2023. Interest payments are due annually. The promissory note and interest of $84,844 was repaid during the year ended December 31, 2022. A condominium in Juanita Beach, Washington was sold to a founder on May 5, 2021 for a secured promissory note in the amount of $750,000. The note has interest of 4% per annum, computed on the diminishing principal balance. Interest commenced on the closing with the first payment due on the first of each month after closing. The note is to be paid in full on or before 24 months from the date of the note. Interest payments are due annually. The promissory note and interest of $794,917 was repaid during the year ended December 31, 2022. The Company sold the vehicle and the condominium to the founders and recorded a loss of $31,721 on the date of the sale. The Company recorded notes receivable-related parties of $830,000 and accrued interest at 4% of $24,585 as of December 31, 2021. The Company had previously acquired these assets for which the founders were using for a combination of business and personal use. Advances During the year ended December 31, 2022, Mr. Huang and Mr. Xu advanced the Company $1,900,000 and were repaid $1,300.000, with $600,000 recorded as advances from founders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mmitments, Contingencies and Legal Proceedings</t>
        </is>
      </c>
      <c r="B1" s="2" t="inlineStr">
        <is>
          <t>9 Months Ended</t>
        </is>
      </c>
      <c r="C1" s="2" t="inlineStr">
        <is>
          <t>12 Months Ended</t>
        </is>
      </c>
    </row>
    <row r="2">
      <c r="B2" s="2" t="inlineStr">
        <is>
          <t>Sep. 30, 2023</t>
        </is>
      </c>
      <c r="C2" s="2" t="inlineStr">
        <is>
          <t>Dec. 31, 2022</t>
        </is>
      </c>
    </row>
    <row r="3">
      <c r="A3" s="3" t="inlineStr">
        <is>
          <t>Commitments, Contingencies and Legal Proceedings</t>
        </is>
      </c>
      <c r="B3" s="4" t="inlineStr">
        <is>
          <t xml:space="preserve"> </t>
        </is>
      </c>
      <c r="C3" s="4" t="inlineStr">
        <is>
          <t xml:space="preserve"> </t>
        </is>
      </c>
    </row>
    <row r="4">
      <c r="A4" s="4" t="inlineStr">
        <is>
          <t>Commitments, Contingencies and Legal Proceedings</t>
        </is>
      </c>
      <c r="B4" s="4" t="inlineStr">
        <is>
          <t xml:space="preserve">11. Commitments, Contingencies and Legal Proceedings Legal Proceedings The Company may from time to time become a party to various legal proceedings arising in the ordinary course of its business. The Company is currently not a party to any pending legal proceeding that is not ordinary routine litigation incidental to its business. Properties and Operating Leases-Right of Use Asset and Lease Liability Lease agreements are evaluated to determine whether an arrangement is or contains a lease in accordance with ASC 842, Leases On May 1, 2019, the Company leased 31,765 square feet for its executive offices in Redmond, Washington. The Company’s net monthly payment is $44,440. The monthly payment increases approximately 3% each year and the lease expires on April 30, 2024. The Company has two five-year renewal options. In April 2023, the Company and its landlord entered into an agreement whereby the Company’s office lease was terminated on September 30, 2023. As of September 30, 2023, the Company recorded a net gain on lease termination of $78,963 in selling general and administrative expenses on the consolidated statements of operations and comprehensive loss. The gain is comprised of a $344,093 gain from lease liability termination and a loss of $265,130 for accelerated amortization of right-of-use asset. On July 13, 2023, the Company entered into a new lease in Redmond, WA for 15,567 square feet of office and warehouse space which starts October 1, 2023. The monthly payment is $25,000 per month. The lease expires October 31, 2027 and the monthly payment increases 3% on July 31, 2024 and each year thereafter. There is a one three year option to extend based on the fair market rate on October 31, 2027. On January 1, 2021, the Company leased offices located in Moorestown, North Carolina. The Company leases 3,621 square feet and the net monthly payment is $4,828. The monthly payment increases approximately 3%-6% annually thereafter. The lease expires on February 28, 2024 and can be extended for one three-year term. The Company has entered into operating leases for office and development facilities which range from two to three years and include options to renew. The Company determines whether an arrangement is or contains a lease based upon the unique facts and circumstances at the inception of the lease. Operating lease liabilities and their corresponding right-of-use asses are recorded based upon the present value of the lease payments over the expected lease term. As of September 30, 2023 and December 31, 2022, total operating lease liabilities was approximately $26,844 and $832,140, respectively. Right of use assets totaled approximately $25,974 and $804,338 at September 30, 2023 and December 31, 2022, respectively. All of the lease payments due at September 30, 2023 are current liabilities while $628,371 of the December 31, 2022 lease obligations are current liabilities. In the nine months ended September 30, 2023 and 2022, the Company recognized $487,242 in total lease costs for the leases. Because the rate implicit in each lease is not readily determinable, the Company uses its estimated incremental borrowing rate to determine the present value of the lease payments. The weighted average remaining lease term for the operating leases was five months at September 30, 2023 and the weighted average discount rate was 7%. The minimum future lease payments as of September 30, 2023 are as follows: Years Ended September 30, 2024 $ 27,158 Total remaining payments 27,158 Less Imputed Interest (314 ) Total lease liability $ 26,844 </t>
        </is>
      </c>
      <c r="C4" s="4" t="inlineStr">
        <is>
          <t xml:space="preserve">11. Commitments, Contingencies and Legal Proceedings Legal Proceedings The Company may from time to time become a party to various legal proceedings arising in the ordinary course of our business. The Company is currently not a party to any pending legal proceeding that is not ordinary routine litigation incidental to our business. Properties and Operating Leases-Right of Use Asset and Lease Liability On May 1, 2019, the Company leased 31,765 square feet for its executive offices in Redmond, Washington. The Company’s net monthly payment is $44,440. The monthly payment increases approximately 3% each year and the lease expires on April 30, 2024. The Company has two five-year renewal options. On January 1, 2021, the Company leased offices located in Moorestown, North Carolina. The Company leases 3,621 square feet and the net monthly payment is $4,828. The monthly payment increases approximately 3%-6% annually thereafter. The lease expires on February 28, 2024 and can be extended for one three-year term. Lease agreements are evaluated to determine whether an arrangement is or contains a lease in accordance with ASC 842, Leases The Company has entered into operating leases for office and development facilities which range from two to three years and include options to renew. The Company determines whether an arrangement is or contains a lease based upon the unique facts and circumstances at the inception of the lease. Operating lease liabilities and their corresponding right-of-use asses are recorded based upon the present value of the lease payments over the expected lease term. As of December 31, 2022 and January 1, 2022, total operating lease liabilities for remaining long term leases was approximately $832,140 and $1,392,575 respectively. Right of use assets totaled approximately $804,338 and $1,321,570 at December 31, 2022 and January 1, 2022, respectively. In the years ended December 31, 2022 and 2021, the Company recognized $649,655 and $ 820,411, respectively in total lease costs for the leases. Because the rate implicit in each lease is not readily determinable, the Company uses its estimated incremental borrowing rate to determine the present value of the lease payments. The weighted average remaining lease term for the operating leases was 15 months at December 31, 2022 and the weighted average discount rate was 7%. The minimum future lease payments as of December 31, 2022 are as follows: Years Ended December 31, $ 2023 $ 657,807 2024 210,935 Total remaining payments 868,742 Less Imputed Interest (36,602 ) Total lease liability 832,140 Less current portion of operating lease liability (628,371 ) Operating lease liability, net of current portion $ 203,7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es</t>
        </is>
      </c>
      <c r="B3" s="4" t="inlineStr">
        <is>
          <t xml:space="preserve"> </t>
        </is>
      </c>
      <c r="C3" s="4" t="inlineStr">
        <is>
          <t xml:space="preserve"> </t>
        </is>
      </c>
    </row>
    <row r="4">
      <c r="A4" s="4" t="inlineStr">
        <is>
          <t>Income Taxes</t>
        </is>
      </c>
      <c r="B4" s="4" t="inlineStr">
        <is>
          <t>12. Income Taxes The Company recorded a provision for income taxes of $0 for the nine months ended September 30, 2023 and 2022. The Company’s effective tax rate was 0% for the nine months ended September 30, 2023 and 2022. The difference between the effective tax rate and the federal statutory tax rate for the nine months ended September 30, 2023 and 2022 primarily relates to the valuation allowance on the Company’s deferred tax assets.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September 30, 2023 and December 31, 2022,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Company’s provision for income tax has excluded the results of operation for Zeppelin through February 28, 2023 as it was accounted for as VIE but for which the Company has no legal ownership and is thus not included in Company tax filings. Zeppelin was structured as a limited liability corporation with the profits and losses flowing directly to the owners who are responsible for any taxes. Effective February 28, 2023, Zeppelin became a wholly owned subsidiary when the shareholders contributed their interest in Zeppelin to the Company.</t>
        </is>
      </c>
      <c r="C4" s="4" t="inlineStr">
        <is>
          <t>12. Income Taxes and Employee Retention Tax Credits The Company’s provision for income tax for 2022 and 2021 excludes the results of operation for Zeppelin which is accounted for as VIE but for which the Company has no legal ownership and is thus not included in Company tax filings. Zeppelin is structured as a limited liability corporation with the profits and losses flowing directly to the owners who are responsible for any taxes. For the years ended December 31, 2022 and 2021, Zeppelin incurred losses of approximately $1,254,000 and $917,000, respectively. The Company is subject to possible tax examination for the years 2014 through 2022. For the years ended December 31, 2022 and 2021, the Company’s effective tax rate differs from the federal statutory rate principally due to research and development credit carry-forward, research and experimental expenditures, deferred revenue and certain items such loan forgiveness, tax credits and stock-based compensation expense being excluded from the determination of taxable income (loss). The components of the provision for income taxes for the years ended December 31, 2022 and 2021 consisted of the following: 2022 2021 Current: Federal $ 10,000 $ — State — — Total current provision 10,000 — Deferred: Federal — — State — — Total deferred income taxes — — Total provision for income taxes $ 10,000 $ — The components of deferred tax assets, net as of December 31, 2022 and 2021 consisted of the following: 2022 2021 Deferred tax asset: Research and development credit, net $ 1,286,195 $ 1,223,754 Deferred revenue 1,112,003 1,244,382 Capitalized research and development costs 620,791 — Net operating loss carry-forward 318,302 746,250 Capital loss carry-forward 52,560 52,560 Property and equipment and other 29,971 24,928 Total 3,419,822 3,291,874 Valuation allowance (3,419,822 ) (3,291,874 ) Deferred tax, net $ — $ — A reconciliation of the United States Federal Statutory rate to the Company’s effective tax rate (benefit) for the years ended December 31, 2022 and 2021 are as follows: 2022 2021 Federal statutory tax rate 21 % 21 % R&amp;D credit, net impact 30 % 3 % Nontaxable variable interest loss (53 )% (4 )% Nondeductible stock compensation (23 )% (4 )% Nontaxable PPP loan forgiveness 48 % 4 % Nontaxable ERTC credits 51 % 0 % True up prior year valuation allowance (50 )% 1 % Change in valuation allowance (26 )% (21 )% Effective tax rate (2 )% 0 % The Company evaluates uncertain tax positions using the “more likely than not” threshold (i.e., a likelihood of occurrence greater than fifty percent). The recognition threshold is met when an entity concludes that a tax position, based solely on its technical merits, is more likely than not to be sustained upon examination by the relevant taxing authority. Those tax positions failing to qualify for initial recognition are classified as a gross unrecognized tax benefit until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As of December 31, 2022, the unrecognized tax benefit totals approximately $227,000 which was an increase of approximately $11,000 from the beginning of the year. As of December 31, 2021, the unrecognized tax benefit totals approximately $216,000 which was an increase of approximately $53,000 from the beginning of the year. If the unrecognized benefit were recognized it would have minimal impact on the effective tax rate given the full valuation allowance on the deferred tax asset. Only the portion of the unrecognized tax benefit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The Company has no recorded liabilities at December 31, 2022 and 20221 for unrecognized tax benefits It is the Company’s policy to record estimated interest and penalties as income tax expense and tax credits as a reduction in income tax expense. Deferred income taxes are recorded to reflect the tax consequences in future years of differences between the financial reporting and tax bases of assets and liabilities. Income tax expense is the sum of the tax currently payable and the change in the deferred tax assets and liabilities during the period. Valuation allowances are established when, in the opinion of management, it is more likely than not that some portion or all of the deferred tax assets will not be realized. The Company assesses the realizability of its deferred tax assets and the need for a valuation allowance based on all positive and negative evidence. The Company has significant deferred tax assets as a result of temporary differences between the taxable income on our tax returns and GAAP income, R&amp;D tax credit carry forwards. A deferred tax asset generally represents future tax benefits to be received when temporary differences previously reported in our consolidated financial statements become deductible for income tax purposes, or when tax credit carry forwards are utilized on our tax returns. The Company assesses the realizability of our deferred tax assets and the need for a valuation allowance based on the guidance provided in current financial accounting standards. 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 In analyzing the need for valuation allowances, the Company first considered our history of cumulative operating results for income tax purposes over the past three years in each of the tax jurisdictions in which we operate, our financial performance in recent quarters, statutory carry forward periods and tax planning alternatives. In addition, the Company considered both its near-term and long-term financial outlook. After considering all available evidence (both positive and negative), the Company concluded that recognition of a valuation allowance for all of its deferred tax assets was required at December 31, 2022 and 2021. The valuation allowance increased by approximately $128,000 and $1,113,000 in 2022 and 2021, respectively. As of December 31, 2022 and 2021, the Company has a federal net operating loss carryover totaling approximately $1,500,000 and $2,700,000 after the 2021 tax return was amended. R&amp;D tax credit carryovers total approximately $1,513,000 and $1,440,000, respectively, and begin to expire in 2036. Utilization of net operating losses can be limited if it is determined that a change of control has occurred. Employee Retention Tax Credits The CARES Act allowed eligible employers to claim employee retention tax credits (“ERTC”) for qualified wages paid after March 12, 2020 and before January 1, 2021. The ERTC was extended to June 30, 2021 under the passage of the Taxpayer Certainty and Disaster Relief Act of 2020 (“ACT”) which was signed into law on December 27, 2020. We qualified for credits under the provisions of the CARES Act for the entire period subsequent to March 12, 2020 through January 1, 2021 and for the entire period subsequent to January 1, 2021 through June 30, 2021. On September 8, 2021, the Company applied for ERTC credits for qualifying 2020 wages. The Company filed amended payroll tax returns to claim the credit it believed it was entitled to, $99,132 and $190,983, respectively On April 4, 2022, the Company received $99,826 and $192,793, including interest. The Company accounted for this in the year they believed collectability was assured. Considering the length of time after year-end and the lack of certainty over the government’s handling of ERTC claims, the Company deemed it appropriate and conservative to not record this transaction in the year ended December 31, 2021 but rather in 2022 when the cash received. On May 25, 2022, the Company applied for ERTC credits for qualifying 2021 wages. The Company filed amended payroll tax returns to claim the credit it believed it was entitled to, $461,043 and $459,614, respectively. The Company received two refunds in January 2023 for $468,880 and $470,970, including interest. The Company recorded the amounts in payroll tax receivable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13. Subsequent Events The Company entered into a new lease in Redmond, WA for 15,567 square feet of office and warehouse space which starts October 1, 2023. The monthly payment is $25,000 per month. The lease expires October 31, 2027 and the monthly payment increases 3% on July 31, 2024 and each year thereafter. There is a one three year option to extend based on the fair market rate on October 31, 2027. On November 2 2023, the Company issued senior secured convertible promissory notes for $600,000 to two private investors. At the option of the holder, the note is convertible into cash, common stock or a combination of cash and stock. The conversion into the Company’s zero par value common stock is based on the BYTE transaction price. The repayment amount of the note is 110% ($660,000) and matures on September 30, 2024. Interest on the note is 6% per annum calculated on 360 days.</t>
        </is>
      </c>
      <c r="C4" s="4" t="inlineStr">
        <is>
          <t>13. Subsequent Events The Company evaluated subsequent events, for the purpose of adjustment or disclosure up through September 11, 2023, the date the consolidated financial statements were available to be issued. Subsequent to December 31, 2022, there were the following material transactions that require disclosure: Advances Since December 31, 2022, Mr. Huang and Mr. Xu advanced the Company $1,150,000 and were repaid $200,000. Transfer of Founders Interest in Zeppelin Worldwide, LLC On February 28, 2023, the Founders transferred its interest in Zeppelin Worldwide, LLC and its subsidiary, Zeppelin Taiwan, Ltd. to the Company. Change of name to Airship AI Holdings, Inc. On March 7, 2023, the Company changed its name to Airship AI Holdings, Inc. Convertible Promissory Notes On June 22, 2023, the Company entered into a Senior Secured convertible Promissory Note with Platinum Capital Partners Inc. The Company received $2 million. As a condition of funding, the Company paid off three small notes and accounts payable totaling $374,000. The promissory note is due and payable in June 2024 and requires principal payments of $2.2 million plus accrued interest at 6% upon maturity in June 2024. The holder of the note has the option to convert to common stock of the Company. Upon the completion of the merger with BYTE, the note is convertible into common shares of the common at the lower of $6.50 or 65% of the average price of stock trades over the past five days with a floor conversion price of $4. In connection with the convertible note transaction, the Company issued warrants to purchase 30,201 shares of common stock with an exercise price of $6.50 upon the conclusion of the BYTE merger. Business Combination with BYTE Acquisition Corp. (“BYTE”) On March 10, 2023, BYTE issued a press release announcing that it has entered into a non-binding letter of intent for a business combination with Airship AI Holdings, Inc. Airship AI, a robust AI-driven edge video, sensor and data management platform for government agencies and enterprises that gathers unstructured data from surveillance cameras and sensors, applies artificial intelligence (“AI”) analytics, and provides visualization tools to improve decision making in mission critical environments. Under the terms of the LOI, BYTE and Airship AI would become a combined entity, with Airship AI’s existing equity holders rolling 100% of their equity into the combined public company. On June 27, 2023, BYTE Acquisition Corp. (“BYTS” or “Parent”), a Cayman Islands exempted company (which shall de-register from the Register of Companies in the Cayman Islands by way of continuation out of the Cayman Islands and into the State of Delaware so as to migrate to and domesticate as a Delaware corporation prior to the Closing Date, entered into a merger agreement, by and among BYTS, BYTE Merger Sub Inc., a Washington corporation and a direct, wholly owned subsidiary of BYTS (“Merger Sub”), and Airship AI Holdings, Inc., a Washington corporation (“Airship AI” or the “Company”) (as it may be amended and/or restated from time to time, the “Merger Agreement”). The Merger Agreement provides that, among other things and upon the terms and subject to the conditions thereof, following the Domestication to a Delaware corporation, the Merger Sub will merge with and into Airship AI (the “Merger”), after which Airship AI will be the surviving corporation (the “Surviving Corporation”) and a wholly-owned subsidiary of BYTS. The transactions contemplated by the Merger Agreement together with the other related agreements are referred to herein as the “Business Combination.” The time of the closing of the Business Combination is referred to herein as the “Closing.” The date of the Closing is referred to herein as the “Closing Date.” In connection with the Business Combination, BYTS will be renamed “Airship AI Holdings, Inc.” (“Airship Pubco”). The Merger will become effective upon the filing of the articles of merger with the Secretary of State of the State of Washington or at such later time as is agreed to by the parties to the Merger Agreement and specified in the articles of merger. Pursuant to the Business Combination Agreement, BYTE will acquire Airship AI for a pre-money equity value of $225 million. In connection with the transaction, BYTE will issue 22.5 million newly issued shares to current shareholders of Airship AI. Equity holders of Airship AI as of the date of the business combination agreement may also receive the contingent right to receive up to 5 million additional shares, subject to Airship AI’s achievement of performance milestones. BYTE has executed non-redemption agreements totaling $7 million. The Company is expected to receive $2 million net of merger transaction expenses from the non-redemption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82373</v>
      </c>
      <c r="C3" s="5" t="n">
        <v>298614</v>
      </c>
      <c r="D3" s="5" t="n">
        <v>1344922</v>
      </c>
    </row>
    <row r="4">
      <c r="A4" s="4" t="inlineStr">
        <is>
          <t>Accounts receivable, net of provision for credit losses of $0</t>
        </is>
      </c>
      <c r="B4" s="6" t="n">
        <v>600938</v>
      </c>
      <c r="C4" s="6" t="n">
        <v>705752</v>
      </c>
      <c r="D4" s="6" t="n">
        <v>831353</v>
      </c>
    </row>
    <row r="5">
      <c r="A5" s="4" t="inlineStr">
        <is>
          <t>Prepaid expenses and other</t>
        </is>
      </c>
      <c r="B5" s="6" t="n">
        <v>16334</v>
      </c>
      <c r="C5" s="6" t="n">
        <v>16039</v>
      </c>
      <c r="D5" s="6" t="n">
        <v>30102</v>
      </c>
    </row>
    <row r="6">
      <c r="A6" s="4" t="inlineStr">
        <is>
          <t>Payroll and income tax receivable</t>
        </is>
      </c>
      <c r="B6" s="6" t="n">
        <v>7230</v>
      </c>
      <c r="C6" s="6" t="n">
        <v>967613</v>
      </c>
      <c r="D6" s="6" t="n">
        <v>27763</v>
      </c>
    </row>
    <row r="7">
      <c r="A7" s="4" t="inlineStr">
        <is>
          <t>Total current assets</t>
        </is>
      </c>
      <c r="B7" s="6" t="n">
        <v>1106875</v>
      </c>
      <c r="C7" s="6" t="n">
        <v>1988018</v>
      </c>
      <c r="D7" s="6" t="n">
        <v>2234140</v>
      </c>
    </row>
    <row r="8">
      <c r="A8" s="4" t="inlineStr">
        <is>
          <t>PROPERTY AND EQUIPMENT, NET</t>
        </is>
      </c>
      <c r="B8" s="6" t="n">
        <v>5580</v>
      </c>
      <c r="C8" s="6" t="n">
        <v>16740</v>
      </c>
      <c r="D8" s="6" t="n">
        <v>31619</v>
      </c>
    </row>
    <row r="9">
      <c r="A9" s="3" t="inlineStr">
        <is>
          <t>OTHER ASSETS</t>
        </is>
      </c>
      <c r="B9" s="4" t="inlineStr">
        <is>
          <t xml:space="preserve"> </t>
        </is>
      </c>
      <c r="C9" s="4" t="inlineStr">
        <is>
          <t xml:space="preserve"> </t>
        </is>
      </c>
      <c r="D9" s="4" t="inlineStr">
        <is>
          <t xml:space="preserve"> </t>
        </is>
      </c>
    </row>
    <row r="10">
      <c r="A10" s="4" t="inlineStr">
        <is>
          <t>Advances to founders</t>
        </is>
      </c>
      <c r="B10" s="6" t="n">
        <v>0</v>
      </c>
      <c r="C10" s="6" t="n">
        <v>1100000</v>
      </c>
      <c r="D10" s="6" t="n">
        <v>1100000</v>
      </c>
    </row>
    <row r="11">
      <c r="A11" s="4" t="inlineStr">
        <is>
          <t>Other assets</t>
        </is>
      </c>
      <c r="B11" s="6" t="n">
        <v>255431</v>
      </c>
      <c r="C11" s="6" t="n">
        <v>0</v>
      </c>
      <c r="D11" s="6" t="n">
        <v>0</v>
      </c>
    </row>
    <row r="12">
      <c r="A12" s="4" t="inlineStr">
        <is>
          <t>Operating lease right of use asset</t>
        </is>
      </c>
      <c r="B12" s="6" t="n">
        <v>25974</v>
      </c>
      <c r="C12" s="6" t="n">
        <v>804338</v>
      </c>
      <c r="D12" s="6" t="n">
        <v>0</v>
      </c>
    </row>
    <row r="13">
      <c r="A13" s="4" t="inlineStr">
        <is>
          <t>Notes receivable - related parties</t>
        </is>
      </c>
      <c r="B13" s="4" t="inlineStr">
        <is>
          <t xml:space="preserve"> </t>
        </is>
      </c>
      <c r="C13" s="4" t="inlineStr">
        <is>
          <t xml:space="preserve"> </t>
        </is>
      </c>
      <c r="D13" s="6" t="n">
        <v>854585</v>
      </c>
    </row>
    <row r="14">
      <c r="A14" s="4" t="inlineStr">
        <is>
          <t>TOTAL ASSETS</t>
        </is>
      </c>
      <c r="B14" s="6" t="n">
        <v>1393860</v>
      </c>
      <c r="C14" s="6" t="n">
        <v>3909096</v>
      </c>
      <c r="D14" s="6" t="n">
        <v>4220344</v>
      </c>
    </row>
    <row r="15">
      <c r="A15" s="3" t="inlineStr">
        <is>
          <t>Current liabilities:</t>
        </is>
      </c>
      <c r="B15" s="4" t="inlineStr">
        <is>
          <t xml:space="preserve"> </t>
        </is>
      </c>
      <c r="C15" s="4" t="inlineStr">
        <is>
          <t xml:space="preserve"> </t>
        </is>
      </c>
      <c r="D15" s="4" t="inlineStr">
        <is>
          <t xml:space="preserve"> </t>
        </is>
      </c>
    </row>
    <row r="16">
      <c r="A16" s="4" t="inlineStr">
        <is>
          <t>Accounts payable - trade</t>
        </is>
      </c>
      <c r="B16" s="6" t="n">
        <v>592199</v>
      </c>
      <c r="C16" s="6" t="n">
        <v>216718</v>
      </c>
      <c r="D16" s="6" t="n">
        <v>173694</v>
      </c>
    </row>
    <row r="17">
      <c r="A17" s="4" t="inlineStr">
        <is>
          <t>Advances from founders</t>
        </is>
      </c>
      <c r="B17" s="6" t="n">
        <v>1750000</v>
      </c>
      <c r="C17" s="6" t="n">
        <v>600000</v>
      </c>
      <c r="D17" s="6" t="n">
        <v>0</v>
      </c>
    </row>
    <row r="18">
      <c r="A18" s="4" t="inlineStr">
        <is>
          <t>Accrued expenses</t>
        </is>
      </c>
      <c r="B18" s="6" t="n">
        <v>112700</v>
      </c>
      <c r="C18" s="6" t="n">
        <v>110662</v>
      </c>
      <c r="D18" s="6" t="n">
        <v>252470</v>
      </c>
    </row>
    <row r="19">
      <c r="A19" s="4" t="inlineStr">
        <is>
          <t>Accrued income tax expense</t>
        </is>
      </c>
      <c r="B19" s="6" t="n">
        <v>0</v>
      </c>
      <c r="C19" s="6" t="n">
        <v>10000</v>
      </c>
      <c r="D19" s="6" t="n">
        <v>0</v>
      </c>
    </row>
    <row r="20">
      <c r="A20" s="4" t="inlineStr">
        <is>
          <t>Current portion of Small Business Loan</t>
        </is>
      </c>
      <c r="B20" s="6" t="n">
        <v>0</v>
      </c>
      <c r="C20" s="6" t="n">
        <v>292932</v>
      </c>
      <c r="D20" s="6" t="n">
        <v>0</v>
      </c>
    </row>
    <row r="21">
      <c r="A21" s="4" t="inlineStr">
        <is>
          <t>Senior Secured Convertible Promissory Note</t>
        </is>
      </c>
      <c r="B21" s="6" t="n">
        <v>2385503</v>
      </c>
      <c r="C21" s="6" t="n">
        <v>0</v>
      </c>
      <c r="D21" s="6" t="n">
        <v>0</v>
      </c>
    </row>
    <row r="22">
      <c r="A22" s="4" t="inlineStr">
        <is>
          <t>Current portion of operating lease liability</t>
        </is>
      </c>
      <c r="B22" s="6" t="n">
        <v>26844</v>
      </c>
      <c r="C22" s="6" t="n">
        <v>628371</v>
      </c>
      <c r="D22" s="6" t="n">
        <v>0</v>
      </c>
    </row>
    <row r="23">
      <c r="A23" s="4" t="inlineStr">
        <is>
          <t>Deferred revenue- current portion</t>
        </is>
      </c>
      <c r="B23" s="6" t="n">
        <v>4059406</v>
      </c>
      <c r="C23" s="6" t="n">
        <v>4168016</v>
      </c>
      <c r="D23" s="6" t="n">
        <v>4593474</v>
      </c>
    </row>
    <row r="24">
      <c r="A24" s="4" t="inlineStr">
        <is>
          <t>Total current liabilities</t>
        </is>
      </c>
      <c r="B24" s="6" t="n">
        <v>8926652</v>
      </c>
      <c r="C24" s="6" t="n">
        <v>6026699</v>
      </c>
      <c r="D24" s="6" t="n">
        <v>5019638</v>
      </c>
    </row>
    <row r="25">
      <c r="A25" s="3" t="inlineStr">
        <is>
          <t>NON-CURRENT LIABILITIES:</t>
        </is>
      </c>
      <c r="B25" s="4" t="inlineStr">
        <is>
          <t xml:space="preserve"> </t>
        </is>
      </c>
      <c r="C25" s="4" t="inlineStr">
        <is>
          <t xml:space="preserve"> </t>
        </is>
      </c>
      <c r="D25" s="4" t="inlineStr">
        <is>
          <t xml:space="preserve"> </t>
        </is>
      </c>
    </row>
    <row r="26">
      <c r="A26" s="4" t="inlineStr">
        <is>
          <t>Payable to founders</t>
        </is>
      </c>
      <c r="B26" s="6" t="n">
        <v>0</v>
      </c>
      <c r="C26" s="6" t="n">
        <v>1100000</v>
      </c>
      <c r="D26" s="6" t="n">
        <v>1100000</v>
      </c>
    </row>
    <row r="27">
      <c r="A27" s="4" t="inlineStr">
        <is>
          <t>Small Business Loan- non-current</t>
        </is>
      </c>
      <c r="B27" s="6" t="n">
        <v>0</v>
      </c>
      <c r="C27" s="6" t="n">
        <v>131608</v>
      </c>
      <c r="D27" s="6" t="n">
        <v>0</v>
      </c>
    </row>
    <row r="28">
      <c r="A28" s="4" t="inlineStr">
        <is>
          <t>Note payable - PPP</t>
        </is>
      </c>
      <c r="B28" s="4" t="inlineStr">
        <is>
          <t xml:space="preserve"> </t>
        </is>
      </c>
      <c r="C28" s="6" t="n">
        <v>0</v>
      </c>
      <c r="D28" s="6" t="n">
        <v>1141722</v>
      </c>
    </row>
    <row r="29">
      <c r="A29" s="4" t="inlineStr">
        <is>
          <t>Deferred rent liability</t>
        </is>
      </c>
      <c r="B29" s="4" t="inlineStr">
        <is>
          <t xml:space="preserve"> </t>
        </is>
      </c>
      <c r="C29" s="6" t="n">
        <v>0</v>
      </c>
      <c r="D29" s="6" t="n">
        <v>71005</v>
      </c>
    </row>
    <row r="30">
      <c r="A30" s="4" t="inlineStr">
        <is>
          <t>Operating lease liability, net of current portion</t>
        </is>
      </c>
      <c r="B30" s="6" t="n">
        <v>0</v>
      </c>
      <c r="C30" s="6" t="n">
        <v>203769</v>
      </c>
      <c r="D30" s="6" t="n">
        <v>0</v>
      </c>
    </row>
    <row r="31">
      <c r="A31" s="4" t="inlineStr">
        <is>
          <t>Deferred revenue- non-current</t>
        </is>
      </c>
      <c r="B31" s="6" t="n">
        <v>4693897</v>
      </c>
      <c r="C31" s="6" t="n">
        <v>4805431</v>
      </c>
      <c r="D31" s="6" t="n">
        <v>5295251</v>
      </c>
    </row>
    <row r="32">
      <c r="A32" s="4" t="inlineStr">
        <is>
          <t>Total liabilities</t>
        </is>
      </c>
      <c r="B32" s="6" t="n">
        <v>13620549</v>
      </c>
      <c r="C32" s="6" t="n">
        <v>12267507</v>
      </c>
      <c r="D32" s="6" t="n">
        <v>12627616</v>
      </c>
    </row>
    <row r="33">
      <c r="A33" s="3" t="inlineStr">
        <is>
          <t>STOCKHOLDERS' DEFICIT:</t>
        </is>
      </c>
      <c r="B33" s="4" t="inlineStr">
        <is>
          <t xml:space="preserve"> </t>
        </is>
      </c>
      <c r="C33" s="4" t="inlineStr">
        <is>
          <t xml:space="preserve"> </t>
        </is>
      </c>
      <c r="D33" s="4" t="inlineStr">
        <is>
          <t xml:space="preserve"> </t>
        </is>
      </c>
    </row>
    <row r="34">
      <c r="A34" s="4" t="inlineStr">
        <is>
          <t>Preferred stock - no par value, 20,000,000 shares authorized, 0 shares issued and outstanding as of September 30, 2023 and December 31, 2022</t>
        </is>
      </c>
      <c r="B34" s="6" t="n">
        <v>0</v>
      </c>
      <c r="C34" s="6" t="n">
        <v>0</v>
      </c>
      <c r="D34" s="6" t="n">
        <v>0</v>
      </c>
    </row>
    <row r="35">
      <c r="A35" s="4" t="inlineStr">
        <is>
          <t>Common stock - no par value, 180,000,000 shares authorized, 7,614,666 shares issued and outstanding as of September 30, 2023 and December 31, 2022</t>
        </is>
      </c>
      <c r="B35" s="6" t="n">
        <v>44666</v>
      </c>
      <c r="C35" s="6" t="n">
        <v>44666</v>
      </c>
      <c r="D35" s="6" t="n">
        <v>44666</v>
      </c>
    </row>
    <row r="36">
      <c r="A36" s="4" t="inlineStr">
        <is>
          <t>Additional paid-in capital</t>
        </is>
      </c>
      <c r="B36" s="6" t="n">
        <v>4537370</v>
      </c>
      <c r="C36" s="6" t="n">
        <v>1921342</v>
      </c>
      <c r="D36" s="6" t="n">
        <v>1374882</v>
      </c>
    </row>
    <row r="37">
      <c r="A37" s="4" t="inlineStr">
        <is>
          <t>Accumulated deficit</t>
        </is>
      </c>
      <c r="B37" s="6" t="n">
        <v>-16796375</v>
      </c>
      <c r="C37" s="6" t="n">
        <v>-10314313</v>
      </c>
      <c r="D37" s="6" t="n">
        <v>-9826820</v>
      </c>
    </row>
    <row r="38">
      <c r="A38" s="4" t="inlineStr">
        <is>
          <t>Accumulated other comprehensive loss</t>
        </is>
      </c>
      <c r="B38" s="6" t="n">
        <v>-12350</v>
      </c>
      <c r="C38" s="6" t="n">
        <v>-10106</v>
      </c>
      <c r="D38" s="6" t="n">
        <v>0</v>
      </c>
    </row>
    <row r="39">
      <c r="A39" s="4" t="inlineStr">
        <is>
          <t>Total stockholders' deficit</t>
        </is>
      </c>
      <c r="B39" s="6" t="n">
        <v>-12226689</v>
      </c>
      <c r="C39" s="6" t="n">
        <v>-8358411</v>
      </c>
      <c r="D39" s="6" t="n">
        <v>-8407272</v>
      </c>
    </row>
    <row r="40">
      <c r="A40" s="4" t="inlineStr">
        <is>
          <t>TOTAL LIABILITIES AND STOCKHOLDERS' DEFICIT</t>
        </is>
      </c>
      <c r="B40" s="5" t="n">
        <v>1393860</v>
      </c>
      <c r="C40" s="6" t="n">
        <v>3909096</v>
      </c>
      <c r="D40" s="5" t="n">
        <v>4220344</v>
      </c>
    </row>
    <row r="41">
      <c r="A41" s="4" t="inlineStr">
        <is>
          <t>Class B Ordinary Shares</t>
        </is>
      </c>
      <c r="B41" s="4" t="inlineStr">
        <is>
          <t xml:space="preserve"> </t>
        </is>
      </c>
      <c r="C41" s="4" t="inlineStr">
        <is>
          <t xml:space="preserve"> </t>
        </is>
      </c>
      <c r="D41" s="4" t="inlineStr">
        <is>
          <t xml:space="preserve"> </t>
        </is>
      </c>
    </row>
    <row r="42">
      <c r="A42" s="3" t="inlineStr">
        <is>
          <t>STOCKHOLDERS' DEFICIT:</t>
        </is>
      </c>
      <c r="B42" s="4" t="inlineStr">
        <is>
          <t xml:space="preserve"> </t>
        </is>
      </c>
      <c r="C42" s="4" t="inlineStr">
        <is>
          <t xml:space="preserve"> </t>
        </is>
      </c>
      <c r="D42" s="4" t="inlineStr">
        <is>
          <t xml:space="preserve"> </t>
        </is>
      </c>
    </row>
    <row r="43">
      <c r="A43" s="4" t="inlineStr">
        <is>
          <t>Common stock - no par value, 180,000,000 shares authorized, 7,614,666 shares issued and outstanding as of September 30, 2023 and December 31, 2022</t>
        </is>
      </c>
      <c r="B43" s="4" t="inlineStr">
        <is>
          <t xml:space="preserve"> </t>
        </is>
      </c>
      <c r="C43" s="5" t="n">
        <v>809</v>
      </c>
      <c r="D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Polici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 and Consolidation</t>
        </is>
      </c>
      <c r="B4" s="4" t="inlineStr">
        <is>
          <t>The accompanying consolidated financial statements include the accounts of the Company and Zeppelin. Intercompany accounts and transactions have been eliminated. The preparation of these consolidated financial statements were prepared in conformity with U.S. generally accepted accounting principles (“GAAP”).</t>
        </is>
      </c>
      <c r="C4" s="4" t="inlineStr">
        <is>
          <t>The accompanying consolidated financial statements include the accounts of the Company and Zeppelin. Intercompany accounts and transactions have been eliminated. The preparation of these consolidated financial statements were prepared in conformity with U.S. generally accepted accounting principles (“GAAP”).</t>
        </is>
      </c>
    </row>
    <row r="5">
      <c r="A5" s="4" t="inlineStr">
        <is>
          <t>Functional Currency</t>
        </is>
      </c>
      <c r="B5" s="4" t="inlineStr">
        <is>
          <t>The Company’s consolidated functional currency is the U.S. Dollar. The operations of Zeppelin use the Taiwan Dollar as its functional currency. At each period end, Zeppelin’s balance sheet is translated into U.S. Dollars based upon the period end exchange rate, while their statements of operations and comprehensive loss and statements of cash flows are translated into U.S. Dollars based upon an average exchange rate during the period.</t>
        </is>
      </c>
      <c r="C5" s="4" t="inlineStr">
        <is>
          <t>The Company’s consolidated functional currency is the U.S. Dollar. The operations of Zeppelin use the Taiwan Dollar as its functional currency. At each period end, Zeppelin’s balance sheet is translated into U.S. Dollars based upon the period end exchange rate, while their statements of operations and comprehensive loss and statements of cash flows are translated into U.S. Dollars based upon an average exchange rate during the period.</t>
        </is>
      </c>
    </row>
    <row r="6">
      <c r="A6" s="4" t="inlineStr">
        <is>
          <t>Consolidation of Variable Interest Entities</t>
        </is>
      </c>
      <c r="B6" s="4" t="inlineStr">
        <is>
          <t>A VIE is a legal entity that has either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it is deemed to be the primary beneficiary. The Company assesses whether or not it is the primary beneficiary of a VIE on an ongoing basis. As of December 31, 2022 the Company is considered to be the primary beneficiary of Zeppelin. On February 28, 2023, the Founders transferred their interest in Zeppelin to the Company and Zeppelin became a wholly owned subsidiary.</t>
        </is>
      </c>
      <c r="C6" s="4" t="inlineStr">
        <is>
          <t>A VIE is a legal entity that has either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it is deemed to be the primary beneficiary. The Company assesses whether or not it is the primary beneficiary of a VIE on an ongoing basis. As of December 31, 2022 and 2021, the Company is considered to be the primary beneficiary of Zeppelin. See Note 3. On February 28, 2023, the Founders transferred their interest in Zeppelin Worldwide, LLC and its subsidiary, Zeppelin Taiwan, Ltd., to the Company.</t>
        </is>
      </c>
    </row>
    <row r="7">
      <c r="A7" s="4" t="inlineStr">
        <is>
          <t>Cash and Cash Equivalents</t>
        </is>
      </c>
      <c r="B7" s="4" t="inlineStr">
        <is>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t>
        </is>
      </c>
      <c r="C7" s="4" t="inlineStr">
        <is>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t>
        </is>
      </c>
    </row>
    <row r="8">
      <c r="A8" s="4" t="inlineStr">
        <is>
          <t>Revenue Recognition and Deferred Revenue</t>
        </is>
      </c>
      <c r="B8" s="4" t="inlineStr">
        <is>
          <t>The Company primarily generates revenue from sales of systems and products and the related post contract support to customers. The Company’s primary systems and products include Outpost AI, Acropolis and Airship Command. To date, the majority of the Company’s product revenue that has been recognized consists primarily of a bundled offering of hardware and software which delivers on premise solutions to its customers. Separate limited software subscription services have been delivered to customers including those customers that are able to operate in a cloud based environment. The transaction price recognized as revenue represents the amount the Company expects to be entitled to and is primarily comprised of product revenue, net of returns and variable consideration, including sales incentives provided to customers. Payment is typically due within 30 to 90 calendar days of the invoice date.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t>
        </is>
      </c>
      <c r="C8" s="4" t="inlineStr">
        <is>
          <t>The Company primarily generates revenue from sales of systems and products and the related post contract support to customers. The Company’s primary systems and products include Outpost AI, Acropolis and Airship Command. To date, the majority of the Company’s product revenue that has been recognized consists primarily of a bundled offering of hardware and software which delivers on premise solutions to its customers. Separate limited software subscription services have been delivered to customers including those customers that are able to operate in a cloud based environment. The transaction price recognized as revenue represents the amount the Company expects to be entitled to and is primarily comprised of product revenue, net of returns and variable consideration, including sales incentives provided to customers. Payment is typically due within 30 to 90 calendar days of the invoice date.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t>
        </is>
      </c>
    </row>
    <row r="9">
      <c r="A9" s="4" t="inlineStr">
        <is>
          <t>Product Revenue</t>
        </is>
      </c>
      <c r="B9" s="4" t="inlineStr">
        <is>
          <t>Product revenue is derived primarily from sales of the Company’s system offerings, Outpost AI, Acropolis and Airship Command. The Company recognizes product revenue at a point in time when title transfers, when the products are shipped, or when control of the system is transferred to the customer, which usually is upon delivery of the system and when contractual performance obligations have been satisfied.</t>
        </is>
      </c>
      <c r="C9" s="4" t="inlineStr">
        <is>
          <t>Product revenue is derived primarily from sales of the Company’s system offerings, Outpost AI, Acropolis and Airship Command. The Company recognizes product revenue at a point in time when title transfers, when the products are shipped, or when control of the system is transferred to the customer, which usually is upon delivery of the system and when contractual performance obligations have been satisfied.</t>
        </is>
      </c>
    </row>
    <row r="10">
      <c r="A10" s="4" t="inlineStr">
        <is>
          <t>Post Contract Support Revenue</t>
        </is>
      </c>
      <c r="B10" s="4" t="inlineStr">
        <is>
          <t>Post Contract Support (“PCS”) revenue is derived primarily from the Company’s support and software maintenance agreements (“SMA”).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and recognizes the associated revenue on a straight-line basis over the estimated term of the support period. The Company’s support contracts are typically one to five years with an average of four years, payment is due within 30 to 90 calendars days of the invoice date and may include options to renew. For the nine months ended September 30, 2023 and 2022, the Company recognized revenue of $51,975 and $55,602, respectively, related to one-year support contracts. For the nine months ended September 30, 2023 and 2022, the Company recognized revenue of $3,279,966 and $3,795,242, respectively, related to multi-year support contracts.</t>
        </is>
      </c>
      <c r="C10" s="4" t="inlineStr">
        <is>
          <t>Post Contract Support (“PCS”) revenue is derived primarily from the Company’s support and software maintenance agreements (“SMA”).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and recognizes the associated revenue on a straight-line basis over the estimated term of the support period. The Company’s support contracts are typically one to five years with an average of four years, payment is due within 30 to 90 calendars days of the invoice date and include options to renew. For the years ended December 31, 2022 and 2021, the Company recognized revenue of $80,929 and $96,070, respectively, related to one-year support contracts. For the years ended December 31, 2022 and 2021, the Company recognized revenue of $4,912,258 and $4,889,121, respectively, related to multi-year support contracts.</t>
        </is>
      </c>
    </row>
    <row r="11">
      <c r="A11" s="4" t="inlineStr">
        <is>
          <t>Other Services</t>
        </is>
      </c>
      <c r="B11" s="4" t="inlineStr">
        <is>
          <t>The Company earns other service revenues from installation services, training and licensing which are short-term in nature and revenue for these services are recognized at the time of performance when the service is provided.</t>
        </is>
      </c>
      <c r="C11" s="4" t="inlineStr">
        <is>
          <t>The Company earns other service revenues from installation services, training and licensing which are short-term in nature and revenue for these services are recognized at the time of performance when the service is provided.</t>
        </is>
      </c>
    </row>
    <row r="12">
      <c r="A12" s="4" t="inlineStr">
        <is>
          <t>Contracts with Multiple Performance Obligations</t>
        </is>
      </c>
      <c r="B12" s="4" t="inlineStr">
        <is>
          <t>The Company’s contracts with customers often contain multiple performance obligations that can include three separate obligations: (i) a hardware component (which may be bundled with hardware accessories) and the embedded firmware essential to the functionality of the hardware component delivered at the time of sale; (ii) the right to the Company’s downloadable free application and software solutions, and (iii) the right for the customer to receive post contract support (“PCS”) after the initial sale. The Company’s products and PCS offerings have significant standalone functionalities and capabilities. Accordingly, the products are distinct from the Company’s PCS services as customers can benefit from the products without the PCS services and such PCS services are separately identifiable within the contracts. The Company accounts for multiple agreements with a single customer as a single contract if the contractual terms and/or substance of those agreements indicate that they may be so closely related that they are, in effect, parts of a single contract. The amount of consideration the Company expects to receive in exchange for delivering on the contract is allocated to each performance obligation based on its relative standalone selling price. The Company establishes the standalone selling price using the prices charged for a deliverable when sold separately. If the standalone selling price is not observable through past transactions, the Company estimates the standalone selling price based on its pricing model and offering type (products or PCS services). The Company has elected the practical expedient to not assess whether a contract has a significant financing component as the Company’s standard payment terms are less than one year. The Company sells its products primarily through a direct sales force. The Company considers revenue to be earned when all of the following criteria are met: · The Company has a contract with a customer that creates enforceable rights and obligations, · Promised performance obligations are identified, · The transaction price, or the amount the Company expects to receive, is determinable and · The Company has satisfied the performance obligations to the customer. Transfer of control is evidenced upon passage of title and risk of loss to the customer unless the Company is required to provide additional services. The Company’s short-term and long-term deferred revenue balances totaled $4,059,406 and $4,693,897 as of September 30, 2023. The Company’s short-term and long-term deferred revenue balances totaled $4,168,016 and $4,805,431 as of December 31, 2022. Of the deferred revenue balance of $8,973,447 and $9,888,275 as of January 1, 2023 and 2022, the Company recognized approximately $3,262,697 and $3,515,745 during the nine months ended September 30, 2023 and 2022.</t>
        </is>
      </c>
      <c r="C12" s="4" t="inlineStr">
        <is>
          <t>The Company’s contracts with customers often contain multiple performance obligations that can include three separate obligations: (i) a hardware component (which may be bundled with hardware accessories) and the embedded firmware essential to the functionality of the hardware component delivered at the time of sale; (ii) the implicit right to the Company’s downloadable free application and software solutions, and (iii) the right for the customer to receive post contract support (“PCS”) after the initial sale. The Company’s products and PCS offerings have significant standalone functionalities and capabilities. Accordingly, the products are distinct from the Company’s PCS services as customers can benefit from the products without the PCS services and such PCS services are separately identifiable within the contracts. The Company accounts for multiple agreements with a single customer as a single contract if the contractual terms and/or substance of those agreements indicate that they may be so closely related that they are, in effect, parts of a single contract. The amount of consideration the Company expects to receive in exchange for delivering on the contract is allocated to each performance obligation based on its relative standalone selling price. The Company establishes the standalone selling price using the prices charged for a deliverable when sold separately. If the standalone selling price is not observable through past transactions, the Company estimates the standalone selling price based on its pricing model and offering type (products or PCS services). The Company has elected the practical expedient to not assess whether a contract has a significant financing component as the Company’s standard payment terms are less than one year. The Company sells its products primarily through a direct sales force. The Company considers revenue to be earned when all of the following criteria are met: · The Company has a contract with a customer that creates enforceable rights and obligations, · Promised performance obligations are identified, · The transaction price, or the amount we expect to receive, is determinable and · The Company has satisfied the performance obligations to the customer. Transfer of control is evidenced upon passage of title and risk of loss to the customer unless the Company is required to provide additional services. The Company’s short-term and long-term deferred revenue balances totaled $4,168,016 and $4,805,431 as of December 31, 2022. The Company’s short-term and long-term deferred revenue balances totaled $4,593,474 and $5,295,251 as of December 31, 2021. Of the deferred revenue balance of $9,888,275 and $10,552,683 as of January 1, 2022 and 2021, the Company recognized $4,593,474 and $4,597,054 of net revenue during the years ended December 31, 2022 and 2021, respectively.</t>
        </is>
      </c>
    </row>
    <row r="13">
      <c r="A13" s="4" t="inlineStr">
        <is>
          <t>Accounts Receivable and Provision for Credit Losses</t>
        </is>
      </c>
      <c r="B13" s="4" t="inlineStr">
        <is>
          <t>The Company generally sells its products to large governmental entities and large corporations in the United States. Accounts receivable are recorded at invoiced amounts and are non-interest bearing. The Company adopted Accounting Standards Update (“ASU”) No. 2016-13, Financial Instruments — Credit Losses (codified as Accounting Standards Codification (“ASC”) 326) on January 1, 2023. ASC 326 adds to U.S. GAAP the current expected credit loss (“CECL”) model, a measurement model based on expected losses rather than incurred losses. Prior to the adoption of ASC 326, the Company evaluated receivables regularly and adjusted the allowance for doubtful accounts accordingly. The Company determined estimates of uncollectible accounts receivable based primarily on actual historical bad debt and sales return trends, customers financial condition and general economic conditions. Under the application of ASC 326, the Company’s historical credit loss experience provides the basis for the estimation of expected credit losses, as well as current economic and business conditions, and anticipated future economic events that may impact collectability. In developing its expected credit loss estimate, the Company evaluated the appropriate grouping of financial assets based upon its evaluation of risk characteristics, including consideration of the types of products and services sold. Account balances are written off against the allowance for expected credit losses after all means of collection have been exhausted and the potential for recovery is considered remote.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As of September 30, 2023 and December 31, 2022, the Company did not have a reserve for credit losses as all accounts receivable are considered collectible.</t>
        </is>
      </c>
      <c r="C13" s="4" t="inlineStr">
        <is>
          <t>The Company generally sells its products to large governmental entities and large corporations in the United States. Accounts receivable are recorded at invoiced amounts and are non-interest bearing. The Company maintains an allowance for uncollectible accounts receivable. It is our practice to regularly review and revise, when deemed necessary, our estimates of uncollectible accounts receivable, which are based primarily on actual historical bad debt and sales return trends, customers financial condition and general economic conditions. The Company records estimated uncollectible accounts receivable as selling, general and administrative expense. As of December 31, 2022 and 2021, there was no allowance for bad debts or sales returns. This is based upon the Company’s historical experience.</t>
        </is>
      </c>
    </row>
    <row r="14">
      <c r="A14" s="4" t="inlineStr">
        <is>
          <t>Concentration of Credit and Sales Risk</t>
        </is>
      </c>
      <c r="B14" s="4" t="inlineStr">
        <is>
          <t>The Company sells its product to commercial and government customers under agreements that are normally paid within 30 days of contract completion. For the nine months ended September 30, 2023, two customers represented 50% and 16% of total revenue. For the year ended December 31, 2022, two customers represented 28% and 17% of total revenue. As of September 30, 2023, three customers represent approximately 37%, 28% and 20% of outstanding accounts receivable. As of December 31, 2022, four customers represent approximately 42%, 19%, 14% and 10% of outstanding accounts receivable. Due to the quality of the Company’s customers and timely payments received, customer credit risk in accounts receivable is minimal.</t>
        </is>
      </c>
      <c r="C14" s="4" t="inlineStr">
        <is>
          <t>The Company sells its product to commercial and government customers under agreements that are normally paid within 30 days of contract completion. For the year ended December 31, 2022 two customers represented 28% and 17% of total revenue. For the year ended December 31, 2021, three customers represented 18%, 17% and 16% of revenue. As of December 31, 2022, four customers represent approximately 42%, 19%, 14% and 10% of outstanding accounts receivable. As of December 31, 2021, three customers represented 28%, 22% and 18% of the outstanding receivables. Due to the customers and timely payments, customer concentration in accounts receivable is minimal.</t>
        </is>
      </c>
    </row>
    <row r="15">
      <c r="A15" s="4" t="inlineStr">
        <is>
          <t>Inventory</t>
        </is>
      </c>
      <c r="B15" s="4" t="inlineStr">
        <is>
          <t>The Company’s purchase of inventory, primarily computer servers, is undertaken to match purchase orders received from customers. Upon receipt of inventory, the Company generally configures the servers and loads proprietary software onto the servers before shipping out. The Company holds inventory for a short period of time and as of September 30, 2023 and December 31, 2022, it had no inventory in stock. Inventory value is primarily material costs and is valued at the lower of cost (first in, first out method) or net realizable value.</t>
        </is>
      </c>
      <c r="C15" s="4" t="inlineStr">
        <is>
          <t>The Company’s purchase of inventory, primarily computer servers, is undertaken to match purchase orders received from customers. Upon receipt of inventory, the Company generally configures the servers and loads proprietary software onto the servers before shipping out. The Company holds inventory for a short period of time and as of December 31, 2022 and 2021, it had no inventory in stock. Inventory value is primarily material costs and is valued at the lower of cost (first in, first out method) or net realizable value.</t>
        </is>
      </c>
    </row>
    <row r="16">
      <c r="A16" s="4" t="inlineStr">
        <is>
          <t>Property and Equipment</t>
        </is>
      </c>
      <c r="B16" s="4" t="inlineStr">
        <is>
          <t>Property and Equipment consists of vehicles, which are stated at cost less accumulated depreciation and amortization. Depreciation is computed by the straight-line method over the estimated useful lives or lease period of the relevant asset. Computer equipment is expensed to research and development or selling, general and administrative expense and any furniture and computer equipment is either fully depreciated or immaterial to the consolidated financial statements.</t>
        </is>
      </c>
      <c r="C16" s="4" t="inlineStr">
        <is>
          <t>Property and Equipment consists of vehicles, which are stated at cost less accumulated depreciation and amortization. Depreciation is computed by the straight-line method over the estimated useful lives or lease period of the relevant asset. Computer equipment is expensed to research and development or selling, general and administrative expense and any furniture and computer equipment is either fully depreciated or immaterial to the consolidated financial statements.</t>
        </is>
      </c>
    </row>
    <row r="17">
      <c r="A17" s="4" t="inlineStr">
        <is>
          <t>Long-Lived Assets</t>
        </is>
      </c>
      <c r="B17" s="4" t="inlineStr">
        <is>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The Company recorded impairment losses of $0 for the nine months ended September 30, 2023 and 2022.</t>
        </is>
      </c>
      <c r="C17" s="4" t="inlineStr">
        <is>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The Company recorded impairment losses of $0 and $31,721 for the years ended December 31, 2022 and 2021, respectively, within selling, general and administrative expenses.</t>
        </is>
      </c>
    </row>
    <row r="18">
      <c r="A18" s="4" t="inlineStr">
        <is>
          <t>Research and Development Expenses</t>
        </is>
      </c>
      <c r="B18" s="4" t="inlineStr">
        <is>
          <t>Research and development expenses consist of the cost of employees, consultants and contractors who design, engineer and develop new products and processes as well as materials, supplies and facilities used in producing prototypes. The Company’s current research and development efforts are primarily focused on improving the Company’s products. The Company is also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the Company’s internal team. The Company believes that continued development of new and enhanced technologies is essential to the Company’s future success. The Company incurred expenses of $2,028,821 and $2,731,899 for the nine months ended September 30, 2023 and 2022, respectively, on development activities.</t>
        </is>
      </c>
      <c r="C18" s="4" t="inlineStr">
        <is>
          <t>Research and development expenses consist of the cost of employees, consultants and contractors who design, engineer and develop new products and processes as well as materials, supplies and facilities used in producing prototypes. The Company’s current research and development efforts are primarily focused on improving the Company’s products. The Company is also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the Company’s internal team. The Company believes that continued development of new and enhanced technologies is essential to the Company’s future success. The Company incurred expenses of $3,614,814 and $4,215,321 for the years ended December 31, 2022 and 2021, respectively on development activities.</t>
        </is>
      </c>
    </row>
    <row r="19">
      <c r="A19" s="4" t="inlineStr">
        <is>
          <t>Software Development Costs</t>
        </is>
      </c>
      <c r="B19" s="4" t="inlineStr">
        <is>
          <t>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No software development costs have been capitalized as of September 30, 2023 or December 31, 2022.</t>
        </is>
      </c>
      <c r="C19" s="4" t="inlineStr">
        <is>
          <t>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No software development costs have been capitalized during the years ended or as of December 31, 2022 and 2021.</t>
        </is>
      </c>
    </row>
    <row r="20">
      <c r="A20" s="4" t="inlineStr">
        <is>
          <t>Cost of Net Revenues</t>
        </is>
      </c>
      <c r="B20" s="4" t="inlineStr">
        <is>
          <t>Cost of net revenues for products includes components and freight. Cost of net revenues for post contract support and other services includes primarily the cost of personnel and personnel-related expenses to conduct implementations and ongoing client support.</t>
        </is>
      </c>
      <c r="C20" s="4" t="inlineStr">
        <is>
          <t>Cost of net revenues for products includes components and freight. Cost of net revenues for post contract support and other services includes primarily the cost of personnel and personnel-related expenses to conduct implementations and ongoing client support.</t>
        </is>
      </c>
    </row>
    <row r="21">
      <c r="A21" s="4" t="inlineStr">
        <is>
          <t>Advertising</t>
        </is>
      </c>
      <c r="B21" s="4" t="inlineStr">
        <is>
          <t>Advertising costs are charged to selling, general and administrative expenses as incurred. Advertising and marketing costs for the nine months ended September 30, 2023 and 2022 were $55,916 and $69,975, respectively.</t>
        </is>
      </c>
      <c r="C21" s="4" t="inlineStr">
        <is>
          <t>Advertising costs are charged to selling, general and administrative expenses as incurred. Advertising and marketing costs for the years ended December 31, 2022 and 2021 were $69,975 and $283,276, respectively.</t>
        </is>
      </c>
    </row>
    <row r="22">
      <c r="A22" s="4" t="inlineStr">
        <is>
          <t>Shipping and Handling of Products</t>
        </is>
      </c>
      <c r="B22" s="4" t="inlineStr">
        <is>
          <t>Amounts billed to customers for shipping and handling of products are included in net revenues. Costs incurred related to shipping and handling of products are included in cost of revenues.</t>
        </is>
      </c>
      <c r="C22" s="4" t="inlineStr">
        <is>
          <t>Amounts billed to customers for shipping and handling of products are included in net revenues. Costs incurred related to shipping and handling of products are included in cost of revenues.</t>
        </is>
      </c>
    </row>
    <row r="23">
      <c r="A23" s="4" t="inlineStr">
        <is>
          <t>Fair Value Measurements</t>
        </is>
      </c>
      <c r="B23" s="4" t="inlineStr">
        <is>
          <t>Fair value i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Quoted prices in active markets for identical assets and liabilities; Level 2 Inputs other than level one inputs that are either directly or indirectly observable; and Level 3 Inputs to the valuation methodology are unobservable and significant to the fair value measurement. The recorded value of other financial assets and liabilities, which consist primarily of cash and cash equivalents, accounts receivable, other current assets, accounts payable and accrued expenses approximate the fair value of the respective assets and liabilities as of September 30, 2023 and December 31, 2022 are based upon the short-term nature of the assets and liabilities. The Company recorded its Senior Secured Convertible Promissory Note and the warrants that were issued with this Note at fair value, remeasured on a recurring basis and considered as Level 3 instruments. The method of determining the fair value of the Senior Secured Convertible Promissory Note and warrants are described below.</t>
        </is>
      </c>
      <c r="C23" s="4" t="inlineStr">
        <is>
          <t>Fair value i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Quoted prices in active markets for identical assets and liabilities; Level 2 Inputs other than level one inputs that are either directly or indirectly observable; and Level 3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22 and 2021 are based upon the short-term nature of the assets and liabilities. The Company has no assets or liabilities that are required to be recorded at fair value on a recurring basis.</t>
        </is>
      </c>
    </row>
    <row r="24">
      <c r="A24" s="4" t="inlineStr">
        <is>
          <t>Accounting for Warrants and Senior Secured Convertible Promissory Note at Fair Value</t>
        </is>
      </c>
      <c r="B24" s="4" t="inlineStr">
        <is>
          <t>The Company classifies as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The Company assessed the classification of warrants issued in connection with convertible note financing as of September 30, 2023. The warrants are considered freestanding instruments that qualify as liabilities under ASC Topic 480, Distinguishing Liabilities from Equity, as the Company is committed to issue an instrument that ultimately may require a transfer of assets. The warrant liability is accounted for at fair value and re-measured at each reporting date. Accordingly, the Company classified the warrants as a liability at their fair value and adjusts the instruments to fair value at each balance sheet date until the warrants are exercised or expired. Any change in the fair value of the warrants is recognized as “change in the fair value of warrants” in the Consolidated Statements of Operations and Comprehensive Loss. The warrants were initially valued using a Black-Scholes Model at $15,418 based on the exercise price of $23.18, stock price per share of $2.88, a five-year expected term, volatility of 39.4% and risk-free rate of 3.41%. There was no significant change in fair value during the quarter ended September 30, 2023 as the warrants were initially valued on June 22, 2023. The Company has elected the fair value option to account for the Senior Secured Convertible Note that was issued on June 22, 2023 and record this at fair value with changes in fair value recorded in the Consolidated Statements of Operations and Comprehensive Loss. As a result of applying the fair value option, direct costs and fees related to this Note are recognized in earnings as incurred and not deferred. Values are based on prices or valuation techniques that require inputs that are both unobservable and significant to the overall fair value measurement. The Company’s assessment of the significance of a particular input to the fair value measurement in its entirety requires management to make judgments and consider factors specific to the liability. Considerable judgment is necessary to interpret market data and determine an estimated fair value. The use of different market assumptions or valuation methods may have a material effect on the estimated fair values. As of September 30, 2023, the Company has used a Monte Carlo simulation pricing model that factors in potential outcomes including the SPAC transaction being consummated, the convertible note being repaid in cash and the convertible to be converted to common stock. All of these scenarios take into consideration the terms and conditions of the underlying convertible note plus potential changes in the underlying value of the common stock. For the nine months ended September 30, 2023, the Company recognized an unrealized loss of $400,921 for the change in fair value and is included in “other (expense) income” in the Consolidated Statements of Operations and Comprehensive Loss. The Company believes accounting for the Senior Secured Convertible Note at fair value better aligns the measurement methodologies of assets and liabilities, which may mitigate certain earnings volatility.</t>
        </is>
      </c>
      <c r="C24" s="4" t="inlineStr">
        <is>
          <t xml:space="preserve"> </t>
        </is>
      </c>
    </row>
    <row r="25">
      <c r="A25" s="4" t="inlineStr">
        <is>
          <t>Stock-Based Compensation</t>
        </is>
      </c>
      <c r="B25" s="4" t="inlineStr">
        <is>
          <t>The Company has share-based compensation plans under which employees, consultants, suppliers and directors may be granted restricted stock, stock appreciation rights, incentive stock options, nonqualified stock option and warrants to purchase shares of Company common stock at the fair market value at the time of grant. Stock-based compensation cost is measured by the Company at the grant date and the fair value of the award is recognized as an expense, over the requisite service period which is generally the vesting period.</t>
        </is>
      </c>
      <c r="C25" s="4" t="inlineStr">
        <is>
          <t>The Company has share-based compensation plans under which employees, consultants, suppliers and directors may be granted restricted stock, stock appreciation rights, incentive stock options, nonqualified stock option and warrants to purchase shares of Company common stock at the fair market value at the time of grant. Stock-based compensation cost is measured by the Company at the grant date and the fair value of the award is recognized as an expense, over the requisite service period which is generally the vesting period.</t>
        </is>
      </c>
    </row>
    <row r="26">
      <c r="A26" s="4" t="inlineStr">
        <is>
          <t>Income Taxes</t>
        </is>
      </c>
      <c r="B26" s="4" t="inlineStr">
        <is>
          <t>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historical and future taxable income, future reversals of existing taxable temporary differences, taxable income in prior carryback years, and ongoing tax planning strategies in assessing the need for valuation.</t>
        </is>
      </c>
      <c r="C26" s="4" t="inlineStr">
        <is>
          <t>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historical and future taxable income, future reversals of existing taxable temporary differences, taxable income in prior carryback years, and ongoing tax planning strategies in assessing the need for valuation.</t>
        </is>
      </c>
    </row>
    <row r="27">
      <c r="A27" s="4" t="inlineStr">
        <is>
          <t>Advances due to Founders and Advances due from Founders</t>
        </is>
      </c>
      <c r="B27" s="4" t="inlineStr">
        <is>
          <t>The Company accounts for advances made to founders as a contra equity balance unless payment has been received subsequent to period end or such amounts can be offset with amounts due to the Founders. As of December 31, 2022 the Company has $1,100,000 of advances due from the Founders and advances due to the Founders. The transactions were entered into separately by Airship and Zeppelin and thus are reported separately on the accompanying consolidated balance sheets. In February, 2023 these balances were eliminated in a transaction involving the shareholders. See Note 3. During the year ended December 31, 2022, Mr. Huang and Mr. Xu advanced Airship AI $1,900,000 and were repaid $1,300,000, with $600,000 recorded as advances from founders as of December 31, 2022. In the nine months ended September 30, 2023, Mr. Huang and Mr. Xu advanced Airship AI $1,350,000 and were repaid $200,000, with $1,750,000 recorded as advances from founders as of September 30, 2023. The advances are noninterest bearing and the Company expects to pay the balance off within a one year period.</t>
        </is>
      </c>
      <c r="C27" s="4" t="inlineStr">
        <is>
          <t>The Company accounts for advances made to founders as a contra equity balance unless payment has been received subsequent to year end or such amounts can be offset with amounts due to the Founders. As of December 31, 2022 and 2021 the Company has $1,100,000 of advances due from the Founders and advances due to the Founders. The transactions were entered into separately by the Airship and Zeppelin and thus are reported separately on the accompanying consolidated balance sheets. See Note 3. During the year ended December 31, 2022, the Founders advanced the Company $1,900,000 and were repaid $1,300.000, with $600,000 recorded as advances due to founders as of December 31, 2022.</t>
        </is>
      </c>
    </row>
    <row r="28">
      <c r="A28" s="4" t="inlineStr">
        <is>
          <t>Comprehensive Income (Loss)</t>
        </is>
      </c>
      <c r="B28" s="4" t="inlineStr">
        <is>
          <t>Comprehensive income (loss) is defined as the change in equity of a business during a period from non-owner sources. There was other comprehensive loss of $2,244 and a comprehensive income of $17,910 related foreign exchange translation for the nine months ended September 30, 2023 and 2022.</t>
        </is>
      </c>
      <c r="C28" s="4" t="inlineStr">
        <is>
          <t>Comprehensive income (loss) is defined as the change in equity of a business during a period from non-owner sources. There was other comprehensive loss of $10,106 related foreign exchange translation for the year ended December 31, 2022. There was no other comprehensive income for the year ended December 31, 2021.</t>
        </is>
      </c>
    </row>
    <row r="29">
      <c r="A29" s="4" t="inlineStr">
        <is>
          <t>Going Concern Assessment</t>
        </is>
      </c>
      <c r="B29" s="4" t="inlineStr">
        <is>
          <t>The Company applies Accounting Standards Codification 205-40 (“ASC 205-40”), Disclosure of Uncertainties about an Entity’s Ability to Continue as a Going Concern</t>
        </is>
      </c>
      <c r="C29" s="4" t="inlineStr">
        <is>
          <t>The Company applies Accounting Standards Codification 205-40 (“ASC 205-40”), Disclosure of Uncertainties about an Entity’s Ability to Continue as a Going Concern</t>
        </is>
      </c>
    </row>
    <row r="30">
      <c r="A30" s="4" t="inlineStr">
        <is>
          <t>Use of Estimates</t>
        </is>
      </c>
      <c r="B30" s="4" t="inlineStr">
        <is>
          <t>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calculation of revenue recognition, stock-based compensation, valuation of common stock, valuation of Senior Secured Convertible Note, accruals for potential liabilities including income taxes, valuation of deferred tax assets and valuation assumptions related to share-based compensation.</t>
        </is>
      </c>
      <c r="C30" s="4" t="inlineStr">
        <is>
          <t>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calculation of revenue recognition, stock-based compensation, valuation of common stock, accruals for potential liabilities including income taxes, valuation of deferred tax assets and valuation assumptions related to share-based compensation.</t>
        </is>
      </c>
    </row>
    <row r="31">
      <c r="A31" s="4" t="inlineStr">
        <is>
          <t>Earnings (loss) Per Share</t>
        </is>
      </c>
      <c r="B31" s="4" t="inlineStr">
        <is>
          <t>Basic earnings (loss) per share is based upon the net (loss) income for the period divided by the weighted average shares of common stock outstanding. Diluted net income per share is determined using the weighted average number of common shares and potential common shares (representing the dilutive effect of stock options, warrants, and stock appreciation rights) outstanding during the period using the treasury stock method. Common stock equivalents for period ended September 30, 2022 are not included in the calculation of diluted earnings (loss) per share given the Company incurred a loss and they are anti-dilutive.</t>
        </is>
      </c>
      <c r="C31" s="4" t="inlineStr">
        <is>
          <t>Basic and diluted earnings per share is based upon the net loss for the year divided by the weighted average shares of common stock outstanding. Common stock equivalents such as stock options, warrants and stock appreciation rights are not included in the calculation of diluted earnings per share given they are anti-dilutive.</t>
        </is>
      </c>
    </row>
    <row r="32">
      <c r="A32" s="4" t="inlineStr">
        <is>
          <t>Reportable Segments</t>
        </is>
      </c>
      <c r="B32" s="4" t="inlineStr">
        <is>
          <t>Management monitors the revenue and expense components of the various products and services the Company offers, but operations are managed and financial performance is evaluated on a Corporation-wide basis in comparison to a business plan which is developed each year. Accordingly, all operations are considered by management to be one operating segment and one reportable segment as contained in the Consolidated Statements of Operations and Comprehensive Loss to the consolidated financial statements.</t>
        </is>
      </c>
      <c r="C32" s="4" t="inlineStr">
        <is>
          <t xml:space="preserve"> </t>
        </is>
      </c>
    </row>
    <row r="33">
      <c r="A33" s="4" t="inlineStr">
        <is>
          <t>Recent Accounting Pronouncements</t>
        </is>
      </c>
      <c r="B33" s="4" t="inlineStr">
        <is>
          <t>Based on the Company’s review of accounting standard updates recently issued (other than ASU No. 2020-06 discussed below), those standards not yet required to be adopted and proposed standards for the future, the Company does believe such items are expected to have a significant impact on the Company’s consolidated financial statements. See Note 11 for discussion about adoption of the new lease accounting standard effective January 1, 2022. In August 2020, the FASB issued ASU No. 2020-06, “Debt — Debt with Conversion and Other Options (Subtopic 470-20) and Derivatives and Hedging — Contracts in entity’s Own Equity (Subtopic 815-40).” ASU 2020-06 simplifies the accounting for convertible instruments by reducing the number of accounting models for convertible debt instruments and convertible preferred stock. ASU 2020-06 generally eliminates the need to separate and value beneficial conversion and redemption features. The ASU is effective for public entities for fiscal years beginning after December 15, 2021. For all other entities, the amendments are effective for fiscal years beginning after December 15, 2023, with early adoption permitted. The Company adopted ASU 2020-06 during 2023 when the Company issued a convertible promissory note in June of 2023. In June 2016, the FASB issued ASU 2016-13. This ASU requires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 to fiscal years beginning after December 15, 2022, including interim periods within those years. Early adoption is permitted. The Company adopted ASU 2016-03 on January 1, 2023, and the adoption of this update did not have a material impact on the Company’s condensed consolidated financial statements.</t>
        </is>
      </c>
      <c r="C33" s="4" t="inlineStr">
        <is>
          <t>Based on the Company’s review of accounting standard updates recently issued, those standards not yet required to be adopted and proposed standards for the future, the Company does believe such items are expected to have a significant impact on the Company’s consolidated financial statements. See Note 11 for discussion about adoption of the new lease accounting standard effective January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3</t>
        </is>
      </c>
      <c r="C2" s="2" t="inlineStr">
        <is>
          <t>Dec. 31, 2022</t>
        </is>
      </c>
    </row>
    <row r="3">
      <c r="A3" s="3" t="inlineStr">
        <is>
          <t>Property and Equipment, Net</t>
        </is>
      </c>
      <c r="B3" s="4" t="inlineStr">
        <is>
          <t xml:space="preserve"> </t>
        </is>
      </c>
      <c r="C3" s="4" t="inlineStr">
        <is>
          <t xml:space="preserve"> </t>
        </is>
      </c>
    </row>
    <row r="4">
      <c r="A4" s="4" t="inlineStr">
        <is>
          <t>Schedule of Property and Equipment, Net</t>
        </is>
      </c>
      <c r="B4" s="4" t="inlineStr">
        <is>
          <t xml:space="preserve"> Estimated Useful Lives September 30, 2023 December 31, 2022 Vehicles 5 years $ 74,398 $ 199,502 Less: accumulated depreciation (68,818 ) (182,762 ) $ 5,580 $ 16,740 </t>
        </is>
      </c>
      <c r="C4" s="4" t="inlineStr">
        <is>
          <t xml:space="preserve"> Estimated Useful Lives December 31, 2022 December 31, 2021 Vehicles 5 years $ 199,502 $ 199,502 Less: accumulated depreciation (182,762 ) (167,883 ) $ 16,740 $ 31,6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tock Incentive Plans (Tables)</t>
        </is>
      </c>
      <c r="B1" s="2" t="inlineStr">
        <is>
          <t>9 Months Ended</t>
        </is>
      </c>
      <c r="C1" s="2" t="inlineStr">
        <is>
          <t>12 Months Ended</t>
        </is>
      </c>
    </row>
    <row r="2">
      <c r="B2" s="2" t="inlineStr">
        <is>
          <t>Sep. 30, 2023</t>
        </is>
      </c>
      <c r="C2" s="2" t="inlineStr">
        <is>
          <t>Dec. 31, 2022</t>
        </is>
      </c>
    </row>
    <row r="3">
      <c r="A3" s="3" t="inlineStr">
        <is>
          <t>Stock Incentive Plans</t>
        </is>
      </c>
      <c r="B3" s="4" t="inlineStr">
        <is>
          <t xml:space="preserve"> </t>
        </is>
      </c>
      <c r="C3" s="4" t="inlineStr">
        <is>
          <t xml:space="preserve"> </t>
        </is>
      </c>
    </row>
    <row r="4">
      <c r="A4" s="4" t="inlineStr">
        <is>
          <t>Schedule of stock incentive plans</t>
        </is>
      </c>
      <c r="B4" s="4" t="inlineStr">
        <is>
          <t xml:space="preserve"> Options Shares Weighted Average Exercise Price Option $ Outstanding as of December 31, 2021 2,168,787 $ 0.44 $ 964,577 Granted 280,250 2.88 807,120 Forfeitures (81,668 ) (1.00 ) (81,668 ) Outstanding as of December 31, 2022 2,367,369 0.714 1,690,029 Granted 257,500 2.88 741,600 Exercised — — — Forfeitures — — — Outstanding as of September 30, 2023 2,624,869 $ 0.926 $ 2,431,629 </t>
        </is>
      </c>
      <c r="C4" s="4" t="inlineStr">
        <is>
          <t xml:space="preserve"> Options Shares Weighted Average Exercise Price Option $ Outstanding as of December 31, 2020 2,037,119 $ 0.409 $ 832,909 Granted 915,524 1.00 915,524 Exercised (14,666 ) (1.00 ) (14,666 ) Forfeitures (769,190 ) 1.00 (769,190 ) Outstanding as of December 31, 2021 2,168,787 0.445 964,577 Granted 280,250 2.88 807,120 Forfeitures (81,668 ) (1.00 ) (81,668 ) Outstanding as of December 31, 2022 2,367,369 $ 0.714 $ 1,690,029 </t>
        </is>
      </c>
    </row>
    <row r="5">
      <c r="A5" s="4" t="inlineStr">
        <is>
          <t>Schedule information of stock options outstanding and exercisable</t>
        </is>
      </c>
      <c r="B5" s="4" t="inlineStr">
        <is>
          <t xml:space="preserve">Range of Exercise Prices Number Outstanding Weighted Average Remaining Life In Years Weighted Average Exercise Price Number Exercisable Weighted Average Exercise Price Exercisable Weighted Average Remaining Life In Years – Vested and Exercisable $ 0.20 1,505,263 4.63 $ 0.200 1,505,263 $ 0.20 4.63 1.00 581,856 4.72 1.00 473,892 1.00 4.72 2.88 537,750 9.34 2.88 — 2.88 9.34 2,624,869 5.61 $ 0.926 1,979,155 $ 0.392 5.61 </t>
        </is>
      </c>
      <c r="C5" s="4" t="inlineStr">
        <is>
          <t xml:space="preserve">Range of Exercise Prices Number Outstanding Weighted Average Remaining Life In Years Weighted Average Exercise Price Number Exerciseable Weighted Average Exercise Price Exerciseable Weighted Average Remaining Life In Years – Vested and Exercisable $ 0.20 1,505,263 4.38 $ 0.20 1,505,263 $ 0.20 4.38 1.00 581,856 4.45 1.00 448,892 1.00 4.58 2.88 280,250 4.75 2.88 — 2.88 — 2,367,369 4.44 $ 0.714 1,954,155 $ 0.384 4.42 </t>
        </is>
      </c>
    </row>
    <row r="6">
      <c r="A6" s="4" t="inlineStr">
        <is>
          <t>Schedule of significant weighted-average assumptions</t>
        </is>
      </c>
      <c r="B6" s="4" t="inlineStr">
        <is>
          <t xml:space="preserve">Assumptions 9/30/2023 12/31/2022 12/31/2021 Estimated stock price $ 3.33 $ 2.88 $ 3.00 Exercise price $ 2.88 $ 2.88 $ 1.00 Dividend yield 0 % 0 % 0 % Expected life 5 years 5 years 5 – 6 Years Expected volatility 39 % 70 % 75 % Risk free interest rate 3.92 % 4.06 % 0.86% – 1.74% </t>
        </is>
      </c>
      <c r="C6" s="4" t="inlineStr">
        <is>
          <t xml:space="preserve">Assumptions 12/31/2022 12/31/2021 Estimated stock price $ 2.88 $ 3.00 Exercise price $ 2.88 $ 1.00 Dividend yield 0 % 0 % Expected life 5 years 5 – 6 Years Expected volatility 70 % 75 % Risk free interest rate 4.06 % 0.86% – 1.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ommitments, Contingencies and Legal Proceedings (Tables)</t>
        </is>
      </c>
      <c r="B1" s="2" t="inlineStr">
        <is>
          <t>9 Months Ended</t>
        </is>
      </c>
      <c r="C1" s="2" t="inlineStr">
        <is>
          <t>12 Months Ended</t>
        </is>
      </c>
    </row>
    <row r="2">
      <c r="B2" s="2" t="inlineStr">
        <is>
          <t>Sep. 30, 2023</t>
        </is>
      </c>
      <c r="C2" s="2" t="inlineStr">
        <is>
          <t>Dec. 31, 2022</t>
        </is>
      </c>
    </row>
    <row r="3">
      <c r="A3" s="3" t="inlineStr">
        <is>
          <t>Commitments, Contingencies and Legal Proceedings</t>
        </is>
      </c>
      <c r="B3" s="4" t="inlineStr">
        <is>
          <t xml:space="preserve"> </t>
        </is>
      </c>
      <c r="C3" s="4" t="inlineStr">
        <is>
          <t xml:space="preserve"> </t>
        </is>
      </c>
    </row>
    <row r="4">
      <c r="A4" s="4" t="inlineStr">
        <is>
          <t>Schedule of minimum future lease payments</t>
        </is>
      </c>
      <c r="B4" s="4" t="inlineStr">
        <is>
          <t xml:space="preserve">Years Ended September 30, 2024 $ 27,158 Total remaining payments 27,158 Less Imputed Interest (314 ) Total lease liability $ 26,844 </t>
        </is>
      </c>
      <c r="C4" s="4" t="inlineStr">
        <is>
          <t xml:space="preserve">Years Ended December 31, $ 2023 $ 657,807 2024 210,935 Total remaining payments 868,742 Less Imputed Interest (36,602 ) Total lease liability 832,140 Less current portion of operating lease liability (628,371 ) Operating lease liability, net of current portion $ 203,7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and Employee Retention Tax Credits (Tables)</t>
        </is>
      </c>
      <c r="B1" s="2" t="inlineStr">
        <is>
          <t>12 Months Ended</t>
        </is>
      </c>
    </row>
    <row r="2">
      <c r="B2" s="2" t="inlineStr">
        <is>
          <t>Dec. 31, 2022</t>
        </is>
      </c>
    </row>
    <row r="3">
      <c r="A3" s="3" t="inlineStr">
        <is>
          <t>Income Taxes and Employee Retention Tax Credits (Tables)</t>
        </is>
      </c>
      <c r="B3" s="4" t="inlineStr">
        <is>
          <t xml:space="preserve"> </t>
        </is>
      </c>
    </row>
    <row r="4">
      <c r="A4" s="4" t="inlineStr">
        <is>
          <t>Components of deferred tax assets</t>
        </is>
      </c>
      <c r="B4" s="4" t="inlineStr">
        <is>
          <t xml:space="preserve"> 2022 2021 Deferred tax asset: Research and development credit, net $ 1,286,195 $ 1,223,754 Deferred revenue 1,112,003 1,244,382 Capitalized research and development costs 620,791 — Net operating loss carry-forward 318,302 746,250 Capital loss carry-forward 52,560 52,560 Property and equipment and other 29,971 24,928 Total 3,419,822 3,291,874 Valuation allowance (3,419,822 ) (3,291,874 ) Deferred tax, net $ — $ — </t>
        </is>
      </c>
    </row>
    <row r="5">
      <c r="A5" s="4" t="inlineStr">
        <is>
          <t>Components of the provision for income taxes</t>
        </is>
      </c>
      <c r="B5" s="4" t="inlineStr">
        <is>
          <t xml:space="preserve"> 2022 2021 Current: Federal $ 10,000 $ — State — — Total current provision 10,000 — Deferred: Federal — — State — — Total deferred income taxes — — Total provision for income taxes $ 10,000 $ — </t>
        </is>
      </c>
    </row>
    <row r="6">
      <c r="A6" s="4" t="inlineStr">
        <is>
          <t>Schedule of reconciliation of effective tax rate</t>
        </is>
      </c>
      <c r="B6" s="4" t="inlineStr">
        <is>
          <t xml:space="preserve"> 2022 2021 Federal statutory tax rate 21 % 21 % R&amp;D credit, net impact 30 % 3 % Nontaxable variable interest loss (53 )% (4 )% Nondeductible stock compensation (23 )% (4 )% Nontaxable PPP loan forgiveness 48 % 4 % Nontaxable ERTC credits 51 % 0 % True up prior year valuation allowance (50 )% 1 % Change in valuation allowance (26 )% (21 )% Effective tax rate (2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Organization (Details Narrative) - USD ($) shares in Millions</t>
        </is>
      </c>
      <c r="B1" s="2" t="inlineStr">
        <is>
          <t>1 Months Ended</t>
        </is>
      </c>
      <c r="D1" s="2" t="inlineStr">
        <is>
          <t>9 Months Ended</t>
        </is>
      </c>
      <c r="F1" s="2" t="inlineStr">
        <is>
          <t>12 Months Ended</t>
        </is>
      </c>
    </row>
    <row r="2">
      <c r="B2" s="2" t="inlineStr">
        <is>
          <t>Jun. 27, 2023</t>
        </is>
      </c>
      <c r="C2" s="2" t="inlineStr">
        <is>
          <t>Jun. 22, 2023</t>
        </is>
      </c>
      <c r="D2" s="2" t="inlineStr">
        <is>
          <t>Sep. 30, 2023</t>
        </is>
      </c>
      <c r="E2" s="2" t="inlineStr">
        <is>
          <t>Sep. 30, 2022</t>
        </is>
      </c>
      <c r="F2" s="2" t="inlineStr">
        <is>
          <t>Dec. 31, 2022</t>
        </is>
      </c>
      <c r="G2" s="2" t="inlineStr">
        <is>
          <t>Dec. 31, 2021</t>
        </is>
      </c>
    </row>
    <row r="3">
      <c r="A3" s="4" t="inlineStr">
        <is>
          <t>Advanced to related party</t>
        </is>
      </c>
      <c r="B3" s="4" t="inlineStr">
        <is>
          <t xml:space="preserve"> </t>
        </is>
      </c>
      <c r="C3" s="4" t="inlineStr">
        <is>
          <t xml:space="preserve"> </t>
        </is>
      </c>
      <c r="D3" s="5" t="n">
        <v>200000</v>
      </c>
      <c r="E3" s="4" t="inlineStr">
        <is>
          <t xml:space="preserve"> </t>
        </is>
      </c>
      <c r="F3" s="5" t="n">
        <v>200000</v>
      </c>
      <c r="G3" s="4" t="inlineStr">
        <is>
          <t xml:space="preserve"> </t>
        </is>
      </c>
    </row>
    <row r="4">
      <c r="A4" s="4" t="inlineStr">
        <is>
          <t>Payment to related party</t>
        </is>
      </c>
      <c r="B4" s="4" t="inlineStr">
        <is>
          <t xml:space="preserve"> </t>
        </is>
      </c>
      <c r="C4" s="4" t="inlineStr">
        <is>
          <t xml:space="preserve"> </t>
        </is>
      </c>
      <c r="D4" s="6" t="n">
        <v>1350000</v>
      </c>
      <c r="E4" s="4" t="inlineStr">
        <is>
          <t xml:space="preserve"> </t>
        </is>
      </c>
      <c r="F4" s="6" t="n">
        <v>1150000</v>
      </c>
      <c r="G4" s="4" t="inlineStr">
        <is>
          <t xml:space="preserve"> </t>
        </is>
      </c>
    </row>
    <row r="5">
      <c r="A5" s="4" t="inlineStr">
        <is>
          <t>Recorded advances from founders</t>
        </is>
      </c>
      <c r="B5" s="4" t="inlineStr">
        <is>
          <t xml:space="preserve"> </t>
        </is>
      </c>
      <c r="C5" s="4" t="inlineStr">
        <is>
          <t xml:space="preserve"> </t>
        </is>
      </c>
      <c r="D5" s="6" t="n">
        <v>1750000</v>
      </c>
      <c r="E5" s="4" t="inlineStr">
        <is>
          <t xml:space="preserve"> </t>
        </is>
      </c>
      <c r="F5" s="4" t="inlineStr">
        <is>
          <t xml:space="preserve"> </t>
        </is>
      </c>
      <c r="G5" s="4" t="inlineStr">
        <is>
          <t xml:space="preserve"> </t>
        </is>
      </c>
    </row>
    <row r="6">
      <c r="A6" s="4" t="inlineStr">
        <is>
          <t>Operating expenses decrease</t>
        </is>
      </c>
      <c r="B6" s="4" t="inlineStr">
        <is>
          <t xml:space="preserve"> </t>
        </is>
      </c>
      <c r="C6" s="4" t="inlineStr">
        <is>
          <t xml:space="preserve"> </t>
        </is>
      </c>
      <c r="D6" s="6" t="n">
        <v>13100000</v>
      </c>
      <c r="E6" s="4" t="inlineStr">
        <is>
          <t xml:space="preserve"> </t>
        </is>
      </c>
      <c r="F6" s="6" t="n">
        <v>13100000</v>
      </c>
      <c r="G6" s="4" t="inlineStr">
        <is>
          <t xml:space="preserve"> </t>
        </is>
      </c>
    </row>
    <row r="7">
      <c r="A7" s="4" t="inlineStr">
        <is>
          <t>Operating expenses</t>
        </is>
      </c>
      <c r="B7" s="4" t="inlineStr">
        <is>
          <t xml:space="preserve"> </t>
        </is>
      </c>
      <c r="C7" s="4" t="inlineStr">
        <is>
          <t xml:space="preserve"> </t>
        </is>
      </c>
      <c r="D7" s="6" t="n">
        <v>10200000</v>
      </c>
      <c r="E7" s="4" t="inlineStr">
        <is>
          <t xml:space="preserve"> </t>
        </is>
      </c>
      <c r="F7" s="6" t="n">
        <v>10200000</v>
      </c>
      <c r="G7" s="4" t="inlineStr">
        <is>
          <t xml:space="preserve"> </t>
        </is>
      </c>
    </row>
    <row r="8">
      <c r="A8" s="4" t="inlineStr">
        <is>
          <t>Annual savings</t>
        </is>
      </c>
      <c r="B8" s="4" t="inlineStr">
        <is>
          <t xml:space="preserve"> </t>
        </is>
      </c>
      <c r="C8" s="4" t="inlineStr">
        <is>
          <t xml:space="preserve"> </t>
        </is>
      </c>
      <c r="D8" s="6" t="n">
        <v>350000</v>
      </c>
      <c r="E8" s="4" t="inlineStr">
        <is>
          <t xml:space="preserve"> </t>
        </is>
      </c>
      <c r="F8" s="6" t="n">
        <v>350000</v>
      </c>
      <c r="G8" s="4" t="inlineStr">
        <is>
          <t xml:space="preserve"> </t>
        </is>
      </c>
    </row>
    <row r="9">
      <c r="A9" s="4" t="inlineStr">
        <is>
          <t>Received purchase orders from various government</t>
        </is>
      </c>
      <c r="B9" s="4" t="inlineStr">
        <is>
          <t xml:space="preserve"> </t>
        </is>
      </c>
      <c r="C9" s="4" t="inlineStr">
        <is>
          <t xml:space="preserve"> </t>
        </is>
      </c>
      <c r="D9" s="6" t="n">
        <v>13000000</v>
      </c>
      <c r="E9" s="4" t="inlineStr">
        <is>
          <t xml:space="preserve"> </t>
        </is>
      </c>
      <c r="F9" s="4" t="inlineStr">
        <is>
          <t xml:space="preserve"> </t>
        </is>
      </c>
      <c r="G9" s="4" t="inlineStr">
        <is>
          <t xml:space="preserve"> </t>
        </is>
      </c>
    </row>
    <row r="10">
      <c r="A10" s="4" t="inlineStr">
        <is>
          <t>Net (loss) income</t>
        </is>
      </c>
      <c r="B10" s="4" t="inlineStr">
        <is>
          <t xml:space="preserve"> </t>
        </is>
      </c>
      <c r="C10" s="4" t="inlineStr">
        <is>
          <t xml:space="preserve"> </t>
        </is>
      </c>
      <c r="D10" s="6" t="n">
        <v>-6482062</v>
      </c>
      <c r="E10" s="5" t="n">
        <v>144028</v>
      </c>
      <c r="F10" s="6" t="n">
        <v>-487493</v>
      </c>
      <c r="G10" s="5" t="n">
        <v>-5124302</v>
      </c>
    </row>
    <row r="11">
      <c r="A11" s="4" t="inlineStr">
        <is>
          <t>Net cash used in oprations</t>
        </is>
      </c>
      <c r="B11" s="4" t="inlineStr">
        <is>
          <t xml:space="preserve"> </t>
        </is>
      </c>
      <c r="C11" s="4" t="inlineStr">
        <is>
          <t xml:space="preserve"> </t>
        </is>
      </c>
      <c r="D11" s="6" t="n">
        <v>-2524039</v>
      </c>
      <c r="E11" s="5" t="n">
        <v>-684576</v>
      </c>
      <c r="F11" s="6" t="n">
        <v>-2902659</v>
      </c>
      <c r="G11" s="5" t="n">
        <v>-5132535</v>
      </c>
    </row>
    <row r="12">
      <c r="A12" s="4" t="inlineStr">
        <is>
          <t>Byte Acquisition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missory note received</t>
        </is>
      </c>
      <c r="B13" s="5" t="n">
        <v>2000000</v>
      </c>
      <c r="C13" s="4" t="inlineStr">
        <is>
          <t xml:space="preserve"> </t>
        </is>
      </c>
      <c r="D13" s="6" t="n">
        <v>2000000</v>
      </c>
      <c r="E13" s="4" t="inlineStr">
        <is>
          <t xml:space="preserve"> </t>
        </is>
      </c>
      <c r="F13" s="4" t="inlineStr">
        <is>
          <t xml:space="preserve"> </t>
        </is>
      </c>
      <c r="G13" s="4" t="inlineStr">
        <is>
          <t xml:space="preserve"> </t>
        </is>
      </c>
    </row>
    <row r="14">
      <c r="A14" s="4" t="inlineStr">
        <is>
          <t>Non-redemption agreements</t>
        </is>
      </c>
      <c r="B14" s="5" t="n">
        <v>7000000</v>
      </c>
      <c r="C14" s="4" t="inlineStr">
        <is>
          <t xml:space="preserve"> </t>
        </is>
      </c>
      <c r="D14" s="5" t="n">
        <v>7000000</v>
      </c>
      <c r="E14" s="4" t="inlineStr">
        <is>
          <t xml:space="preserve"> </t>
        </is>
      </c>
      <c r="F14" s="4" t="inlineStr">
        <is>
          <t xml:space="preserve"> </t>
        </is>
      </c>
      <c r="G14" s="4" t="inlineStr">
        <is>
          <t xml:space="preserve"> </t>
        </is>
      </c>
    </row>
    <row r="15">
      <c r="A15" s="4" t="inlineStr">
        <is>
          <t>Additional shares</t>
        </is>
      </c>
      <c r="B15" s="4" t="inlineStr">
        <is>
          <t xml:space="preserve"> </t>
        </is>
      </c>
      <c r="C15" s="4" t="inlineStr">
        <is>
          <t xml:space="preserve"> </t>
        </is>
      </c>
      <c r="D15" s="6" t="n">
        <v>5</v>
      </c>
      <c r="E15" s="4" t="inlineStr">
        <is>
          <t xml:space="preserve"> </t>
        </is>
      </c>
      <c r="F15" s="4" t="inlineStr">
        <is>
          <t xml:space="preserve"> </t>
        </is>
      </c>
      <c r="G15" s="4" t="inlineStr">
        <is>
          <t xml:space="preserve"> </t>
        </is>
      </c>
    </row>
    <row r="16">
      <c r="A16" s="4" t="inlineStr">
        <is>
          <t>Common stock shares issued</t>
        </is>
      </c>
      <c r="B16" s="4" t="inlineStr">
        <is>
          <t xml:space="preserve"> </t>
        </is>
      </c>
      <c r="C16" s="4" t="inlineStr">
        <is>
          <t xml:space="preserve"> </t>
        </is>
      </c>
      <c r="D16" s="9" t="n">
        <v>22.5</v>
      </c>
      <c r="E16" s="4" t="inlineStr">
        <is>
          <t xml:space="preserve"> </t>
        </is>
      </c>
      <c r="F16" s="4" t="inlineStr">
        <is>
          <t xml:space="preserve"> </t>
        </is>
      </c>
      <c r="G16" s="4" t="inlineStr">
        <is>
          <t xml:space="preserve"> </t>
        </is>
      </c>
    </row>
    <row r="17">
      <c r="A17" s="4" t="inlineStr">
        <is>
          <t>Pre-money equity value</t>
        </is>
      </c>
      <c r="B17" s="4" t="inlineStr">
        <is>
          <t xml:space="preserve"> </t>
        </is>
      </c>
      <c r="C17" s="4" t="inlineStr">
        <is>
          <t xml:space="preserve"> </t>
        </is>
      </c>
      <c r="D17" s="5" t="n">
        <v>225000000</v>
      </c>
      <c r="E17" s="4" t="inlineStr">
        <is>
          <t xml:space="preserve"> </t>
        </is>
      </c>
      <c r="F17" s="4" t="inlineStr">
        <is>
          <t xml:space="preserve"> </t>
        </is>
      </c>
      <c r="G17" s="4" t="inlineStr">
        <is>
          <t xml:space="preserve"> </t>
        </is>
      </c>
    </row>
    <row r="18">
      <c r="A18" s="4" t="inlineStr">
        <is>
          <t>Description of founders Payable</t>
        </is>
      </c>
      <c r="B18" s="4" t="inlineStr">
        <is>
          <t xml:space="preserve"> </t>
        </is>
      </c>
      <c r="C18" s="4" t="inlineStr">
        <is>
          <t xml:space="preserve"> </t>
        </is>
      </c>
      <c r="D18" s="4" t="inlineStr">
        <is>
          <t>other than $1.1 million Advance to Founders and the $1.1 million Payable to Founders are now eliminated</t>
        </is>
      </c>
      <c r="E18" s="4" t="inlineStr">
        <is>
          <t xml:space="preserve"> </t>
        </is>
      </c>
      <c r="F18" s="4" t="inlineStr">
        <is>
          <t xml:space="preserve"> </t>
        </is>
      </c>
      <c r="G18" s="4" t="inlineStr">
        <is>
          <t xml:space="preserve"> </t>
        </is>
      </c>
    </row>
    <row r="19">
      <c r="A19" s="4" t="inlineStr">
        <is>
          <t>LiquidityGoing Concern And Management Pl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balance</t>
        </is>
      </c>
      <c r="B20" s="4" t="inlineStr">
        <is>
          <t xml:space="preserve"> </t>
        </is>
      </c>
      <c r="C20" s="4" t="inlineStr">
        <is>
          <t xml:space="preserve"> </t>
        </is>
      </c>
      <c r="D20" s="5" t="n">
        <v>482373</v>
      </c>
      <c r="E20" s="4" t="inlineStr">
        <is>
          <t xml:space="preserve"> </t>
        </is>
      </c>
      <c r="F20" s="6" t="n">
        <v>298614</v>
      </c>
      <c r="G20" s="4" t="inlineStr">
        <is>
          <t xml:space="preserve"> </t>
        </is>
      </c>
    </row>
    <row r="21">
      <c r="A21" s="4" t="inlineStr">
        <is>
          <t>Net (loss) income</t>
        </is>
      </c>
      <c r="B21" s="4" t="inlineStr">
        <is>
          <t xml:space="preserve"> </t>
        </is>
      </c>
      <c r="C21" s="4" t="inlineStr">
        <is>
          <t xml:space="preserve"> </t>
        </is>
      </c>
      <c r="D21" s="6" t="n">
        <v>6482062</v>
      </c>
      <c r="E21" s="4" t="inlineStr">
        <is>
          <t xml:space="preserve"> </t>
        </is>
      </c>
      <c r="F21" s="6" t="n">
        <v>487493</v>
      </c>
      <c r="G21" s="4" t="inlineStr">
        <is>
          <t xml:space="preserve"> </t>
        </is>
      </c>
    </row>
    <row r="22">
      <c r="A22" s="4" t="inlineStr">
        <is>
          <t>Net cash used in oprations</t>
        </is>
      </c>
      <c r="B22" s="4" t="inlineStr">
        <is>
          <t xml:space="preserve"> </t>
        </is>
      </c>
      <c r="C22" s="4" t="inlineStr">
        <is>
          <t xml:space="preserve"> </t>
        </is>
      </c>
      <c r="D22" s="6" t="n">
        <v>2524039</v>
      </c>
      <c r="E22" s="4" t="inlineStr">
        <is>
          <t xml:space="preserve"> </t>
        </is>
      </c>
      <c r="F22" s="6" t="n">
        <v>2902659</v>
      </c>
      <c r="G22" s="4" t="inlineStr">
        <is>
          <t xml:space="preserve"> </t>
        </is>
      </c>
    </row>
    <row r="23">
      <c r="A23" s="4" t="inlineStr">
        <is>
          <t>Stockholders' deficit</t>
        </is>
      </c>
      <c r="B23" s="4" t="inlineStr">
        <is>
          <t xml:space="preserve"> </t>
        </is>
      </c>
      <c r="C23" s="4" t="inlineStr">
        <is>
          <t xml:space="preserve"> </t>
        </is>
      </c>
      <c r="D23" s="6" t="n">
        <v>12226689</v>
      </c>
      <c r="E23" s="4" t="inlineStr">
        <is>
          <t xml:space="preserve"> </t>
        </is>
      </c>
      <c r="F23" s="5" t="n">
        <v>8358411</v>
      </c>
      <c r="G23" s="4" t="inlineStr">
        <is>
          <t xml:space="preserve"> </t>
        </is>
      </c>
    </row>
    <row r="24">
      <c r="A24" s="4" t="inlineStr">
        <is>
          <t>Mr Hua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scription providing fund</t>
        </is>
      </c>
      <c r="B25" s="4" t="inlineStr">
        <is>
          <t xml:space="preserve"> </t>
        </is>
      </c>
      <c r="C25" s="4" t="inlineStr">
        <is>
          <t xml:space="preserve"> </t>
        </is>
      </c>
      <c r="D25" s="4" t="inlineStr">
        <is>
          <t xml:space="preserve"> </t>
        </is>
      </c>
      <c r="E25" s="4" t="inlineStr">
        <is>
          <t xml:space="preserve"> </t>
        </is>
      </c>
      <c r="F25" s="4" t="inlineStr">
        <is>
          <t>Mr. Huang has committed to providing $2.5 million in additional temporary funding if it is necessary</t>
        </is>
      </c>
      <c r="G25" s="4" t="inlineStr">
        <is>
          <t xml:space="preserve"> </t>
        </is>
      </c>
    </row>
    <row r="26">
      <c r="A26" s="4" t="inlineStr">
        <is>
          <t>Mr Huang and Mr Xu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vanced to related party</t>
        </is>
      </c>
      <c r="B27" s="4" t="inlineStr">
        <is>
          <t xml:space="preserve"> </t>
        </is>
      </c>
      <c r="C27" s="4" t="inlineStr">
        <is>
          <t xml:space="preserve"> </t>
        </is>
      </c>
      <c r="D27" s="6" t="n">
        <v>1350000</v>
      </c>
      <c r="E27" s="4" t="inlineStr">
        <is>
          <t xml:space="preserve"> </t>
        </is>
      </c>
      <c r="F27" s="5" t="n">
        <v>1900000</v>
      </c>
      <c r="G27" s="4" t="inlineStr">
        <is>
          <t xml:space="preserve"> </t>
        </is>
      </c>
    </row>
    <row r="28">
      <c r="A28" s="4" t="inlineStr">
        <is>
          <t>Payment to related party</t>
        </is>
      </c>
      <c r="B28" s="4" t="inlineStr">
        <is>
          <t xml:space="preserve"> </t>
        </is>
      </c>
      <c r="C28" s="4" t="inlineStr">
        <is>
          <t xml:space="preserve"> </t>
        </is>
      </c>
      <c r="D28" s="6" t="n">
        <v>200000</v>
      </c>
      <c r="E28" s="4" t="inlineStr">
        <is>
          <t xml:space="preserve"> </t>
        </is>
      </c>
      <c r="F28" s="6" t="n">
        <v>1300000</v>
      </c>
      <c r="G28" s="4" t="inlineStr">
        <is>
          <t xml:space="preserve"> </t>
        </is>
      </c>
    </row>
    <row r="29">
      <c r="A29" s="4" t="inlineStr">
        <is>
          <t>Recorded advances from founders</t>
        </is>
      </c>
      <c r="B29" s="4" t="inlineStr">
        <is>
          <t xml:space="preserve"> </t>
        </is>
      </c>
      <c r="C29" s="4" t="inlineStr">
        <is>
          <t xml:space="preserve"> </t>
        </is>
      </c>
      <c r="D29" s="6" t="n">
        <v>1750000</v>
      </c>
      <c r="E29" s="4" t="inlineStr">
        <is>
          <t xml:space="preserve"> </t>
        </is>
      </c>
      <c r="F29" s="6" t="n">
        <v>600000</v>
      </c>
      <c r="G29" s="4" t="inlineStr">
        <is>
          <t xml:space="preserve"> </t>
        </is>
      </c>
    </row>
    <row r="30">
      <c r="A30" s="4" t="inlineStr">
        <is>
          <t>Platinum Capital Partner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missory note received</t>
        </is>
      </c>
      <c r="B31" s="4" t="inlineStr">
        <is>
          <t xml:space="preserve"> </t>
        </is>
      </c>
      <c r="C31" s="5" t="n">
        <v>2000000</v>
      </c>
      <c r="D31" s="4" t="inlineStr">
        <is>
          <t xml:space="preserve"> </t>
        </is>
      </c>
      <c r="E31" s="4" t="inlineStr">
        <is>
          <t xml:space="preserve"> </t>
        </is>
      </c>
      <c r="F31" s="6" t="n">
        <v>2000000</v>
      </c>
      <c r="G31" s="4" t="inlineStr">
        <is>
          <t xml:space="preserve"> </t>
        </is>
      </c>
    </row>
    <row r="32">
      <c r="A32" s="4" t="inlineStr">
        <is>
          <t>Accounts payable</t>
        </is>
      </c>
      <c r="B32" s="4" t="inlineStr">
        <is>
          <t xml:space="preserve"> </t>
        </is>
      </c>
      <c r="C32" s="5" t="n">
        <v>374000</v>
      </c>
      <c r="D32" s="4" t="inlineStr">
        <is>
          <t xml:space="preserve"> </t>
        </is>
      </c>
      <c r="E32" s="4" t="inlineStr">
        <is>
          <t xml:space="preserve"> </t>
        </is>
      </c>
      <c r="F32" s="5" t="n">
        <v>374000</v>
      </c>
      <c r="G32" s="4" t="inlineStr">
        <is>
          <t xml:space="preserve"> </t>
        </is>
      </c>
    </row>
    <row r="33">
      <c r="A33" s="4" t="inlineStr">
        <is>
          <t>Convertible promissory note</t>
        </is>
      </c>
      <c r="B33" s="4" t="inlineStr">
        <is>
          <t xml:space="preserve"> </t>
        </is>
      </c>
      <c r="C33" s="4" t="inlineStr">
        <is>
          <t xml:space="preserve"> </t>
        </is>
      </c>
      <c r="D33" s="5" t="n">
        <v>600000</v>
      </c>
      <c r="E33" s="4" t="inlineStr">
        <is>
          <t xml:space="preserve"> </t>
        </is>
      </c>
      <c r="F33" s="4" t="inlineStr">
        <is>
          <t xml:space="preserve"> </t>
        </is>
      </c>
      <c r="G33" s="4" t="inlineStr">
        <is>
          <t xml:space="preserve"> </t>
        </is>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Federal insured limit</t>
        </is>
      </c>
      <c r="B3" s="5" t="n">
        <v>250000</v>
      </c>
      <c r="C3" s="4" t="inlineStr">
        <is>
          <t xml:space="preserve"> </t>
        </is>
      </c>
      <c r="D3" s="5" t="n">
        <v>250000</v>
      </c>
      <c r="E3" s="4" t="inlineStr">
        <is>
          <t xml:space="preserve"> </t>
        </is>
      </c>
    </row>
    <row r="4">
      <c r="A4" s="4" t="inlineStr">
        <is>
          <t>Short term deferred revenue</t>
        </is>
      </c>
      <c r="B4" s="6" t="n">
        <v>8973447</v>
      </c>
      <c r="C4" s="4" t="inlineStr">
        <is>
          <t xml:space="preserve"> </t>
        </is>
      </c>
      <c r="D4" s="6" t="n">
        <v>9888275</v>
      </c>
      <c r="E4" s="5" t="n">
        <v>10552683</v>
      </c>
    </row>
    <row r="5">
      <c r="A5" s="4" t="inlineStr">
        <is>
          <t>Product Revenue</t>
        </is>
      </c>
      <c r="B5" s="5" t="n">
        <v>3279966</v>
      </c>
      <c r="C5" s="5" t="n">
        <v>3795242</v>
      </c>
      <c r="D5" s="4" t="inlineStr">
        <is>
          <t xml:space="preserve"> </t>
        </is>
      </c>
      <c r="E5" s="4" t="inlineStr">
        <is>
          <t xml:space="preserve"> </t>
        </is>
      </c>
    </row>
    <row r="6">
      <c r="A6" s="4" t="inlineStr">
        <is>
          <t>Risk-free rate</t>
        </is>
      </c>
      <c r="B6" s="10" t="n">
        <v>0.0341</v>
      </c>
      <c r="C6" s="4" t="inlineStr">
        <is>
          <t xml:space="preserve"> </t>
        </is>
      </c>
      <c r="D6" s="4" t="inlineStr">
        <is>
          <t xml:space="preserve"> </t>
        </is>
      </c>
      <c r="E6" s="4" t="inlineStr">
        <is>
          <t xml:space="preserve"> </t>
        </is>
      </c>
    </row>
    <row r="7">
      <c r="A7" s="4" t="inlineStr">
        <is>
          <t>Deferred revenue carry forward</t>
        </is>
      </c>
      <c r="B7" s="4" t="inlineStr">
        <is>
          <t xml:space="preserve"> </t>
        </is>
      </c>
      <c r="C7" s="4" t="inlineStr">
        <is>
          <t xml:space="preserve"> </t>
        </is>
      </c>
      <c r="D7" s="6" t="n">
        <v>9888275</v>
      </c>
      <c r="E7" s="6" t="n">
        <v>10552683</v>
      </c>
    </row>
    <row r="8">
      <c r="A8" s="4" t="inlineStr">
        <is>
          <t>Research and Development Expenses</t>
        </is>
      </c>
      <c r="B8" s="5" t="n">
        <v>2028821</v>
      </c>
      <c r="C8" s="6" t="n">
        <v>2731899</v>
      </c>
      <c r="D8" s="4" t="inlineStr">
        <is>
          <t xml:space="preserve"> </t>
        </is>
      </c>
      <c r="E8" s="4" t="inlineStr">
        <is>
          <t xml:space="preserve"> </t>
        </is>
      </c>
    </row>
    <row r="9">
      <c r="A9" s="4" t="inlineStr">
        <is>
          <t>Advertising</t>
        </is>
      </c>
      <c r="B9" s="6" t="n">
        <v>55916</v>
      </c>
      <c r="C9" s="6" t="n">
        <v>69975</v>
      </c>
      <c r="D9" s="6" t="n">
        <v>69975</v>
      </c>
      <c r="E9" s="6" t="n">
        <v>283276</v>
      </c>
    </row>
    <row r="10">
      <c r="A10" s="4" t="inlineStr">
        <is>
          <t>Impairment losses</t>
        </is>
      </c>
      <c r="B10" s="4" t="inlineStr">
        <is>
          <t xml:space="preserve"> </t>
        </is>
      </c>
      <c r="C10" s="4" t="inlineStr">
        <is>
          <t xml:space="preserve"> </t>
        </is>
      </c>
      <c r="D10" s="6" t="n">
        <v>0</v>
      </c>
      <c r="E10" s="6" t="n">
        <v>31721</v>
      </c>
    </row>
    <row r="11">
      <c r="A11" s="4" t="inlineStr">
        <is>
          <t>Other comprehensive loss</t>
        </is>
      </c>
      <c r="B11" s="6" t="n">
        <v>2244</v>
      </c>
      <c r="C11" s="4" t="inlineStr">
        <is>
          <t xml:space="preserve"> </t>
        </is>
      </c>
      <c r="D11" s="6" t="n">
        <v>10106</v>
      </c>
      <c r="E11" s="4" t="inlineStr">
        <is>
          <t xml:space="preserve"> </t>
        </is>
      </c>
    </row>
    <row r="12">
      <c r="A12" s="4" t="inlineStr">
        <is>
          <t>Comprehensive income</t>
        </is>
      </c>
      <c r="B12" s="6" t="n">
        <v>17910</v>
      </c>
      <c r="C12" s="4" t="inlineStr">
        <is>
          <t xml:space="preserve"> </t>
        </is>
      </c>
      <c r="D12" s="4" t="inlineStr">
        <is>
          <t xml:space="preserve"> </t>
        </is>
      </c>
      <c r="E12" s="4" t="inlineStr">
        <is>
          <t xml:space="preserve"> </t>
        </is>
      </c>
    </row>
    <row r="13">
      <c r="A13" s="4" t="inlineStr">
        <is>
          <t>Customer Loss [Member]</t>
        </is>
      </c>
      <c r="B13" s="4" t="inlineStr">
        <is>
          <t xml:space="preserve"> </t>
        </is>
      </c>
      <c r="C13" s="4" t="inlineStr">
        <is>
          <t xml:space="preserve"> </t>
        </is>
      </c>
      <c r="D13" s="4" t="inlineStr">
        <is>
          <t xml:space="preserve"> </t>
        </is>
      </c>
      <c r="E13" s="4" t="inlineStr">
        <is>
          <t xml:space="preserve"> </t>
        </is>
      </c>
    </row>
    <row r="14">
      <c r="A14" s="4" t="inlineStr">
        <is>
          <t>Short term deferred revenue</t>
        </is>
      </c>
      <c r="B14" s="6" t="n">
        <v>4059406</v>
      </c>
      <c r="C14" s="4" t="inlineStr">
        <is>
          <t xml:space="preserve"> </t>
        </is>
      </c>
      <c r="D14" s="6" t="n">
        <v>4168016</v>
      </c>
      <c r="E14" s="6" t="n">
        <v>4593474</v>
      </c>
    </row>
    <row r="15">
      <c r="A15" s="4" t="inlineStr">
        <is>
          <t>Deferred revenue carry forward</t>
        </is>
      </c>
      <c r="B15" s="6" t="n">
        <v>3262697</v>
      </c>
      <c r="C15" s="6" t="n">
        <v>3515745</v>
      </c>
      <c r="D15" s="6" t="n">
        <v>9888275</v>
      </c>
      <c r="E15" s="6" t="n">
        <v>10552683</v>
      </c>
    </row>
    <row r="16">
      <c r="A16" s="4" t="inlineStr">
        <is>
          <t>Long term deffered revanues</t>
        </is>
      </c>
      <c r="B16" s="6" t="n">
        <v>4693897</v>
      </c>
      <c r="C16" s="4" t="inlineStr">
        <is>
          <t xml:space="preserve"> </t>
        </is>
      </c>
      <c r="D16" s="6" t="n">
        <v>4805431</v>
      </c>
      <c r="E16" s="6" t="n">
        <v>5295251</v>
      </c>
    </row>
    <row r="17">
      <c r="A17" s="4" t="inlineStr">
        <is>
          <t>Mr Haung</t>
        </is>
      </c>
      <c r="B17" s="4" t="inlineStr">
        <is>
          <t xml:space="preserve"> </t>
        </is>
      </c>
      <c r="C17" s="4" t="inlineStr">
        <is>
          <t xml:space="preserve"> </t>
        </is>
      </c>
      <c r="D17" s="4" t="inlineStr">
        <is>
          <t xml:space="preserve"> </t>
        </is>
      </c>
      <c r="E17" s="4" t="inlineStr">
        <is>
          <t xml:space="preserve"> </t>
        </is>
      </c>
    </row>
    <row r="18">
      <c r="A18" s="4" t="inlineStr">
        <is>
          <t>Advance due from founders</t>
        </is>
      </c>
      <c r="B18" s="5" t="n">
        <v>1350000</v>
      </c>
      <c r="C18" s="4" t="inlineStr">
        <is>
          <t xml:space="preserve"> </t>
        </is>
      </c>
      <c r="D18" s="6" t="n">
        <v>1900000</v>
      </c>
      <c r="E18" s="4" t="inlineStr">
        <is>
          <t xml:space="preserve"> </t>
        </is>
      </c>
    </row>
    <row r="19">
      <c r="A19" s="4" t="inlineStr">
        <is>
          <t>Black-Scholes Model</t>
        </is>
      </c>
      <c r="B19" s="4" t="inlineStr">
        <is>
          <t xml:space="preserve"> </t>
        </is>
      </c>
      <c r="C19" s="4" t="inlineStr">
        <is>
          <t xml:space="preserve"> </t>
        </is>
      </c>
      <c r="D19" s="4" t="inlineStr">
        <is>
          <t xml:space="preserve"> </t>
        </is>
      </c>
      <c r="E19" s="4" t="inlineStr">
        <is>
          <t xml:space="preserve"> </t>
        </is>
      </c>
    </row>
    <row r="20">
      <c r="A20" s="4" t="inlineStr">
        <is>
          <t>Risk-free rate</t>
        </is>
      </c>
      <c r="B20" s="10" t="n">
        <v>0.0341</v>
      </c>
      <c r="C20" s="4" t="inlineStr">
        <is>
          <t xml:space="preserve"> </t>
        </is>
      </c>
      <c r="D20" s="4" t="inlineStr">
        <is>
          <t xml:space="preserve"> </t>
        </is>
      </c>
      <c r="E20" s="4" t="inlineStr">
        <is>
          <t xml:space="preserve"> </t>
        </is>
      </c>
    </row>
    <row r="21">
      <c r="A21" s="4" t="inlineStr">
        <is>
          <t>volatility</t>
        </is>
      </c>
      <c r="B21" s="10" t="n">
        <v>0.394</v>
      </c>
      <c r="C21" s="4" t="inlineStr">
        <is>
          <t xml:space="preserve"> </t>
        </is>
      </c>
      <c r="D21" s="4" t="inlineStr">
        <is>
          <t xml:space="preserve"> </t>
        </is>
      </c>
      <c r="E21" s="4" t="inlineStr">
        <is>
          <t xml:space="preserve"> </t>
        </is>
      </c>
    </row>
    <row r="22">
      <c r="A22" s="4" t="inlineStr">
        <is>
          <t>Warrants exercise price</t>
        </is>
      </c>
      <c r="B22" s="8" t="n">
        <v>23.18</v>
      </c>
      <c r="C22" s="4" t="inlineStr">
        <is>
          <t xml:space="preserve"> </t>
        </is>
      </c>
      <c r="D22" s="4" t="inlineStr">
        <is>
          <t xml:space="preserve"> </t>
        </is>
      </c>
      <c r="E22" s="4" t="inlineStr">
        <is>
          <t xml:space="preserve"> </t>
        </is>
      </c>
    </row>
    <row r="23">
      <c r="A23" s="4" t="inlineStr">
        <is>
          <t>Stock price</t>
        </is>
      </c>
      <c r="B23" s="8" t="n">
        <v>2.88</v>
      </c>
      <c r="C23" s="4" t="inlineStr">
        <is>
          <t xml:space="preserve"> </t>
        </is>
      </c>
      <c r="D23" s="4" t="inlineStr">
        <is>
          <t xml:space="preserve"> </t>
        </is>
      </c>
      <c r="E23" s="4" t="inlineStr">
        <is>
          <t xml:space="preserve"> </t>
        </is>
      </c>
    </row>
    <row r="24">
      <c r="A24" s="4" t="inlineStr">
        <is>
          <t>warrants</t>
        </is>
      </c>
      <c r="B24" s="5" t="n">
        <v>15418</v>
      </c>
      <c r="C24" s="4" t="inlineStr">
        <is>
          <t xml:space="preserve"> </t>
        </is>
      </c>
      <c r="D24" s="4" t="inlineStr">
        <is>
          <t xml:space="preserve"> </t>
        </is>
      </c>
      <c r="E24" s="4" t="inlineStr">
        <is>
          <t xml:space="preserve"> </t>
        </is>
      </c>
    </row>
    <row r="25">
      <c r="A25" s="4" t="inlineStr">
        <is>
          <t>Customer one [Member]</t>
        </is>
      </c>
      <c r="B25" s="4" t="inlineStr">
        <is>
          <t xml:space="preserve"> </t>
        </is>
      </c>
      <c r="C25" s="4" t="inlineStr">
        <is>
          <t xml:space="preserve"> </t>
        </is>
      </c>
      <c r="D25" s="4" t="inlineStr">
        <is>
          <t xml:space="preserve"> </t>
        </is>
      </c>
      <c r="E25" s="4" t="inlineStr">
        <is>
          <t xml:space="preserve"> </t>
        </is>
      </c>
    </row>
    <row r="26">
      <c r="A26" s="4" t="inlineStr">
        <is>
          <t>Revenue Recognized</t>
        </is>
      </c>
      <c r="B26" s="5" t="n">
        <v>51975</v>
      </c>
      <c r="C26" s="5" t="n">
        <v>55602</v>
      </c>
      <c r="D26" s="5" t="n">
        <v>80929</v>
      </c>
      <c r="E26" s="5" t="n">
        <v>96070</v>
      </c>
    </row>
    <row r="27">
      <c r="A27" s="4" t="inlineStr">
        <is>
          <t>Concentration of Credit</t>
        </is>
      </c>
      <c r="B27" s="11" t="n">
        <v>0.5</v>
      </c>
      <c r="C27" s="4" t="inlineStr">
        <is>
          <t xml:space="preserve"> </t>
        </is>
      </c>
      <c r="D27" s="11" t="n">
        <v>0.28</v>
      </c>
      <c r="E27" s="11" t="n">
        <v>0.18</v>
      </c>
    </row>
    <row r="28">
      <c r="A28" s="4" t="inlineStr">
        <is>
          <t>Revanues Credit risk</t>
        </is>
      </c>
      <c r="B28" s="4" t="inlineStr">
        <is>
          <t xml:space="preserve"> </t>
        </is>
      </c>
      <c r="C28" s="4" t="inlineStr">
        <is>
          <t xml:space="preserve"> </t>
        </is>
      </c>
      <c r="D28" s="11" t="n">
        <v>0.17</v>
      </c>
      <c r="E28" s="4" t="inlineStr">
        <is>
          <t xml:space="preserve"> </t>
        </is>
      </c>
    </row>
    <row r="29">
      <c r="A29" s="4" t="inlineStr">
        <is>
          <t>Accounts receivable interest rate</t>
        </is>
      </c>
      <c r="B29" s="11" t="n">
        <v>0.37</v>
      </c>
      <c r="C29" s="4" t="inlineStr">
        <is>
          <t xml:space="preserve"> </t>
        </is>
      </c>
      <c r="D29" s="11" t="n">
        <v>0.42</v>
      </c>
      <c r="E29" s="4" t="inlineStr">
        <is>
          <t xml:space="preserve"> </t>
        </is>
      </c>
    </row>
    <row r="30">
      <c r="A30" s="4" t="inlineStr">
        <is>
          <t>Risk free interest</t>
        </is>
      </c>
      <c r="B30" s="4" t="inlineStr">
        <is>
          <t xml:space="preserve"> </t>
        </is>
      </c>
      <c r="C30" s="4" t="inlineStr">
        <is>
          <t xml:space="preserve"> </t>
        </is>
      </c>
      <c r="D30" s="4" t="inlineStr">
        <is>
          <t xml:space="preserve"> </t>
        </is>
      </c>
      <c r="E30" s="11" t="n">
        <v>0.28</v>
      </c>
    </row>
    <row r="31">
      <c r="A31" s="4" t="inlineStr">
        <is>
          <t>Customer Two [Member]</t>
        </is>
      </c>
      <c r="B31" s="4" t="inlineStr">
        <is>
          <t xml:space="preserve"> </t>
        </is>
      </c>
      <c r="C31" s="4" t="inlineStr">
        <is>
          <t xml:space="preserve"> </t>
        </is>
      </c>
      <c r="D31" s="4" t="inlineStr">
        <is>
          <t xml:space="preserve"> </t>
        </is>
      </c>
      <c r="E31" s="4" t="inlineStr">
        <is>
          <t xml:space="preserve"> </t>
        </is>
      </c>
    </row>
    <row r="32">
      <c r="A32" s="4" t="inlineStr">
        <is>
          <t>Revenue Recognized</t>
        </is>
      </c>
      <c r="B32" s="5" t="n">
        <v>3795242</v>
      </c>
      <c r="C32" s="4" t="inlineStr">
        <is>
          <t xml:space="preserve"> </t>
        </is>
      </c>
      <c r="D32" s="5" t="n">
        <v>4912258</v>
      </c>
      <c r="E32" s="5" t="n">
        <v>4889121</v>
      </c>
    </row>
    <row r="33">
      <c r="A33" s="4" t="inlineStr">
        <is>
          <t>Concentration of Credit</t>
        </is>
      </c>
      <c r="B33" s="11" t="n">
        <v>0.16</v>
      </c>
      <c r="C33" s="4" t="inlineStr">
        <is>
          <t xml:space="preserve"> </t>
        </is>
      </c>
      <c r="D33" s="11" t="n">
        <v>0.17</v>
      </c>
      <c r="E33" s="11" t="n">
        <v>0.17</v>
      </c>
    </row>
    <row r="34">
      <c r="A34" s="4" t="inlineStr">
        <is>
          <t>Accounts receivable interest rate</t>
        </is>
      </c>
      <c r="B34" s="11" t="n">
        <v>0.28</v>
      </c>
      <c r="C34" s="4" t="inlineStr">
        <is>
          <t xml:space="preserve"> </t>
        </is>
      </c>
      <c r="D34" s="11" t="n">
        <v>0.19</v>
      </c>
      <c r="E34" s="4" t="inlineStr">
        <is>
          <t xml:space="preserve"> </t>
        </is>
      </c>
    </row>
    <row r="35">
      <c r="A35" s="4" t="inlineStr">
        <is>
          <t>Risk free interest</t>
        </is>
      </c>
      <c r="B35" s="4" t="inlineStr">
        <is>
          <t xml:space="preserve"> </t>
        </is>
      </c>
      <c r="C35" s="4" t="inlineStr">
        <is>
          <t xml:space="preserve"> </t>
        </is>
      </c>
      <c r="D35" s="4" t="inlineStr">
        <is>
          <t xml:space="preserve"> </t>
        </is>
      </c>
      <c r="E35" s="11" t="n">
        <v>0.22</v>
      </c>
    </row>
    <row r="36">
      <c r="A36" s="4" t="inlineStr">
        <is>
          <t>Customer Three [Member]</t>
        </is>
      </c>
      <c r="B36" s="4" t="inlineStr">
        <is>
          <t xml:space="preserve"> </t>
        </is>
      </c>
      <c r="C36" s="4" t="inlineStr">
        <is>
          <t xml:space="preserve"> </t>
        </is>
      </c>
      <c r="D36" s="4" t="inlineStr">
        <is>
          <t xml:space="preserve"> </t>
        </is>
      </c>
      <c r="E36" s="4" t="inlineStr">
        <is>
          <t xml:space="preserve"> </t>
        </is>
      </c>
    </row>
    <row r="37">
      <c r="A37" s="4" t="inlineStr">
        <is>
          <t>Concentration of Credit</t>
        </is>
      </c>
      <c r="B37" s="4" t="inlineStr">
        <is>
          <t xml:space="preserve"> </t>
        </is>
      </c>
      <c r="C37" s="4" t="inlineStr">
        <is>
          <t xml:space="preserve"> </t>
        </is>
      </c>
      <c r="D37" s="11" t="n">
        <v>0.28</v>
      </c>
      <c r="E37" s="11" t="n">
        <v>0.16</v>
      </c>
    </row>
    <row r="38">
      <c r="A38" s="4" t="inlineStr">
        <is>
          <t>Accounts receivable interest rate</t>
        </is>
      </c>
      <c r="B38" s="11" t="n">
        <v>0.2</v>
      </c>
      <c r="C38" s="4" t="inlineStr">
        <is>
          <t xml:space="preserve"> </t>
        </is>
      </c>
      <c r="D38" s="11" t="n">
        <v>0.14</v>
      </c>
      <c r="E38" s="4" t="inlineStr">
        <is>
          <t xml:space="preserve"> </t>
        </is>
      </c>
    </row>
    <row r="39">
      <c r="A39" s="4" t="inlineStr">
        <is>
          <t>Risk free interest</t>
        </is>
      </c>
      <c r="B39" s="4" t="inlineStr">
        <is>
          <t xml:space="preserve"> </t>
        </is>
      </c>
      <c r="C39" s="4" t="inlineStr">
        <is>
          <t xml:space="preserve"> </t>
        </is>
      </c>
      <c r="D39" s="4" t="inlineStr">
        <is>
          <t xml:space="preserve"> </t>
        </is>
      </c>
      <c r="E39" s="11" t="n">
        <v>0.18</v>
      </c>
    </row>
    <row r="40">
      <c r="A40" s="4" t="inlineStr">
        <is>
          <t>Customer Four [Member]</t>
        </is>
      </c>
      <c r="B40" s="4" t="inlineStr">
        <is>
          <t xml:space="preserve"> </t>
        </is>
      </c>
      <c r="C40" s="4" t="inlineStr">
        <is>
          <t xml:space="preserve"> </t>
        </is>
      </c>
      <c r="D40" s="4" t="inlineStr">
        <is>
          <t xml:space="preserve"> </t>
        </is>
      </c>
      <c r="E40" s="4" t="inlineStr">
        <is>
          <t xml:space="preserve"> </t>
        </is>
      </c>
    </row>
    <row r="41">
      <c r="A41" s="4" t="inlineStr">
        <is>
          <t>Accounts receivable interest rate</t>
        </is>
      </c>
      <c r="B41" s="4" t="inlineStr">
        <is>
          <t xml:space="preserve"> </t>
        </is>
      </c>
      <c r="C41" s="4" t="inlineStr">
        <is>
          <t xml:space="preserve"> </t>
        </is>
      </c>
      <c r="D41" s="11" t="n">
        <v>0.1</v>
      </c>
      <c r="E41" s="4" t="inlineStr">
        <is>
          <t xml:space="preserve"> </t>
        </is>
      </c>
    </row>
    <row r="42">
      <c r="A42" s="4" t="inlineStr">
        <is>
          <t>Mr Xu [Member]</t>
        </is>
      </c>
      <c r="B42" s="4" t="inlineStr">
        <is>
          <t xml:space="preserve"> </t>
        </is>
      </c>
      <c r="C42" s="4" t="inlineStr">
        <is>
          <t xml:space="preserve"> </t>
        </is>
      </c>
      <c r="D42" s="4" t="inlineStr">
        <is>
          <t xml:space="preserve"> </t>
        </is>
      </c>
      <c r="E42" s="4" t="inlineStr">
        <is>
          <t xml:space="preserve"> </t>
        </is>
      </c>
    </row>
    <row r="43">
      <c r="A43" s="4" t="inlineStr">
        <is>
          <t>Advance due from founders</t>
        </is>
      </c>
      <c r="B43" s="5" t="n">
        <v>200000</v>
      </c>
      <c r="C43" s="4" t="inlineStr">
        <is>
          <t xml:space="preserve"> </t>
        </is>
      </c>
      <c r="D43" s="5" t="n">
        <v>1300000</v>
      </c>
      <c r="E43" s="4" t="inlineStr">
        <is>
          <t xml:space="preserve"> </t>
        </is>
      </c>
    </row>
    <row r="44">
      <c r="A44" s="4" t="inlineStr">
        <is>
          <t>Founder [Member]</t>
        </is>
      </c>
      <c r="B44" s="4" t="inlineStr">
        <is>
          <t xml:space="preserve"> </t>
        </is>
      </c>
      <c r="C44" s="4" t="inlineStr">
        <is>
          <t xml:space="preserve"> </t>
        </is>
      </c>
      <c r="D44" s="4" t="inlineStr">
        <is>
          <t xml:space="preserve"> </t>
        </is>
      </c>
      <c r="E44" s="4" t="inlineStr">
        <is>
          <t xml:space="preserve"> </t>
        </is>
      </c>
    </row>
    <row r="45">
      <c r="A45" s="4" t="inlineStr">
        <is>
          <t>Advance due from founders</t>
        </is>
      </c>
      <c r="B45" s="5" t="n">
        <v>1750000</v>
      </c>
      <c r="C45" s="4" t="inlineStr">
        <is>
          <t xml:space="preserve"> </t>
        </is>
      </c>
      <c r="D45" s="5" t="n">
        <v>600000</v>
      </c>
      <c r="E45"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dvances due to and from Founders and Transactions with Zeppelin Worldwide LLC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Operations Expenses</t>
        </is>
      </c>
      <c r="B3" s="5" t="n">
        <v>13100000</v>
      </c>
      <c r="C3" s="4" t="inlineStr">
        <is>
          <t xml:space="preserve"> </t>
        </is>
      </c>
      <c r="D3" s="5" t="n">
        <v>13100000</v>
      </c>
      <c r="E3" s="4" t="inlineStr">
        <is>
          <t xml:space="preserve"> </t>
        </is>
      </c>
    </row>
    <row r="4">
      <c r="A4" s="4" t="inlineStr">
        <is>
          <t>Research and development expenses</t>
        </is>
      </c>
      <c r="B4" s="6" t="n">
        <v>2028821</v>
      </c>
      <c r="C4" s="5" t="n">
        <v>2731899</v>
      </c>
      <c r="D4" s="4" t="inlineStr">
        <is>
          <t xml:space="preserve"> </t>
        </is>
      </c>
      <c r="E4" s="4" t="inlineStr">
        <is>
          <t xml:space="preserve"> </t>
        </is>
      </c>
    </row>
    <row r="5">
      <c r="A5" s="4" t="inlineStr">
        <is>
          <t>Additional non interesting fund</t>
        </is>
      </c>
      <c r="B5" s="6" t="n">
        <v>4537370</v>
      </c>
      <c r="C5" s="4" t="inlineStr">
        <is>
          <t xml:space="preserve"> </t>
        </is>
      </c>
      <c r="D5" s="6" t="n">
        <v>1921342</v>
      </c>
      <c r="E5" s="5" t="n">
        <v>1374882</v>
      </c>
    </row>
    <row r="6">
      <c r="A6" s="4" t="inlineStr">
        <is>
          <t>Mr Huang [Member]</t>
        </is>
      </c>
      <c r="B6" s="4" t="inlineStr">
        <is>
          <t xml:space="preserve"> </t>
        </is>
      </c>
      <c r="C6" s="4" t="inlineStr">
        <is>
          <t xml:space="preserve"> </t>
        </is>
      </c>
      <c r="D6" s="4" t="inlineStr">
        <is>
          <t xml:space="preserve"> </t>
        </is>
      </c>
      <c r="E6" s="4" t="inlineStr">
        <is>
          <t xml:space="preserve"> </t>
        </is>
      </c>
    </row>
    <row r="7">
      <c r="A7" s="4" t="inlineStr">
        <is>
          <t>Repaid</t>
        </is>
      </c>
      <c r="B7" s="6" t="n">
        <v>1350000</v>
      </c>
      <c r="C7" s="4" t="inlineStr">
        <is>
          <t xml:space="preserve"> </t>
        </is>
      </c>
      <c r="D7" s="6" t="n">
        <v>1900000</v>
      </c>
      <c r="E7" s="4" t="inlineStr">
        <is>
          <t xml:space="preserve"> </t>
        </is>
      </c>
    </row>
    <row r="8">
      <c r="A8" s="4" t="inlineStr">
        <is>
          <t>Mr Xu [Member]</t>
        </is>
      </c>
      <c r="B8" s="4" t="inlineStr">
        <is>
          <t xml:space="preserve"> </t>
        </is>
      </c>
      <c r="C8" s="4" t="inlineStr">
        <is>
          <t xml:space="preserve"> </t>
        </is>
      </c>
      <c r="D8" s="4" t="inlineStr">
        <is>
          <t xml:space="preserve"> </t>
        </is>
      </c>
      <c r="E8" s="4" t="inlineStr">
        <is>
          <t xml:space="preserve"> </t>
        </is>
      </c>
    </row>
    <row r="9">
      <c r="A9" s="4" t="inlineStr">
        <is>
          <t>Repaid</t>
        </is>
      </c>
      <c r="B9" s="6" t="n">
        <v>200000</v>
      </c>
      <c r="C9" s="4" t="inlineStr">
        <is>
          <t xml:space="preserve"> </t>
        </is>
      </c>
      <c r="D9" s="6" t="n">
        <v>1300000</v>
      </c>
      <c r="E9" s="4" t="inlineStr">
        <is>
          <t xml:space="preserve"> </t>
        </is>
      </c>
    </row>
    <row r="10">
      <c r="A10" s="4" t="inlineStr">
        <is>
          <t>Founder [Member]</t>
        </is>
      </c>
      <c r="B10" s="4" t="inlineStr">
        <is>
          <t xml:space="preserve"> </t>
        </is>
      </c>
      <c r="C10" s="4" t="inlineStr">
        <is>
          <t xml:space="preserve"> </t>
        </is>
      </c>
      <c r="D10" s="4" t="inlineStr">
        <is>
          <t xml:space="preserve"> </t>
        </is>
      </c>
      <c r="E10" s="4" t="inlineStr">
        <is>
          <t xml:space="preserve"> </t>
        </is>
      </c>
    </row>
    <row r="11">
      <c r="A11" s="4" t="inlineStr">
        <is>
          <t>Repaid</t>
        </is>
      </c>
      <c r="B11" s="5" t="n">
        <v>1750000</v>
      </c>
      <c r="C11" s="4" t="inlineStr">
        <is>
          <t xml:space="preserve"> </t>
        </is>
      </c>
      <c r="D11" s="6" t="n">
        <v>600000</v>
      </c>
      <c r="E11" s="4" t="inlineStr">
        <is>
          <t xml:space="preserve"> </t>
        </is>
      </c>
    </row>
    <row r="12">
      <c r="A12" s="4" t="inlineStr">
        <is>
          <t>Victor Huang and Derek Xu</t>
        </is>
      </c>
      <c r="B12" s="4" t="inlineStr">
        <is>
          <t xml:space="preserve"> </t>
        </is>
      </c>
      <c r="C12" s="4" t="inlineStr">
        <is>
          <t xml:space="preserve"> </t>
        </is>
      </c>
      <c r="D12" s="4" t="inlineStr">
        <is>
          <t xml:space="preserve"> </t>
        </is>
      </c>
      <c r="E12" s="4" t="inlineStr">
        <is>
          <t xml:space="preserve"> </t>
        </is>
      </c>
    </row>
    <row r="13">
      <c r="A13" s="4" t="inlineStr">
        <is>
          <t>Loan Borrow</t>
        </is>
      </c>
      <c r="B13" s="4" t="inlineStr">
        <is>
          <t xml:space="preserve"> </t>
        </is>
      </c>
      <c r="C13" s="4" t="inlineStr">
        <is>
          <t xml:space="preserve"> </t>
        </is>
      </c>
      <c r="D13" s="6" t="n">
        <v>3000000</v>
      </c>
      <c r="E13" s="6" t="n">
        <v>3000000</v>
      </c>
    </row>
    <row r="14">
      <c r="A14" s="4" t="inlineStr">
        <is>
          <t>Capital</t>
        </is>
      </c>
      <c r="B14" s="4" t="inlineStr">
        <is>
          <t xml:space="preserve"> </t>
        </is>
      </c>
      <c r="C14" s="4" t="inlineStr">
        <is>
          <t xml:space="preserve"> </t>
        </is>
      </c>
      <c r="D14" s="5" t="n">
        <v>1100000</v>
      </c>
      <c r="E14" s="4" t="inlineStr">
        <is>
          <t xml:space="preserve"> </t>
        </is>
      </c>
    </row>
    <row r="15">
      <c r="A15" s="4" t="inlineStr">
        <is>
          <t>Interest</t>
        </is>
      </c>
      <c r="B15" s="4" t="inlineStr">
        <is>
          <t xml:space="preserve"> </t>
        </is>
      </c>
      <c r="C15" s="4" t="inlineStr">
        <is>
          <t xml:space="preserve"> </t>
        </is>
      </c>
      <c r="D15" s="11" t="n">
        <v>0.05</v>
      </c>
      <c r="E15" s="4" t="inlineStr">
        <is>
          <t xml:space="preserve"> </t>
        </is>
      </c>
    </row>
    <row r="16">
      <c r="A16" s="4" t="inlineStr">
        <is>
          <t>Additional Cash</t>
        </is>
      </c>
      <c r="B16" s="4" t="inlineStr">
        <is>
          <t xml:space="preserve"> </t>
        </is>
      </c>
      <c r="C16" s="4" t="inlineStr">
        <is>
          <t xml:space="preserve"> </t>
        </is>
      </c>
      <c r="D16" s="4" t="inlineStr">
        <is>
          <t xml:space="preserve"> </t>
        </is>
      </c>
      <c r="E16" s="6" t="n">
        <v>590000</v>
      </c>
    </row>
    <row r="17">
      <c r="A17" s="4" t="inlineStr">
        <is>
          <t>Zeppelin [Member]</t>
        </is>
      </c>
      <c r="B17" s="4" t="inlineStr">
        <is>
          <t xml:space="preserve"> </t>
        </is>
      </c>
      <c r="C17" s="4" t="inlineStr">
        <is>
          <t xml:space="preserve"> </t>
        </is>
      </c>
      <c r="D17" s="4" t="inlineStr">
        <is>
          <t xml:space="preserve"> </t>
        </is>
      </c>
      <c r="E17" s="4" t="inlineStr">
        <is>
          <t xml:space="preserve"> </t>
        </is>
      </c>
    </row>
    <row r="18">
      <c r="A18" s="4" t="inlineStr">
        <is>
          <t>Additional Cash</t>
        </is>
      </c>
      <c r="B18" s="4" t="inlineStr">
        <is>
          <t xml:space="preserve"> </t>
        </is>
      </c>
      <c r="C18" s="4" t="inlineStr">
        <is>
          <t xml:space="preserve"> </t>
        </is>
      </c>
      <c r="D18" s="5" t="n">
        <v>1095000</v>
      </c>
      <c r="E18" s="4" t="inlineStr">
        <is>
          <t xml:space="preserve"> </t>
        </is>
      </c>
    </row>
    <row r="19">
      <c r="A19" s="4" t="inlineStr">
        <is>
          <t>Operations Expenses</t>
        </is>
      </c>
      <c r="B19" s="4" t="inlineStr">
        <is>
          <t xml:space="preserve"> </t>
        </is>
      </c>
      <c r="C19" s="4" t="inlineStr">
        <is>
          <t xml:space="preserve"> </t>
        </is>
      </c>
      <c r="D19" s="4" t="inlineStr">
        <is>
          <t xml:space="preserve"> </t>
        </is>
      </c>
      <c r="E19" s="6" t="n">
        <v>1100000</v>
      </c>
    </row>
    <row r="20">
      <c r="A20" s="4" t="inlineStr">
        <is>
          <t>Primarily cash</t>
        </is>
      </c>
      <c r="B20" s="4" t="inlineStr">
        <is>
          <t xml:space="preserve"> </t>
        </is>
      </c>
      <c r="C20" s="4" t="inlineStr">
        <is>
          <t xml:space="preserve"> </t>
        </is>
      </c>
      <c r="D20" s="6" t="n">
        <v>73000</v>
      </c>
      <c r="E20" s="6" t="n">
        <v>380000</v>
      </c>
    </row>
    <row r="21">
      <c r="A21" s="4" t="inlineStr">
        <is>
          <t>Accrued liabilities</t>
        </is>
      </c>
      <c r="B21" s="4" t="inlineStr">
        <is>
          <t xml:space="preserve"> </t>
        </is>
      </c>
      <c r="C21" s="4" t="inlineStr">
        <is>
          <t xml:space="preserve"> </t>
        </is>
      </c>
      <c r="D21" s="6" t="n">
        <v>60000</v>
      </c>
      <c r="E21" s="6" t="n">
        <v>197000</v>
      </c>
    </row>
    <row r="22">
      <c r="A22" s="4" t="inlineStr">
        <is>
          <t>Research and development expenses</t>
        </is>
      </c>
      <c r="B22" s="4" t="inlineStr">
        <is>
          <t xml:space="preserve"> </t>
        </is>
      </c>
      <c r="C22" s="4" t="inlineStr">
        <is>
          <t xml:space="preserve"> </t>
        </is>
      </c>
      <c r="D22" s="6" t="n">
        <v>2181000</v>
      </c>
      <c r="E22" s="6" t="n">
        <v>917000</v>
      </c>
    </row>
    <row r="23">
      <c r="A23" s="4" t="inlineStr">
        <is>
          <t>Advance Liabilities</t>
        </is>
      </c>
      <c r="B23" s="4" t="inlineStr">
        <is>
          <t xml:space="preserve"> </t>
        </is>
      </c>
      <c r="C23" s="4" t="inlineStr">
        <is>
          <t xml:space="preserve"> </t>
        </is>
      </c>
      <c r="D23" s="6" t="n">
        <v>1150000</v>
      </c>
      <c r="E23" s="4" t="inlineStr">
        <is>
          <t xml:space="preserve"> </t>
        </is>
      </c>
    </row>
    <row r="24">
      <c r="A24" s="4" t="inlineStr">
        <is>
          <t>Shareholders Advances</t>
        </is>
      </c>
      <c r="B24" s="4" t="inlineStr">
        <is>
          <t xml:space="preserve"> </t>
        </is>
      </c>
      <c r="C24" s="4" t="inlineStr">
        <is>
          <t xml:space="preserve"> </t>
        </is>
      </c>
      <c r="D24" s="6" t="n">
        <v>2254000</v>
      </c>
      <c r="E24" s="5" t="n">
        <v>600000</v>
      </c>
    </row>
    <row r="25">
      <c r="A25" s="4" t="inlineStr">
        <is>
          <t>Additional non interesting fund</t>
        </is>
      </c>
      <c r="B25" s="4" t="inlineStr">
        <is>
          <t xml:space="preserve"> </t>
        </is>
      </c>
      <c r="C25" s="4" t="inlineStr">
        <is>
          <t xml:space="preserve"> </t>
        </is>
      </c>
      <c r="D25" s="6" t="n">
        <v>600000</v>
      </c>
      <c r="E25" s="4" t="inlineStr">
        <is>
          <t xml:space="preserve"> </t>
        </is>
      </c>
    </row>
    <row r="26">
      <c r="A26" s="4" t="inlineStr">
        <is>
          <t>Stockholder's deficit</t>
        </is>
      </c>
      <c r="B26" s="4" t="inlineStr">
        <is>
          <t xml:space="preserve"> </t>
        </is>
      </c>
      <c r="C26" s="4" t="inlineStr">
        <is>
          <t xml:space="preserve"> </t>
        </is>
      </c>
      <c r="D26" s="5" t="n">
        <v>2181000</v>
      </c>
      <c r="E2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Property and Equipment, Net (Details) - USD ($)</t>
        </is>
      </c>
      <c r="B1" s="2" t="inlineStr">
        <is>
          <t>9 Months Ended</t>
        </is>
      </c>
    </row>
    <row r="2">
      <c r="B2" s="2" t="inlineStr">
        <is>
          <t>Sep. 30,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Vehicles</t>
        </is>
      </c>
      <c r="B4" s="5" t="n">
        <v>74398</v>
      </c>
      <c r="C4" s="5" t="n">
        <v>199502</v>
      </c>
      <c r="D4" s="5" t="n">
        <v>199502</v>
      </c>
    </row>
    <row r="5">
      <c r="A5" s="4" t="inlineStr">
        <is>
          <t>Less: accumulated depreciation</t>
        </is>
      </c>
      <c r="B5" s="6" t="n">
        <v>-68818</v>
      </c>
      <c r="C5" s="6" t="n">
        <v>-182762</v>
      </c>
      <c r="D5" s="6" t="n">
        <v>-167883</v>
      </c>
    </row>
    <row r="6">
      <c r="A6" s="4" t="inlineStr">
        <is>
          <t>Total Property Plant And Equipment</t>
        </is>
      </c>
      <c r="B6" s="5" t="n">
        <v>5580</v>
      </c>
      <c r="C6" s="5" t="n">
        <v>16740</v>
      </c>
      <c r="D6" s="5" t="n">
        <v>31619</v>
      </c>
    </row>
    <row r="7">
      <c r="A7" s="4" t="inlineStr">
        <is>
          <t>Estimated useful life</t>
        </is>
      </c>
      <c r="B7" s="4" t="inlineStr">
        <is>
          <t>5 years</t>
        </is>
      </c>
      <c r="C7" s="4" t="inlineStr">
        <is>
          <t xml:space="preserve"> </t>
        </is>
      </c>
      <c r="D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Property and Equipment, Net (Details Narrative) - USD ($)</t>
        </is>
      </c>
      <c r="B1" s="2" t="inlineStr">
        <is>
          <t>9 Months Ended</t>
        </is>
      </c>
      <c r="C1" s="2" t="inlineStr">
        <is>
          <t>12 Months Ended</t>
        </is>
      </c>
    </row>
    <row r="2">
      <c r="B2" s="2" t="inlineStr">
        <is>
          <t>Sep. 30,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5" t="n">
        <v>11160</v>
      </c>
      <c r="C4" s="5" t="n">
        <v>14879</v>
      </c>
      <c r="D4" s="5" t="n">
        <v>532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DENSED CONSOLIDATED BALANCE SHEETS (Parentheticals) - USD ($)</t>
        </is>
      </c>
      <c r="B1" s="2" t="inlineStr">
        <is>
          <t>Sep. 30, 2023</t>
        </is>
      </c>
      <c r="C1" s="2" t="inlineStr">
        <is>
          <t>Dec. 31, 2022</t>
        </is>
      </c>
      <c r="D1" s="2" t="inlineStr">
        <is>
          <t>Dec. 31, 2021</t>
        </is>
      </c>
    </row>
    <row r="2">
      <c r="A2" s="4" t="inlineStr">
        <is>
          <t>Preferred stock, par value</t>
        </is>
      </c>
      <c r="B2" s="5" t="n">
        <v>0</v>
      </c>
      <c r="C2" s="5" t="n">
        <v>0</v>
      </c>
      <c r="D2" s="5" t="n">
        <v>0</v>
      </c>
    </row>
    <row r="3">
      <c r="A3" s="4" t="inlineStr">
        <is>
          <t>Accounts receivable, net of provision</t>
        </is>
      </c>
      <c r="B3" s="5" t="n">
        <v>0</v>
      </c>
      <c r="C3" s="5" t="n">
        <v>0</v>
      </c>
      <c r="D3" s="5" t="n">
        <v>0</v>
      </c>
    </row>
    <row r="4">
      <c r="A4" s="4" t="inlineStr">
        <is>
          <t>Preferred stock, shares authorized</t>
        </is>
      </c>
      <c r="B4" s="6" t="n">
        <v>20000000</v>
      </c>
      <c r="C4" s="6" t="n">
        <v>20000000</v>
      </c>
      <c r="D4" s="6" t="n">
        <v>2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5" t="n">
        <v>0</v>
      </c>
      <c r="C7" s="5" t="n">
        <v>0</v>
      </c>
      <c r="D7" s="5" t="n">
        <v>0</v>
      </c>
    </row>
    <row r="8">
      <c r="A8" s="4" t="inlineStr">
        <is>
          <t>Common stock, authorized</t>
        </is>
      </c>
      <c r="B8" s="6" t="n">
        <v>180000000</v>
      </c>
      <c r="C8" s="6" t="n">
        <v>180000000</v>
      </c>
      <c r="D8" s="6" t="n">
        <v>180000000</v>
      </c>
    </row>
    <row r="9">
      <c r="A9" s="4" t="inlineStr">
        <is>
          <t>Common stock, issued</t>
        </is>
      </c>
      <c r="B9" s="6" t="n">
        <v>7614666</v>
      </c>
      <c r="C9" s="6" t="n">
        <v>7614666</v>
      </c>
      <c r="D9" s="6" t="n">
        <v>7614666</v>
      </c>
    </row>
    <row r="10">
      <c r="A10" s="4" t="inlineStr">
        <is>
          <t>Common stock, outstanding</t>
        </is>
      </c>
      <c r="B10" s="6" t="n">
        <v>7614666</v>
      </c>
      <c r="C10" s="6" t="n">
        <v>7614666</v>
      </c>
      <c r="D10" s="6" t="n">
        <v>7614666</v>
      </c>
    </row>
    <row r="11">
      <c r="A11" s="4" t="inlineStr">
        <is>
          <t>Class B Ordinary Shares</t>
        </is>
      </c>
      <c r="B11" s="4" t="inlineStr">
        <is>
          <t xml:space="preserve"> </t>
        </is>
      </c>
      <c r="C11" s="4" t="inlineStr">
        <is>
          <t xml:space="preserve"> </t>
        </is>
      </c>
      <c r="D11" s="4" t="inlineStr">
        <is>
          <t xml:space="preserve"> </t>
        </is>
      </c>
    </row>
    <row r="12">
      <c r="A12" s="4" t="inlineStr">
        <is>
          <t>Common stock, par value</t>
        </is>
      </c>
      <c r="B12" s="7" t="n">
        <v>0.0001</v>
      </c>
      <c r="C12" s="7" t="n">
        <v>0.0001</v>
      </c>
      <c r="D12" s="4" t="inlineStr">
        <is>
          <t xml:space="preserve"> </t>
        </is>
      </c>
    </row>
    <row r="13">
      <c r="A13" s="4" t="inlineStr">
        <is>
          <t>Common stock, authorized</t>
        </is>
      </c>
      <c r="B13" s="6" t="n">
        <v>20000000</v>
      </c>
      <c r="C13" s="6" t="n">
        <v>20000000</v>
      </c>
      <c r="D13" s="4" t="inlineStr">
        <is>
          <t xml:space="preserve"> </t>
        </is>
      </c>
    </row>
    <row r="14">
      <c r="A14" s="4" t="inlineStr">
        <is>
          <t>Common stock, issued</t>
        </is>
      </c>
      <c r="B14" s="6" t="n">
        <v>1</v>
      </c>
      <c r="C14" s="6" t="n">
        <v>8092313</v>
      </c>
      <c r="D14" s="4" t="inlineStr">
        <is>
          <t xml:space="preserve"> </t>
        </is>
      </c>
    </row>
    <row r="15">
      <c r="A15" s="4" t="inlineStr">
        <is>
          <t>Common stock, outstanding</t>
        </is>
      </c>
      <c r="B15" s="6" t="n">
        <v>1</v>
      </c>
      <c r="C15" s="6" t="n">
        <v>8092313</v>
      </c>
      <c r="D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9" customWidth="1" min="1" max="1"/>
    <col width="15" customWidth="1" min="2" max="2"/>
    <col width="14" customWidth="1" min="3" max="3"/>
    <col width="16" customWidth="1" min="4" max="4"/>
    <col width="14" customWidth="1" min="5" max="5"/>
  </cols>
  <sheetData>
    <row r="1">
      <c r="A1" s="1" t="inlineStr">
        <is>
          <t>Revenues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Short term deferred revenue</t>
        </is>
      </c>
      <c r="B3" s="5" t="n">
        <v>8973447</v>
      </c>
      <c r="C3" s="4" t="inlineStr">
        <is>
          <t xml:space="preserve"> </t>
        </is>
      </c>
      <c r="D3" s="5" t="n">
        <v>9888275</v>
      </c>
      <c r="E3" s="5" t="n">
        <v>10552683</v>
      </c>
    </row>
    <row r="4">
      <c r="A4" s="4" t="inlineStr">
        <is>
          <t>Net revenues</t>
        </is>
      </c>
      <c r="B4" s="6" t="n">
        <v>4400000</v>
      </c>
      <c r="C4" s="5" t="n">
        <v>9000000</v>
      </c>
      <c r="D4" s="6" t="n">
        <v>9400000</v>
      </c>
      <c r="E4" s="6" t="n">
        <v>7900000</v>
      </c>
    </row>
    <row r="5">
      <c r="A5" s="4" t="inlineStr">
        <is>
          <t>Deferred revenue carry forward</t>
        </is>
      </c>
      <c r="B5" s="4" t="inlineStr">
        <is>
          <t xml:space="preserve"> </t>
        </is>
      </c>
      <c r="C5" s="4" t="inlineStr">
        <is>
          <t xml:space="preserve"> </t>
        </is>
      </c>
      <c r="D5" s="6" t="n">
        <v>9888275</v>
      </c>
      <c r="E5" s="6" t="n">
        <v>10552683</v>
      </c>
    </row>
    <row r="6">
      <c r="A6" s="4" t="inlineStr">
        <is>
          <t>Net revenues</t>
        </is>
      </c>
      <c r="B6" s="4" t="inlineStr">
        <is>
          <t xml:space="preserve"> </t>
        </is>
      </c>
      <c r="C6" s="4" t="inlineStr">
        <is>
          <t xml:space="preserve"> </t>
        </is>
      </c>
      <c r="D6" s="6" t="n">
        <v>1112003</v>
      </c>
      <c r="E6" s="6" t="n">
        <v>1244382</v>
      </c>
    </row>
    <row r="7">
      <c r="A7" s="4" t="inlineStr">
        <is>
          <t>Deferred revenue service</t>
        </is>
      </c>
      <c r="B7" s="5" t="n">
        <v>4059406</v>
      </c>
      <c r="C7" s="4" t="inlineStr">
        <is>
          <t xml:space="preserve"> </t>
        </is>
      </c>
      <c r="D7" s="5" t="n">
        <v>4168016</v>
      </c>
      <c r="E7" s="5" t="n">
        <v>4593474</v>
      </c>
    </row>
    <row r="8">
      <c r="A8" s="4" t="inlineStr">
        <is>
          <t>2024</t>
        </is>
      </c>
      <c r="B8" s="11" t="n">
        <v>0.14</v>
      </c>
      <c r="C8" s="4" t="inlineStr">
        <is>
          <t xml:space="preserve"> </t>
        </is>
      </c>
      <c r="D8" s="11" t="n">
        <v>0.46</v>
      </c>
      <c r="E8" s="11" t="n">
        <v>0.46</v>
      </c>
    </row>
    <row r="9">
      <c r="A9" s="4" t="inlineStr">
        <is>
          <t>2023</t>
        </is>
      </c>
      <c r="B9" s="11" t="n">
        <v>0.86</v>
      </c>
      <c r="C9" s="4" t="inlineStr">
        <is>
          <t xml:space="preserve"> </t>
        </is>
      </c>
      <c r="D9" s="11" t="n">
        <v>0.54</v>
      </c>
      <c r="E9" s="11" t="n">
        <v>0.54</v>
      </c>
    </row>
    <row r="10">
      <c r="A10" s="4" t="inlineStr">
        <is>
          <t>Deferred Revenue Recognized</t>
        </is>
      </c>
      <c r="B10" s="5" t="n">
        <v>3262697</v>
      </c>
      <c r="C10" s="6" t="n">
        <v>3515745</v>
      </c>
      <c r="D10" s="4" t="inlineStr">
        <is>
          <t xml:space="preserve"> </t>
        </is>
      </c>
      <c r="E10" s="5" t="n">
        <v>5100000</v>
      </c>
    </row>
    <row r="11">
      <c r="A11" s="4" t="inlineStr">
        <is>
          <t>Deferred revenues service</t>
        </is>
      </c>
      <c r="B11" s="6" t="n">
        <v>3700000</v>
      </c>
      <c r="C11" s="5" t="n">
        <v>3900000</v>
      </c>
      <c r="D11" s="5" t="n">
        <v>3900000</v>
      </c>
      <c r="E11" s="6" t="n">
        <v>9900000</v>
      </c>
    </row>
    <row r="12">
      <c r="A12" s="4" t="inlineStr">
        <is>
          <t>Revenue</t>
        </is>
      </c>
      <c r="B12" s="4" t="inlineStr">
        <is>
          <t xml:space="preserve"> </t>
        </is>
      </c>
      <c r="C12" s="4" t="inlineStr">
        <is>
          <t xml:space="preserve"> </t>
        </is>
      </c>
      <c r="D12" s="4" t="inlineStr">
        <is>
          <t xml:space="preserve"> </t>
        </is>
      </c>
      <c r="E12" s="4" t="inlineStr">
        <is>
          <t xml:space="preserve"> </t>
        </is>
      </c>
    </row>
    <row r="13">
      <c r="A13" s="4" t="inlineStr">
        <is>
          <t>Short term deferred revenue</t>
        </is>
      </c>
      <c r="B13" s="6" t="n">
        <v>4059406</v>
      </c>
      <c r="C13" s="4" t="inlineStr">
        <is>
          <t xml:space="preserve"> </t>
        </is>
      </c>
      <c r="D13" s="6" t="n">
        <v>4168016</v>
      </c>
      <c r="E13" s="6" t="n">
        <v>4593474</v>
      </c>
    </row>
    <row r="14">
      <c r="A14" s="4" t="inlineStr">
        <is>
          <t>Deferred revenue carry forward</t>
        </is>
      </c>
      <c r="B14" s="4" t="inlineStr">
        <is>
          <t xml:space="preserve"> </t>
        </is>
      </c>
      <c r="C14" s="4" t="inlineStr">
        <is>
          <t xml:space="preserve"> </t>
        </is>
      </c>
      <c r="D14" s="6" t="n">
        <v>9888275</v>
      </c>
      <c r="E14" s="4" t="inlineStr">
        <is>
          <t xml:space="preserve"> </t>
        </is>
      </c>
    </row>
    <row r="15">
      <c r="A15" s="4" t="inlineStr">
        <is>
          <t>Long term deferred revenue</t>
        </is>
      </c>
      <c r="B15" s="6" t="n">
        <v>4693897</v>
      </c>
      <c r="C15" s="4" t="inlineStr">
        <is>
          <t xml:space="preserve"> </t>
        </is>
      </c>
      <c r="D15" s="6" t="n">
        <v>4805431</v>
      </c>
      <c r="E15" s="6" t="n">
        <v>5295251</v>
      </c>
    </row>
    <row r="16">
      <c r="A16" s="4" t="inlineStr">
        <is>
          <t>Net revenues</t>
        </is>
      </c>
      <c r="B16" s="4" t="inlineStr">
        <is>
          <t xml:space="preserve"> </t>
        </is>
      </c>
      <c r="C16" s="4" t="inlineStr">
        <is>
          <t xml:space="preserve"> </t>
        </is>
      </c>
      <c r="D16" s="6" t="n">
        <v>4593794</v>
      </c>
      <c r="E16" s="6" t="n">
        <v>4597054</v>
      </c>
    </row>
    <row r="17">
      <c r="A17" s="4" t="inlineStr">
        <is>
          <t>Deferred revenue service</t>
        </is>
      </c>
      <c r="B17" s="5" t="n">
        <v>8800000</v>
      </c>
      <c r="C17" s="4" t="inlineStr">
        <is>
          <t xml:space="preserve"> </t>
        </is>
      </c>
      <c r="D17" s="5" t="n">
        <v>9000000</v>
      </c>
      <c r="E17" s="5" t="n">
        <v>99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4" customWidth="1" min="5" max="5"/>
    <col width="14" customWidth="1" min="6" max="6"/>
    <col width="15" customWidth="1" min="7" max="7"/>
    <col width="16" customWidth="1" min="8" max="8"/>
    <col width="15" customWidth="1" min="9" max="9"/>
  </cols>
  <sheetData>
    <row r="1">
      <c r="A1" s="1" t="inlineStr">
        <is>
          <t>Notes Payable and Line of Credit (Details Narrative) - USD ($)</t>
        </is>
      </c>
      <c r="C1" s="2" t="inlineStr">
        <is>
          <t>1 Months Ended</t>
        </is>
      </c>
      <c r="G1" s="2" t="inlineStr">
        <is>
          <t>9 Months Ended</t>
        </is>
      </c>
      <c r="H1" s="2" t="inlineStr">
        <is>
          <t>12 Months Ended</t>
        </is>
      </c>
    </row>
    <row r="2">
      <c r="B2" s="2" t="inlineStr">
        <is>
          <t>Jul. 08, 2022</t>
        </is>
      </c>
      <c r="C2" s="2" t="inlineStr">
        <is>
          <t>Jun. 22, 2023</t>
        </is>
      </c>
      <c r="D2" s="2" t="inlineStr">
        <is>
          <t>Jun. 20, 2023</t>
        </is>
      </c>
      <c r="E2" s="2" t="inlineStr">
        <is>
          <t>Apr. 29, 2022</t>
        </is>
      </c>
      <c r="F2" s="2" t="inlineStr">
        <is>
          <t>Jan. 25, 2021</t>
        </is>
      </c>
      <c r="G2" s="2" t="inlineStr">
        <is>
          <t>Sep. 30, 2023</t>
        </is>
      </c>
      <c r="H2" s="2" t="inlineStr">
        <is>
          <t>Dec. 31, 2022</t>
        </is>
      </c>
      <c r="I2" s="2" t="inlineStr">
        <is>
          <t>Dec. 31, 2021</t>
        </is>
      </c>
    </row>
    <row r="3">
      <c r="A3" s="4" t="inlineStr">
        <is>
          <t>Common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0</v>
      </c>
    </row>
    <row r="4">
      <c r="A4" s="4" t="inlineStr">
        <is>
          <t>Platinum Capital Partner,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tible promissory note</t>
        </is>
      </c>
      <c r="B5" s="4" t="inlineStr">
        <is>
          <t xml:space="preserve"> </t>
        </is>
      </c>
      <c r="C5" s="5" t="n">
        <v>2000000</v>
      </c>
      <c r="D5" s="4" t="inlineStr">
        <is>
          <t xml:space="preserve"> </t>
        </is>
      </c>
      <c r="E5" s="4" t="inlineStr">
        <is>
          <t xml:space="preserve"> </t>
        </is>
      </c>
      <c r="F5" s="4" t="inlineStr">
        <is>
          <t xml:space="preserve"> </t>
        </is>
      </c>
      <c r="G5" s="5" t="n">
        <v>400000</v>
      </c>
      <c r="H5" s="4" t="inlineStr">
        <is>
          <t xml:space="preserve"> </t>
        </is>
      </c>
      <c r="I5" s="4" t="inlineStr">
        <is>
          <t xml:space="preserve"> </t>
        </is>
      </c>
    </row>
    <row r="6">
      <c r="A6" s="4" t="inlineStr">
        <is>
          <t>Accounts payable amount</t>
        </is>
      </c>
      <c r="B6" s="4" t="inlineStr">
        <is>
          <t xml:space="preserve"> </t>
        </is>
      </c>
      <c r="C6" s="6" t="n">
        <v>374000</v>
      </c>
      <c r="D6" s="4" t="inlineStr">
        <is>
          <t xml:space="preserve"> </t>
        </is>
      </c>
      <c r="E6" s="4" t="inlineStr">
        <is>
          <t xml:space="preserve"> </t>
        </is>
      </c>
      <c r="F6" s="4" t="inlineStr">
        <is>
          <t xml:space="preserve"> </t>
        </is>
      </c>
      <c r="G6" s="5" t="n">
        <v>2385503</v>
      </c>
      <c r="H6" s="4" t="inlineStr">
        <is>
          <t xml:space="preserve"> </t>
        </is>
      </c>
      <c r="I6" s="4" t="inlineStr">
        <is>
          <t xml:space="preserve"> </t>
        </is>
      </c>
    </row>
    <row r="7">
      <c r="A7" s="4" t="inlineStr">
        <is>
          <t>Common Stock per value</t>
        </is>
      </c>
      <c r="B7" s="4" t="inlineStr">
        <is>
          <t xml:space="preserve"> </t>
        </is>
      </c>
      <c r="C7" s="4" t="inlineStr">
        <is>
          <t xml:space="preserve"> </t>
        </is>
      </c>
      <c r="D7" s="4" t="inlineStr">
        <is>
          <t xml:space="preserve"> </t>
        </is>
      </c>
      <c r="E7" s="4" t="inlineStr">
        <is>
          <t xml:space="preserve"> </t>
        </is>
      </c>
      <c r="F7" s="4" t="inlineStr">
        <is>
          <t xml:space="preserve"> </t>
        </is>
      </c>
      <c r="G7" s="8" t="n">
        <v>23.18</v>
      </c>
      <c r="H7" s="4" t="inlineStr">
        <is>
          <t xml:space="preserve"> </t>
        </is>
      </c>
      <c r="I7" s="4" t="inlineStr">
        <is>
          <t xml:space="preserve"> </t>
        </is>
      </c>
    </row>
    <row r="8">
      <c r="A8" s="4" t="inlineStr">
        <is>
          <t>repayment note amount</t>
        </is>
      </c>
      <c r="B8" s="4" t="inlineStr">
        <is>
          <t xml:space="preserve"> </t>
        </is>
      </c>
      <c r="C8" s="5" t="n">
        <v>2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tures Date</t>
        </is>
      </c>
      <c r="B9" s="4" t="inlineStr">
        <is>
          <t xml:space="preserve"> </t>
        </is>
      </c>
      <c r="C9" s="4" t="inlineStr">
        <is>
          <t>Jun. 22,  2024</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94909</v>
      </c>
      <c r="H10" s="4" t="inlineStr">
        <is>
          <t xml:space="preserve"> </t>
        </is>
      </c>
      <c r="I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5" t="n">
        <v>15418</v>
      </c>
      <c r="H11" s="4" t="inlineStr">
        <is>
          <t xml:space="preserve"> </t>
        </is>
      </c>
      <c r="I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11" t="n">
        <v>0.06</v>
      </c>
      <c r="H12" s="4" t="inlineStr">
        <is>
          <t xml:space="preserve"> </t>
        </is>
      </c>
      <c r="I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8" t="n">
        <v>6.5</v>
      </c>
      <c r="H13" s="4" t="inlineStr">
        <is>
          <t xml:space="preserve"> </t>
        </is>
      </c>
      <c r="I13" s="4" t="inlineStr">
        <is>
          <t xml:space="preserve"> </t>
        </is>
      </c>
    </row>
    <row r="14">
      <c r="A14" s="4" t="inlineStr">
        <is>
          <t>Business Loan with Funding Circle of Denv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Loan</t>
        </is>
      </c>
      <c r="B15" s="5" t="n">
        <v>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Loan discription</t>
        </is>
      </c>
      <c r="B16" s="4" t="inlineStr">
        <is>
          <t>The Company received $480,050. The $500,000 plus interest at 6.99% is being repaid at $22,384 per month over twenty-four months. The Business Loan is secured by the assets of the Company and is guaranteed by the founders. The balance as of September 30, 2023 and December 31, 2022 was $0 and $424,540, respectively. As of December 31 2022, $292,932 was due in 2023 and $131,608 in 20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076</v>
      </c>
      <c r="I17" s="4" t="inlineStr">
        <is>
          <t xml:space="preserve"> </t>
        </is>
      </c>
    </row>
    <row r="18">
      <c r="A18" s="4" t="inlineStr">
        <is>
          <t>loan origination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9950</v>
      </c>
      <c r="I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185</v>
      </c>
      <c r="I19" s="4" t="inlineStr">
        <is>
          <t xml:space="preserve"> </t>
        </is>
      </c>
    </row>
    <row r="20">
      <c r="A20" s="4" t="inlineStr">
        <is>
          <t>Revolving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5000</v>
      </c>
      <c r="I20" s="4" t="inlineStr">
        <is>
          <t xml:space="preserve"> </t>
        </is>
      </c>
    </row>
    <row r="21">
      <c r="A21" s="4" t="inlineStr">
        <is>
          <t>Line Credit Paid Off</t>
        </is>
      </c>
      <c r="B21" s="4" t="inlineStr">
        <is>
          <t xml:space="preserve"> </t>
        </is>
      </c>
      <c r="C21" s="4" t="inlineStr">
        <is>
          <t xml:space="preserve"> </t>
        </is>
      </c>
      <c r="D21" s="5" t="n">
        <v>853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S. Small Business Administ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tures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Apr. 17,  2022</t>
        </is>
      </c>
      <c r="I23" s="4" t="inlineStr">
        <is>
          <t>Jan. 23,  2026</t>
        </is>
      </c>
    </row>
    <row r="24">
      <c r="A24" s="4" t="inlineStr">
        <is>
          <t>Paycheck Loan</t>
        </is>
      </c>
      <c r="B24" s="4" t="inlineStr">
        <is>
          <t xml:space="preserve"> </t>
        </is>
      </c>
      <c r="C24" s="4" t="inlineStr">
        <is>
          <t xml:space="preserve"> </t>
        </is>
      </c>
      <c r="D24" s="4" t="inlineStr">
        <is>
          <t xml:space="preserve"> </t>
        </is>
      </c>
      <c r="E24" s="5" t="n">
        <v>984485</v>
      </c>
      <c r="F24" s="5" t="n">
        <v>1131878</v>
      </c>
      <c r="G24" s="4" t="inlineStr">
        <is>
          <t xml:space="preserve"> </t>
        </is>
      </c>
      <c r="H24" s="4" t="inlineStr">
        <is>
          <t xml:space="preserve"> </t>
        </is>
      </c>
      <c r="I24" s="4" t="inlineStr">
        <is>
          <t xml:space="preserve"> </t>
        </is>
      </c>
    </row>
    <row r="25">
      <c r="A25" s="4" t="inlineStr">
        <is>
          <t>Interest</t>
        </is>
      </c>
      <c r="B25" s="4" t="inlineStr">
        <is>
          <t xml:space="preserve"> </t>
        </is>
      </c>
      <c r="C25" s="4" t="inlineStr">
        <is>
          <t xml:space="preserve"> </t>
        </is>
      </c>
      <c r="D25" s="4" t="inlineStr">
        <is>
          <t xml:space="preserve"> </t>
        </is>
      </c>
      <c r="E25" s="5" t="n">
        <v>11349</v>
      </c>
      <c r="F25" s="4" t="inlineStr">
        <is>
          <t xml:space="preserve"> </t>
        </is>
      </c>
      <c r="G25" s="4" t="inlineStr">
        <is>
          <t xml:space="preserve"> </t>
        </is>
      </c>
      <c r="H25" s="4" t="inlineStr">
        <is>
          <t xml:space="preserve"> </t>
        </is>
      </c>
      <c r="I25" s="4" t="inlineStr">
        <is>
          <t xml:space="preserve"> </t>
        </is>
      </c>
    </row>
    <row r="26">
      <c r="A26" s="4" t="inlineStr">
        <is>
          <t>Other income</t>
        </is>
      </c>
      <c r="B26" s="4" t="inlineStr">
        <is>
          <t xml:space="preserve"> </t>
        </is>
      </c>
      <c r="C26" s="4" t="inlineStr">
        <is>
          <t xml:space="preserve"> </t>
        </is>
      </c>
      <c r="D26" s="4" t="inlineStr">
        <is>
          <t xml:space="preserve"> </t>
        </is>
      </c>
      <c r="E26" s="4" t="inlineStr">
        <is>
          <t xml:space="preserve"> </t>
        </is>
      </c>
      <c r="F26" s="5" t="n">
        <v>1146000</v>
      </c>
      <c r="G26" s="4" t="inlineStr">
        <is>
          <t xml:space="preserve"> </t>
        </is>
      </c>
      <c r="H26" s="5" t="n">
        <v>996000</v>
      </c>
      <c r="I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11" t="n">
        <v>0.01</v>
      </c>
      <c r="G27" s="4" t="inlineStr">
        <is>
          <t xml:space="preserve"> </t>
        </is>
      </c>
      <c r="H27" s="4" t="inlineStr">
        <is>
          <t xml:space="preserve"> </t>
        </is>
      </c>
      <c r="I27" s="4" t="inlineStr">
        <is>
          <t xml:space="preserve"> </t>
        </is>
      </c>
    </row>
    <row r="28">
      <c r="A28" s="4" t="inlineStr">
        <is>
          <t>Accrued interes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845</v>
      </c>
    </row>
  </sheetData>
  <mergeCells count="3">
    <mergeCell ref="A1:A2"/>
    <mergeCell ref="C1:F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 width="14" customWidth="1" min="5" max="5"/>
    <col width="14" customWidth="1" min="6" max="6"/>
  </cols>
  <sheetData>
    <row r="1">
      <c r="A1" s="1" t="inlineStr">
        <is>
          <t>Shareholders Deficit (Details Narrative) - USD ($)</t>
        </is>
      </c>
      <c r="C1" s="2" t="inlineStr">
        <is>
          <t>9 Months Ended</t>
        </is>
      </c>
      <c r="D1" s="2" t="inlineStr">
        <is>
          <t>12 Months Ended</t>
        </is>
      </c>
    </row>
    <row r="2">
      <c r="B2" s="2" t="inlineStr">
        <is>
          <t>Jun. 14, 2021</t>
        </is>
      </c>
      <c r="C2" s="2" t="inlineStr">
        <is>
          <t>Sep. 30, 2023</t>
        </is>
      </c>
      <c r="D2" s="2" t="inlineStr">
        <is>
          <t>Dec. 31, 2022</t>
        </is>
      </c>
      <c r="E2" s="2" t="inlineStr">
        <is>
          <t>Apr. 30, 2022</t>
        </is>
      </c>
      <c r="F2" s="2" t="inlineStr">
        <is>
          <t>Dec. 31, 2021</t>
        </is>
      </c>
    </row>
    <row r="3">
      <c r="A3" s="4" t="inlineStr">
        <is>
          <t>Preference shares, shares authorized</t>
        </is>
      </c>
      <c r="B3" s="4" t="inlineStr">
        <is>
          <t xml:space="preserve"> </t>
        </is>
      </c>
      <c r="C3" s="6" t="n">
        <v>20000000</v>
      </c>
      <c r="D3" s="6" t="n">
        <v>20000000</v>
      </c>
      <c r="E3" s="6" t="n">
        <v>20000000</v>
      </c>
      <c r="F3" s="6" t="n">
        <v>20000000</v>
      </c>
    </row>
    <row r="4">
      <c r="A4" s="4" t="inlineStr">
        <is>
          <t>Common stock shares authorized</t>
        </is>
      </c>
      <c r="B4" s="4" t="inlineStr">
        <is>
          <t xml:space="preserve"> </t>
        </is>
      </c>
      <c r="C4" s="6" t="n">
        <v>180000000</v>
      </c>
      <c r="D4" s="6" t="n">
        <v>180000000</v>
      </c>
      <c r="E4" s="6" t="n">
        <v>200000000</v>
      </c>
      <c r="F4" s="6" t="n">
        <v>180000000</v>
      </c>
    </row>
    <row r="5">
      <c r="A5" s="4" t="inlineStr">
        <is>
          <t>Voting shares of common stock</t>
        </is>
      </c>
      <c r="B5" s="4" t="inlineStr">
        <is>
          <t xml:space="preserve"> </t>
        </is>
      </c>
      <c r="C5" s="4" t="inlineStr">
        <is>
          <t xml:space="preserve"> </t>
        </is>
      </c>
      <c r="D5" s="4" t="inlineStr">
        <is>
          <t xml:space="preserve"> </t>
        </is>
      </c>
      <c r="E5" s="6" t="n">
        <v>180000000</v>
      </c>
      <c r="F5" s="4" t="inlineStr">
        <is>
          <t xml:space="preserve"> </t>
        </is>
      </c>
    </row>
    <row r="6">
      <c r="A6" s="4" t="inlineStr">
        <is>
          <t>Common stock shares par value</t>
        </is>
      </c>
      <c r="B6" s="4" t="inlineStr">
        <is>
          <t xml:space="preserve"> </t>
        </is>
      </c>
      <c r="C6" s="5" t="n">
        <v>0</v>
      </c>
      <c r="D6" s="5" t="n">
        <v>0</v>
      </c>
      <c r="E6" s="5" t="n">
        <v>0</v>
      </c>
      <c r="F6" s="5" t="n">
        <v>0</v>
      </c>
    </row>
    <row r="7">
      <c r="A7" s="4" t="inlineStr">
        <is>
          <t>Payment to related party</t>
        </is>
      </c>
      <c r="B7" s="4" t="inlineStr">
        <is>
          <t xml:space="preserve"> </t>
        </is>
      </c>
      <c r="C7" s="5" t="n">
        <v>1350000</v>
      </c>
      <c r="D7" s="5" t="n">
        <v>1150000</v>
      </c>
      <c r="E7" s="4" t="inlineStr">
        <is>
          <t xml:space="preserve"> </t>
        </is>
      </c>
      <c r="F7" s="4" t="inlineStr">
        <is>
          <t xml:space="preserve"> </t>
        </is>
      </c>
    </row>
    <row r="8">
      <c r="A8" s="4" t="inlineStr">
        <is>
          <t>Common stock shares, outstanding</t>
        </is>
      </c>
      <c r="B8" s="4" t="inlineStr">
        <is>
          <t xml:space="preserve"> </t>
        </is>
      </c>
      <c r="C8" s="6" t="n">
        <v>7614666</v>
      </c>
      <c r="D8" s="6" t="n">
        <v>7614666</v>
      </c>
      <c r="E8" s="4" t="inlineStr">
        <is>
          <t xml:space="preserve"> </t>
        </is>
      </c>
      <c r="F8" s="6" t="n">
        <v>7614666</v>
      </c>
    </row>
    <row r="9">
      <c r="A9" s="4" t="inlineStr">
        <is>
          <t>Common stock shares, issued</t>
        </is>
      </c>
      <c r="B9" s="4" t="inlineStr">
        <is>
          <t xml:space="preserve"> </t>
        </is>
      </c>
      <c r="C9" s="6" t="n">
        <v>7614666</v>
      </c>
      <c r="D9" s="6" t="n">
        <v>7614666</v>
      </c>
      <c r="E9" s="4" t="inlineStr">
        <is>
          <t xml:space="preserve"> </t>
        </is>
      </c>
      <c r="F9" s="6" t="n">
        <v>7614666</v>
      </c>
    </row>
    <row r="10">
      <c r="A10" s="4" t="inlineStr">
        <is>
          <t>Former Direct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options exercised</t>
        </is>
      </c>
      <c r="B11" s="6" t="n">
        <v>14666</v>
      </c>
      <c r="C11" s="4" t="inlineStr">
        <is>
          <t xml:space="preserve"> </t>
        </is>
      </c>
      <c r="D11" s="4" t="inlineStr">
        <is>
          <t xml:space="preserve"> </t>
        </is>
      </c>
      <c r="E11" s="4" t="inlineStr">
        <is>
          <t xml:space="preserve"> </t>
        </is>
      </c>
      <c r="F11" s="4" t="inlineStr">
        <is>
          <t xml:space="preserve"> </t>
        </is>
      </c>
    </row>
    <row r="12">
      <c r="A12" s="4" t="inlineStr">
        <is>
          <t>Payment to related party</t>
        </is>
      </c>
      <c r="B12" s="5" t="n">
        <v>14666</v>
      </c>
      <c r="C12" s="4" t="inlineStr">
        <is>
          <t xml:space="preserve"> </t>
        </is>
      </c>
      <c r="D12" s="4" t="inlineStr">
        <is>
          <t xml:space="preserve"> </t>
        </is>
      </c>
      <c r="E12" s="4" t="inlineStr">
        <is>
          <t xml:space="preserve"> </t>
        </is>
      </c>
      <c r="F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authorized</t>
        </is>
      </c>
      <c r="B14" s="4" t="inlineStr">
        <is>
          <t xml:space="preserve"> </t>
        </is>
      </c>
      <c r="C14" s="4" t="inlineStr">
        <is>
          <t xml:space="preserve"> </t>
        </is>
      </c>
      <c r="D14" s="6" t="n">
        <v>200000000</v>
      </c>
      <c r="E14" s="4" t="inlineStr">
        <is>
          <t xml:space="preserve"> </t>
        </is>
      </c>
      <c r="F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tock Incentive Plans (Details) - USD ($)</t>
        </is>
      </c>
      <c r="B1" s="2" t="inlineStr">
        <is>
          <t>9 Months Ended</t>
        </is>
      </c>
      <c r="C1" s="2" t="inlineStr">
        <is>
          <t>24 Months Ended</t>
        </is>
      </c>
    </row>
    <row r="2">
      <c r="B2" s="2" t="inlineStr">
        <is>
          <t>Sep. 30, 2023</t>
        </is>
      </c>
      <c r="C2" s="2" t="inlineStr">
        <is>
          <t>Dec. 31, 2022</t>
        </is>
      </c>
      <c r="D2" s="2" t="inlineStr">
        <is>
          <t>Dec. 31, 2021</t>
        </is>
      </c>
    </row>
    <row r="3">
      <c r="A3" s="3" t="inlineStr">
        <is>
          <t>Stock Incentive Plans</t>
        </is>
      </c>
      <c r="B3" s="4" t="inlineStr">
        <is>
          <t xml:space="preserve"> </t>
        </is>
      </c>
      <c r="C3" s="4" t="inlineStr">
        <is>
          <t xml:space="preserve"> </t>
        </is>
      </c>
      <c r="D3" s="4" t="inlineStr">
        <is>
          <t xml:space="preserve"> </t>
        </is>
      </c>
    </row>
    <row r="4">
      <c r="A4" s="4" t="inlineStr">
        <is>
          <t>Number of shares, Options Outstanding, Beginning</t>
        </is>
      </c>
      <c r="B4" s="6" t="n">
        <v>2367369</v>
      </c>
      <c r="C4" s="6" t="n">
        <v>2168787</v>
      </c>
      <c r="D4" s="6" t="n">
        <v>2037119</v>
      </c>
    </row>
    <row r="5">
      <c r="A5" s="4" t="inlineStr">
        <is>
          <t>Number of shares, Options Outstanding, granted</t>
        </is>
      </c>
      <c r="B5" s="6" t="n">
        <v>257500</v>
      </c>
      <c r="C5" s="6" t="n">
        <v>280250</v>
      </c>
      <c r="D5" s="6" t="n">
        <v>915524</v>
      </c>
    </row>
    <row r="6">
      <c r="A6" s="4" t="inlineStr">
        <is>
          <t>Number of shares, Options Outstanding, exercised</t>
        </is>
      </c>
      <c r="B6" s="6" t="n">
        <v>0</v>
      </c>
      <c r="C6" s="4" t="inlineStr">
        <is>
          <t xml:space="preserve"> </t>
        </is>
      </c>
      <c r="D6" s="6" t="n">
        <v>-14666</v>
      </c>
    </row>
    <row r="7">
      <c r="A7" s="4" t="inlineStr">
        <is>
          <t>Number of shares, Options Outstanding, cancelled/forfeited</t>
        </is>
      </c>
      <c r="B7" s="6" t="n">
        <v>0</v>
      </c>
      <c r="C7" s="6" t="n">
        <v>-81668</v>
      </c>
      <c r="D7" s="6" t="n">
        <v>-769190</v>
      </c>
    </row>
    <row r="8">
      <c r="A8" s="4" t="inlineStr">
        <is>
          <t>Number of shares, Options Outstanding, Ending Balance</t>
        </is>
      </c>
      <c r="B8" s="6" t="n">
        <v>2624869</v>
      </c>
      <c r="C8" s="6" t="n">
        <v>2367369</v>
      </c>
      <c r="D8" s="6" t="n">
        <v>2168787</v>
      </c>
    </row>
    <row r="9">
      <c r="A9" s="4" t="inlineStr">
        <is>
          <t>Weighted average exercise price, option outstanding, Beginning Balance</t>
        </is>
      </c>
      <c r="B9" s="12" t="n">
        <v>0.714</v>
      </c>
      <c r="C9" s="8" t="n">
        <v>0.44</v>
      </c>
      <c r="D9" s="12" t="n">
        <v>0.409</v>
      </c>
    </row>
    <row r="10">
      <c r="A10" s="4" t="inlineStr">
        <is>
          <t>Warrants, weighted average exercise price, options granted</t>
        </is>
      </c>
      <c r="B10" s="13" t="n">
        <v>2.88</v>
      </c>
      <c r="C10" s="13" t="n">
        <v>2.88</v>
      </c>
      <c r="D10" s="6" t="n">
        <v>1</v>
      </c>
    </row>
    <row r="11">
      <c r="A11" s="4" t="inlineStr">
        <is>
          <t>Warrants, weighted average exercise price, options exercised</t>
        </is>
      </c>
      <c r="B11" s="6" t="n">
        <v>0</v>
      </c>
      <c r="C11" s="4" t="inlineStr">
        <is>
          <t xml:space="preserve"> </t>
        </is>
      </c>
      <c r="D11" s="6" t="n">
        <v>-1</v>
      </c>
    </row>
    <row r="12">
      <c r="A12" s="4" t="inlineStr">
        <is>
          <t>Warrants,Weighted average exercise price, Options cancelled/forfeited</t>
        </is>
      </c>
      <c r="B12" s="6" t="n">
        <v>0</v>
      </c>
      <c r="C12" s="6" t="n">
        <v>1</v>
      </c>
      <c r="D12" s="6" t="n">
        <v>1</v>
      </c>
    </row>
    <row r="13">
      <c r="A13" s="4" t="inlineStr">
        <is>
          <t>Weighted average exercise price, option outstanding, Ending Balance</t>
        </is>
      </c>
      <c r="B13" s="12" t="n">
        <v>0.926</v>
      </c>
      <c r="C13" s="12" t="n">
        <v>0.714</v>
      </c>
      <c r="D13" s="12" t="n">
        <v>0.445</v>
      </c>
    </row>
    <row r="14">
      <c r="A14" s="4" t="inlineStr">
        <is>
          <t>Number of shares, Options Outstanding, Beginning</t>
        </is>
      </c>
      <c r="B14" s="5" t="n">
        <v>1690029</v>
      </c>
      <c r="C14" s="5" t="n">
        <v>964577</v>
      </c>
      <c r="D14" s="5" t="n">
        <v>832909</v>
      </c>
    </row>
    <row r="15">
      <c r="A15" s="4" t="inlineStr">
        <is>
          <t>Number of shares, Options Outstanding, granted</t>
        </is>
      </c>
      <c r="B15" s="6" t="n">
        <v>741600</v>
      </c>
      <c r="C15" s="6" t="n">
        <v>807120</v>
      </c>
      <c r="D15" s="6" t="n">
        <v>915524</v>
      </c>
    </row>
    <row r="16">
      <c r="A16" s="4" t="inlineStr">
        <is>
          <t>Number of shares, options outstanding, exercised</t>
        </is>
      </c>
      <c r="B16" s="6" t="n">
        <v>0</v>
      </c>
      <c r="C16" s="4" t="inlineStr">
        <is>
          <t xml:space="preserve"> </t>
        </is>
      </c>
      <c r="D16" s="6" t="n">
        <v>-14666</v>
      </c>
    </row>
    <row r="17">
      <c r="A17" s="4" t="inlineStr">
        <is>
          <t>Number of shares, Options Outstanding, forfeitures</t>
        </is>
      </c>
      <c r="B17" s="6" t="n">
        <v>0</v>
      </c>
      <c r="C17" s="6" t="n">
        <v>-81668</v>
      </c>
      <c r="D17" s="6" t="n">
        <v>-769190</v>
      </c>
    </row>
    <row r="18">
      <c r="A18" s="4" t="inlineStr">
        <is>
          <t>Number of shares, Options Outstanding, Ending</t>
        </is>
      </c>
      <c r="B18" s="5" t="n">
        <v>2431629</v>
      </c>
      <c r="C18" s="5" t="n">
        <v>1690029</v>
      </c>
      <c r="D18" s="5" t="n">
        <v>964577</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25" customWidth="1" min="2" max="2"/>
    <col width="25" customWidth="1" min="3" max="3"/>
    <col width="14" customWidth="1" min="4" max="4"/>
    <col width="14" customWidth="1" min="5" max="5"/>
  </cols>
  <sheetData>
    <row r="1">
      <c r="A1" s="1" t="inlineStr">
        <is>
          <t>Stock Incentive Plans (Details 1) - $ / shares</t>
        </is>
      </c>
      <c r="B1" s="2" t="inlineStr">
        <is>
          <t>9 Months Ended</t>
        </is>
      </c>
      <c r="C1" s="2" t="inlineStr">
        <is>
          <t>12 Months Ended</t>
        </is>
      </c>
    </row>
    <row r="2">
      <c r="B2" s="2" t="inlineStr">
        <is>
          <t>Sep. 30, 2023</t>
        </is>
      </c>
      <c r="C2" s="2" t="inlineStr">
        <is>
          <t>Dec. 31, 2022</t>
        </is>
      </c>
      <c r="D2" s="2" t="inlineStr">
        <is>
          <t>Dec. 31, 2020</t>
        </is>
      </c>
      <c r="E2" s="2" t="inlineStr">
        <is>
          <t>Dec. 31, 2019</t>
        </is>
      </c>
    </row>
    <row r="3">
      <c r="A3" s="4" t="inlineStr">
        <is>
          <t>Number of shares, Options Outstanding</t>
        </is>
      </c>
      <c r="B3" s="6" t="n">
        <v>2624869</v>
      </c>
      <c r="C3" s="6" t="n">
        <v>2367369</v>
      </c>
      <c r="D3" s="6" t="n">
        <v>2168787</v>
      </c>
      <c r="E3" s="6" t="n">
        <v>2037119</v>
      </c>
    </row>
    <row r="4">
      <c r="A4" s="4" t="inlineStr">
        <is>
          <t>Weighted average remaining life in years</t>
        </is>
      </c>
      <c r="B4" s="4" t="inlineStr">
        <is>
          <t>5 years 7 months 9 days</t>
        </is>
      </c>
      <c r="C4" s="4" t="inlineStr">
        <is>
          <t>4 years 5 months 8 days</t>
        </is>
      </c>
      <c r="D4" s="4" t="inlineStr">
        <is>
          <t xml:space="preserve"> </t>
        </is>
      </c>
      <c r="E4" s="4" t="inlineStr">
        <is>
          <t xml:space="preserve"> </t>
        </is>
      </c>
    </row>
    <row r="5">
      <c r="A5" s="4" t="inlineStr">
        <is>
          <t>Weighted average exercise price, option outstanding</t>
        </is>
      </c>
      <c r="B5" s="12" t="n">
        <v>0.926</v>
      </c>
      <c r="C5" s="12" t="n">
        <v>0.714</v>
      </c>
      <c r="D5" s="8" t="n">
        <v>0.44</v>
      </c>
      <c r="E5" s="12" t="n">
        <v>0.409</v>
      </c>
    </row>
    <row r="6">
      <c r="A6" s="4" t="inlineStr">
        <is>
          <t>Number of shares, Options exercisable</t>
        </is>
      </c>
      <c r="B6" s="6" t="n">
        <v>1979155</v>
      </c>
      <c r="C6" s="6" t="n">
        <v>1954155</v>
      </c>
      <c r="D6" s="4" t="inlineStr">
        <is>
          <t xml:space="preserve"> </t>
        </is>
      </c>
      <c r="E6" s="4" t="inlineStr">
        <is>
          <t xml:space="preserve"> </t>
        </is>
      </c>
    </row>
    <row r="7">
      <c r="A7" s="4" t="inlineStr">
        <is>
          <t>Weighted average exercise price, option exercisable</t>
        </is>
      </c>
      <c r="B7" s="12" t="n">
        <v>0.392</v>
      </c>
      <c r="C7" s="12" t="n">
        <v>0.384</v>
      </c>
      <c r="D7" s="4" t="inlineStr">
        <is>
          <t xml:space="preserve"> </t>
        </is>
      </c>
      <c r="E7" s="4" t="inlineStr">
        <is>
          <t xml:space="preserve"> </t>
        </is>
      </c>
    </row>
    <row r="8">
      <c r="A8" s="4" t="inlineStr">
        <is>
          <t>Weighted average remaining life in years- vested and exercisable</t>
        </is>
      </c>
      <c r="B8" s="4" t="inlineStr">
        <is>
          <t>5 years 7 months 9 days</t>
        </is>
      </c>
      <c r="C8" s="4" t="inlineStr">
        <is>
          <t>4 years 5 months 1 day</t>
        </is>
      </c>
      <c r="D8" s="4" t="inlineStr">
        <is>
          <t xml:space="preserve"> </t>
        </is>
      </c>
      <c r="E8" s="4" t="inlineStr">
        <is>
          <t xml:space="preserve"> </t>
        </is>
      </c>
    </row>
    <row r="9">
      <c r="A9" s="4" t="inlineStr">
        <is>
          <t>Range 0.20</t>
        </is>
      </c>
      <c r="B9" s="4" t="inlineStr">
        <is>
          <t xml:space="preserve"> </t>
        </is>
      </c>
      <c r="C9" s="4" t="inlineStr">
        <is>
          <t xml:space="preserve"> </t>
        </is>
      </c>
      <c r="D9" s="4" t="inlineStr">
        <is>
          <t xml:space="preserve"> </t>
        </is>
      </c>
      <c r="E9" s="4" t="inlineStr">
        <is>
          <t xml:space="preserve"> </t>
        </is>
      </c>
    </row>
    <row r="10">
      <c r="A10" s="4" t="inlineStr">
        <is>
          <t>Number of shares, Options Outstanding</t>
        </is>
      </c>
      <c r="B10" s="6" t="n">
        <v>1505263</v>
      </c>
      <c r="C10" s="6" t="n">
        <v>1505263</v>
      </c>
      <c r="D10" s="4" t="inlineStr">
        <is>
          <t xml:space="preserve"> </t>
        </is>
      </c>
      <c r="E10" s="4" t="inlineStr">
        <is>
          <t xml:space="preserve"> </t>
        </is>
      </c>
    </row>
    <row r="11">
      <c r="A11" s="4" t="inlineStr">
        <is>
          <t>Weighted average remaining life in years</t>
        </is>
      </c>
      <c r="B11" s="4" t="inlineStr">
        <is>
          <t>4 years 7 months 17 days</t>
        </is>
      </c>
      <c r="C11" s="4" t="inlineStr">
        <is>
          <t>4 years 4 months 17 days</t>
        </is>
      </c>
      <c r="D11" s="4" t="inlineStr">
        <is>
          <t xml:space="preserve"> </t>
        </is>
      </c>
      <c r="E11" s="4" t="inlineStr">
        <is>
          <t xml:space="preserve"> </t>
        </is>
      </c>
    </row>
    <row r="12">
      <c r="A12" s="4" t="inlineStr">
        <is>
          <t>Weighted average exercise price, option outstanding</t>
        </is>
      </c>
      <c r="B12" s="12" t="n">
        <v>0.2</v>
      </c>
      <c r="C12" s="8" t="n">
        <v>0.2</v>
      </c>
      <c r="D12" s="4" t="inlineStr">
        <is>
          <t xml:space="preserve"> </t>
        </is>
      </c>
      <c r="E12" s="4" t="inlineStr">
        <is>
          <t xml:space="preserve"> </t>
        </is>
      </c>
    </row>
    <row r="13">
      <c r="A13" s="4" t="inlineStr">
        <is>
          <t>Number of shares, Options exercisable</t>
        </is>
      </c>
      <c r="B13" s="6" t="n">
        <v>1505263</v>
      </c>
      <c r="C13" s="6" t="n">
        <v>1505263</v>
      </c>
      <c r="D13" s="4" t="inlineStr">
        <is>
          <t xml:space="preserve"> </t>
        </is>
      </c>
      <c r="E13" s="4" t="inlineStr">
        <is>
          <t xml:space="preserve"> </t>
        </is>
      </c>
    </row>
    <row r="14">
      <c r="A14" s="4" t="inlineStr">
        <is>
          <t>Weighted average exercise price, option exercisable</t>
        </is>
      </c>
      <c r="B14" s="8" t="n">
        <v>0.2</v>
      </c>
      <c r="C14" s="8" t="n">
        <v>0.2</v>
      </c>
      <c r="D14" s="4" t="inlineStr">
        <is>
          <t xml:space="preserve"> </t>
        </is>
      </c>
      <c r="E14" s="4" t="inlineStr">
        <is>
          <t xml:space="preserve"> </t>
        </is>
      </c>
    </row>
    <row r="15">
      <c r="A15" s="4" t="inlineStr">
        <is>
          <t>Weighted average remaining life in years- vested and exercisable</t>
        </is>
      </c>
      <c r="B15" s="4" t="inlineStr">
        <is>
          <t>4 years 7 months 17 days</t>
        </is>
      </c>
      <c r="C15" s="4" t="inlineStr">
        <is>
          <t>4 years 4 months 17 days</t>
        </is>
      </c>
      <c r="D15" s="4" t="inlineStr">
        <is>
          <t xml:space="preserve"> </t>
        </is>
      </c>
      <c r="E15" s="4" t="inlineStr">
        <is>
          <t xml:space="preserve"> </t>
        </is>
      </c>
    </row>
    <row r="16">
      <c r="A16" s="4" t="inlineStr">
        <is>
          <t>Range 1.00</t>
        </is>
      </c>
      <c r="B16" s="4" t="inlineStr">
        <is>
          <t xml:space="preserve"> </t>
        </is>
      </c>
      <c r="C16" s="4" t="inlineStr">
        <is>
          <t xml:space="preserve"> </t>
        </is>
      </c>
      <c r="D16" s="4" t="inlineStr">
        <is>
          <t xml:space="preserve"> </t>
        </is>
      </c>
      <c r="E16" s="4" t="inlineStr">
        <is>
          <t xml:space="preserve"> </t>
        </is>
      </c>
    </row>
    <row r="17">
      <c r="A17" s="4" t="inlineStr">
        <is>
          <t>Number of shares, Options Outstanding</t>
        </is>
      </c>
      <c r="B17" s="6" t="n">
        <v>581856</v>
      </c>
      <c r="C17" s="6" t="n">
        <v>581856</v>
      </c>
      <c r="D17" s="4" t="inlineStr">
        <is>
          <t xml:space="preserve"> </t>
        </is>
      </c>
      <c r="E17" s="4" t="inlineStr">
        <is>
          <t xml:space="preserve"> </t>
        </is>
      </c>
    </row>
    <row r="18">
      <c r="A18" s="4" t="inlineStr">
        <is>
          <t>Weighted average remaining life in years</t>
        </is>
      </c>
      <c r="B18" s="4" t="inlineStr">
        <is>
          <t>4 years 8 months 19 days</t>
        </is>
      </c>
      <c r="C18" s="4" t="inlineStr">
        <is>
          <t>4 years 5 months 12 days</t>
        </is>
      </c>
      <c r="D18" s="4" t="inlineStr">
        <is>
          <t xml:space="preserve"> </t>
        </is>
      </c>
      <c r="E18" s="4" t="inlineStr">
        <is>
          <t xml:space="preserve"> </t>
        </is>
      </c>
    </row>
    <row r="19">
      <c r="A19" s="4" t="inlineStr">
        <is>
          <t>Weighted average exercise price, option outstanding</t>
        </is>
      </c>
      <c r="B19" s="5" t="n">
        <v>1</v>
      </c>
      <c r="C19" s="5" t="n">
        <v>1</v>
      </c>
      <c r="D19" s="4" t="inlineStr">
        <is>
          <t xml:space="preserve"> </t>
        </is>
      </c>
      <c r="E19" s="4" t="inlineStr">
        <is>
          <t xml:space="preserve"> </t>
        </is>
      </c>
    </row>
    <row r="20">
      <c r="A20" s="4" t="inlineStr">
        <is>
          <t>Number of shares, Options exercisable</t>
        </is>
      </c>
      <c r="B20" s="6" t="n">
        <v>473892</v>
      </c>
      <c r="C20" s="6" t="n">
        <v>448892</v>
      </c>
      <c r="D20" s="4" t="inlineStr">
        <is>
          <t xml:space="preserve"> </t>
        </is>
      </c>
      <c r="E20" s="4" t="inlineStr">
        <is>
          <t xml:space="preserve"> </t>
        </is>
      </c>
    </row>
    <row r="21">
      <c r="A21" s="4" t="inlineStr">
        <is>
          <t>Weighted average exercise price, option exercisable</t>
        </is>
      </c>
      <c r="B21" s="5" t="n">
        <v>1</v>
      </c>
      <c r="C21" s="5" t="n">
        <v>1</v>
      </c>
      <c r="D21" s="4" t="inlineStr">
        <is>
          <t xml:space="preserve"> </t>
        </is>
      </c>
      <c r="E21" s="4" t="inlineStr">
        <is>
          <t xml:space="preserve"> </t>
        </is>
      </c>
    </row>
    <row r="22">
      <c r="A22" s="4" t="inlineStr">
        <is>
          <t>Weighted average remaining life in years- vested and exercisable</t>
        </is>
      </c>
      <c r="B22" s="4" t="inlineStr">
        <is>
          <t>4 years 8 months 19 days</t>
        </is>
      </c>
      <c r="C22" s="4" t="inlineStr">
        <is>
          <t>4 years 6 months 29 days</t>
        </is>
      </c>
      <c r="D22" s="4" t="inlineStr">
        <is>
          <t xml:space="preserve"> </t>
        </is>
      </c>
      <c r="E22" s="4" t="inlineStr">
        <is>
          <t xml:space="preserve"> </t>
        </is>
      </c>
    </row>
    <row r="23">
      <c r="A23" s="4" t="inlineStr">
        <is>
          <t>Range 2.88</t>
        </is>
      </c>
      <c r="B23" s="4" t="inlineStr">
        <is>
          <t xml:space="preserve"> </t>
        </is>
      </c>
      <c r="C23" s="4" t="inlineStr">
        <is>
          <t xml:space="preserve"> </t>
        </is>
      </c>
      <c r="D23" s="4" t="inlineStr">
        <is>
          <t xml:space="preserve"> </t>
        </is>
      </c>
      <c r="E23" s="4" t="inlineStr">
        <is>
          <t xml:space="preserve"> </t>
        </is>
      </c>
    </row>
    <row r="24">
      <c r="A24" s="4" t="inlineStr">
        <is>
          <t>Number of shares, Options Outstanding</t>
        </is>
      </c>
      <c r="B24" s="6" t="n">
        <v>537750</v>
      </c>
      <c r="C24" s="6" t="n">
        <v>280250</v>
      </c>
      <c r="D24" s="4" t="inlineStr">
        <is>
          <t xml:space="preserve"> </t>
        </is>
      </c>
      <c r="E24" s="4" t="inlineStr">
        <is>
          <t xml:space="preserve"> </t>
        </is>
      </c>
    </row>
    <row r="25">
      <c r="A25" s="4" t="inlineStr">
        <is>
          <t>Weighted average remaining life in years</t>
        </is>
      </c>
      <c r="B25" s="4" t="inlineStr">
        <is>
          <t>9 years 4 months 2 days</t>
        </is>
      </c>
      <c r="C25" s="4" t="inlineStr">
        <is>
          <t>4 years 9 months</t>
        </is>
      </c>
      <c r="D25" s="4" t="inlineStr">
        <is>
          <t xml:space="preserve"> </t>
        </is>
      </c>
      <c r="E25" s="4" t="inlineStr">
        <is>
          <t xml:space="preserve"> </t>
        </is>
      </c>
    </row>
    <row r="26">
      <c r="A26" s="4" t="inlineStr">
        <is>
          <t>Weighted average exercise price, option outstanding</t>
        </is>
      </c>
      <c r="B26" s="8" t="n">
        <v>2.88</v>
      </c>
      <c r="C26" s="8" t="n">
        <v>2.88</v>
      </c>
      <c r="D26" s="4" t="inlineStr">
        <is>
          <t xml:space="preserve"> </t>
        </is>
      </c>
      <c r="E26" s="4" t="inlineStr">
        <is>
          <t xml:space="preserve"> </t>
        </is>
      </c>
    </row>
    <row r="27">
      <c r="A27" s="4" t="inlineStr">
        <is>
          <t>Number of shares, Options exercisable</t>
        </is>
      </c>
      <c r="B27" s="6" t="n">
        <v>0</v>
      </c>
      <c r="C27" s="6" t="n">
        <v>0</v>
      </c>
      <c r="D27" s="4" t="inlineStr">
        <is>
          <t xml:space="preserve"> </t>
        </is>
      </c>
      <c r="E27" s="4" t="inlineStr">
        <is>
          <t xml:space="preserve"> </t>
        </is>
      </c>
    </row>
    <row r="28">
      <c r="A28" s="4" t="inlineStr">
        <is>
          <t>Weighted average exercise price, option exercisable</t>
        </is>
      </c>
      <c r="B28" s="8" t="n">
        <v>2.88</v>
      </c>
      <c r="C28" s="8" t="n">
        <v>2.88</v>
      </c>
      <c r="D28" s="4" t="inlineStr">
        <is>
          <t xml:space="preserve"> </t>
        </is>
      </c>
      <c r="E28" s="4" t="inlineStr">
        <is>
          <t xml:space="preserve"> </t>
        </is>
      </c>
    </row>
    <row r="29">
      <c r="A29" s="4" t="inlineStr">
        <is>
          <t>Weighted average remaining life in years- vested and exercisable</t>
        </is>
      </c>
      <c r="B29" s="4" t="inlineStr">
        <is>
          <t>9 years 4 months 2 days</t>
        </is>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Stock Incentive Plans (Details 2) - $ / shares</t>
        </is>
      </c>
      <c r="B1" s="2" t="inlineStr">
        <is>
          <t>9 Months Ended</t>
        </is>
      </c>
      <c r="C1" s="2" t="inlineStr">
        <is>
          <t>12 Months Ended</t>
        </is>
      </c>
    </row>
    <row r="2">
      <c r="B2" s="2" t="inlineStr">
        <is>
          <t>Sep. 30, 2023</t>
        </is>
      </c>
      <c r="C2" s="2" t="inlineStr">
        <is>
          <t>Dec. 31, 2022</t>
        </is>
      </c>
      <c r="D2" s="2" t="inlineStr">
        <is>
          <t>Dec. 31, 2021</t>
        </is>
      </c>
    </row>
    <row r="3">
      <c r="A3" s="4" t="inlineStr">
        <is>
          <t>Estimated stock price</t>
        </is>
      </c>
      <c r="B3" s="8" t="n">
        <v>3.33</v>
      </c>
      <c r="C3" s="8" t="n">
        <v>2.88</v>
      </c>
      <c r="D3" s="5" t="n">
        <v>3</v>
      </c>
    </row>
    <row r="4">
      <c r="A4" s="4" t="inlineStr">
        <is>
          <t>Exercise price</t>
        </is>
      </c>
      <c r="B4" s="8" t="n">
        <v>2.88</v>
      </c>
      <c r="C4" s="8" t="n">
        <v>2.88</v>
      </c>
      <c r="D4" s="5" t="n">
        <v>1</v>
      </c>
    </row>
    <row r="5">
      <c r="A5" s="4" t="inlineStr">
        <is>
          <t>Dividend yield</t>
        </is>
      </c>
      <c r="B5" s="11" t="n">
        <v>0</v>
      </c>
      <c r="C5" s="11" t="n">
        <v>0</v>
      </c>
      <c r="D5" s="11" t="n">
        <v>0</v>
      </c>
    </row>
    <row r="6">
      <c r="A6" s="4" t="inlineStr">
        <is>
          <t>Expected life</t>
        </is>
      </c>
      <c r="B6" s="4" t="inlineStr">
        <is>
          <t>5 years</t>
        </is>
      </c>
      <c r="C6" s="4" t="inlineStr">
        <is>
          <t>5 years</t>
        </is>
      </c>
      <c r="D6" s="4" t="inlineStr">
        <is>
          <t>6 years</t>
        </is>
      </c>
    </row>
    <row r="7">
      <c r="A7" s="4" t="inlineStr">
        <is>
          <t>Expected Volatility</t>
        </is>
      </c>
      <c r="B7" s="11" t="n">
        <v>0.39</v>
      </c>
      <c r="C7" s="11" t="n">
        <v>0.7</v>
      </c>
      <c r="D7" s="11" t="n">
        <v>0.75</v>
      </c>
    </row>
    <row r="8">
      <c r="A8" s="4" t="inlineStr">
        <is>
          <t>Risk free interest rate</t>
        </is>
      </c>
      <c r="B8" s="10" t="n">
        <v>0.0392</v>
      </c>
      <c r="C8" s="10" t="n">
        <v>0.0406</v>
      </c>
      <c r="D8" s="10" t="n">
        <v>0.0174</v>
      </c>
    </row>
    <row r="9">
      <c r="A9" s="4" t="inlineStr">
        <is>
          <t>Minimum [Member]</t>
        </is>
      </c>
      <c r="B9" s="4" t="inlineStr">
        <is>
          <t xml:space="preserve"> </t>
        </is>
      </c>
      <c r="C9" s="4" t="inlineStr">
        <is>
          <t xml:space="preserve"> </t>
        </is>
      </c>
      <c r="D9" s="4" t="inlineStr">
        <is>
          <t xml:space="preserve"> </t>
        </is>
      </c>
    </row>
    <row r="10">
      <c r="A10" s="4" t="inlineStr">
        <is>
          <t>Expected life</t>
        </is>
      </c>
      <c r="B10" s="4" t="inlineStr">
        <is>
          <t xml:space="preserve"> </t>
        </is>
      </c>
      <c r="C10" s="4" t="inlineStr">
        <is>
          <t xml:space="preserve"> </t>
        </is>
      </c>
      <c r="D10" s="4" t="inlineStr">
        <is>
          <t>5 years</t>
        </is>
      </c>
    </row>
    <row r="11">
      <c r="A11" s="4" t="inlineStr">
        <is>
          <t>Risk free interest rate</t>
        </is>
      </c>
      <c r="B11" s="4" t="inlineStr">
        <is>
          <t xml:space="preserve"> </t>
        </is>
      </c>
      <c r="C11" s="4" t="inlineStr">
        <is>
          <t xml:space="preserve"> </t>
        </is>
      </c>
      <c r="D11" s="10" t="n">
        <v>0.008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2" customWidth="1" min="1" max="1"/>
    <col width="13"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tock Incentive Plans (Details Narrative) - USD ($)</t>
        </is>
      </c>
      <c r="C1" s="2" t="inlineStr">
        <is>
          <t>9 Months Ended</t>
        </is>
      </c>
      <c r="E1" s="2" t="inlineStr">
        <is>
          <t>12 Months Ended</t>
        </is>
      </c>
    </row>
    <row r="2">
      <c r="B2" s="2" t="inlineStr">
        <is>
          <t>May 08, 2023</t>
        </is>
      </c>
      <c r="C2" s="2" t="inlineStr">
        <is>
          <t>Sep. 30, 2023</t>
        </is>
      </c>
      <c r="D2" s="2" t="inlineStr">
        <is>
          <t>Sep. 30, 2022</t>
        </is>
      </c>
      <c r="E2" s="2" t="inlineStr">
        <is>
          <t>Dec. 31, 2022</t>
        </is>
      </c>
      <c r="F2" s="2" t="inlineStr">
        <is>
          <t>Dec. 31, 2021</t>
        </is>
      </c>
      <c r="G2" s="2" t="inlineStr">
        <is>
          <t>Apr. 30, 2022</t>
        </is>
      </c>
      <c r="H2" s="2" t="inlineStr">
        <is>
          <t>Feb. 17, 2022</t>
        </is>
      </c>
    </row>
    <row r="3">
      <c r="A3" s="4" t="inlineStr">
        <is>
          <t>Common stock shares</t>
        </is>
      </c>
      <c r="B3" s="4" t="inlineStr">
        <is>
          <t xml:space="preserve"> </t>
        </is>
      </c>
      <c r="C3" s="6" t="n">
        <v>7614666</v>
      </c>
      <c r="D3" s="4" t="inlineStr">
        <is>
          <t xml:space="preserve"> </t>
        </is>
      </c>
      <c r="E3" s="6" t="n">
        <v>7614666</v>
      </c>
      <c r="F3" s="6" t="n">
        <v>7614666</v>
      </c>
      <c r="G3" s="4" t="inlineStr">
        <is>
          <t xml:space="preserve"> </t>
        </is>
      </c>
      <c r="H3" s="4" t="inlineStr">
        <is>
          <t xml:space="preserve"> </t>
        </is>
      </c>
    </row>
    <row r="4">
      <c r="A4" s="4" t="inlineStr">
        <is>
          <t>Common share base value</t>
        </is>
      </c>
      <c r="B4" s="4" t="inlineStr">
        <is>
          <t xml:space="preserve"> </t>
        </is>
      </c>
      <c r="C4" s="5" t="n">
        <v>0</v>
      </c>
      <c r="D4" s="4" t="inlineStr">
        <is>
          <t xml:space="preserve"> </t>
        </is>
      </c>
      <c r="E4" s="5" t="n">
        <v>0</v>
      </c>
      <c r="F4" s="5" t="n">
        <v>0</v>
      </c>
      <c r="G4" s="5" t="n">
        <v>0</v>
      </c>
      <c r="H4" s="4" t="inlineStr">
        <is>
          <t xml:space="preserve"> </t>
        </is>
      </c>
    </row>
    <row r="5">
      <c r="A5" s="4" t="inlineStr">
        <is>
          <t>Stock based compensation</t>
        </is>
      </c>
      <c r="B5" s="4" t="inlineStr">
        <is>
          <t xml:space="preserve"> </t>
        </is>
      </c>
      <c r="C5" s="5" t="n">
        <v>479913</v>
      </c>
      <c r="D5" s="5" t="n">
        <v>447690</v>
      </c>
      <c r="E5" s="5" t="n">
        <v>546460</v>
      </c>
      <c r="F5" s="5" t="n">
        <v>898882</v>
      </c>
      <c r="G5" s="4" t="inlineStr">
        <is>
          <t xml:space="preserve"> </t>
        </is>
      </c>
      <c r="H5" s="4" t="inlineStr">
        <is>
          <t xml:space="preserve"> </t>
        </is>
      </c>
    </row>
    <row r="6">
      <c r="A6" s="4" t="inlineStr">
        <is>
          <t>Common Stock, Shares Authorized</t>
        </is>
      </c>
      <c r="B6" s="4" t="inlineStr">
        <is>
          <t xml:space="preserve"> </t>
        </is>
      </c>
      <c r="C6" s="6" t="n">
        <v>180000000</v>
      </c>
      <c r="D6" s="4" t="inlineStr">
        <is>
          <t xml:space="preserve"> </t>
        </is>
      </c>
      <c r="E6" s="6" t="n">
        <v>180000000</v>
      </c>
      <c r="F6" s="6" t="n">
        <v>180000000</v>
      </c>
      <c r="G6" s="6" t="n">
        <v>200000000</v>
      </c>
      <c r="H6" s="4" t="inlineStr">
        <is>
          <t xml:space="preserve"> </t>
        </is>
      </c>
    </row>
    <row r="7">
      <c r="A7" s="4" t="inlineStr">
        <is>
          <t>Mr. Huang | Chief Executive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uturity date</t>
        </is>
      </c>
      <c r="B8" s="4" t="inlineStr">
        <is>
          <t xml:space="preserve"> </t>
        </is>
      </c>
      <c r="C8" s="4" t="inlineStr">
        <is>
          <t>Jan. 16,  2028</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granted</t>
        </is>
      </c>
      <c r="B9" s="4" t="inlineStr">
        <is>
          <t xml:space="preserve"> </t>
        </is>
      </c>
      <c r="C9" s="6" t="n">
        <v>1000000</v>
      </c>
      <c r="D9" s="4" t="inlineStr">
        <is>
          <t xml:space="preserve"> </t>
        </is>
      </c>
      <c r="E9" s="6" t="n">
        <v>1000000</v>
      </c>
      <c r="F9" s="4" t="inlineStr">
        <is>
          <t xml:space="preserve"> </t>
        </is>
      </c>
      <c r="G9" s="4" t="inlineStr">
        <is>
          <t xml:space="preserve"> </t>
        </is>
      </c>
      <c r="H9" s="4" t="inlineStr">
        <is>
          <t xml:space="preserve"> </t>
        </is>
      </c>
    </row>
    <row r="10">
      <c r="A10" s="4" t="inlineStr">
        <is>
          <t>Common share base value</t>
        </is>
      </c>
      <c r="B10" s="4" t="inlineStr">
        <is>
          <t xml:space="preserve"> </t>
        </is>
      </c>
      <c r="C10" s="8" t="n">
        <v>0.2</v>
      </c>
      <c r="D10" s="4" t="inlineStr">
        <is>
          <t xml:space="preserve"> </t>
        </is>
      </c>
      <c r="E10" s="8" t="n">
        <v>0.2</v>
      </c>
      <c r="F10" s="4" t="inlineStr">
        <is>
          <t xml:space="preserve"> </t>
        </is>
      </c>
      <c r="G10" s="4" t="inlineStr">
        <is>
          <t xml:space="preserve"> </t>
        </is>
      </c>
      <c r="H10" s="4" t="inlineStr">
        <is>
          <t xml:space="preserve"> </t>
        </is>
      </c>
    </row>
    <row r="11">
      <c r="A11" s="4" t="inlineStr">
        <is>
          <t>Victor Hauang and Derek X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intrinsic value</t>
        </is>
      </c>
      <c r="B12" s="5" t="n">
        <v>321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to Purchase Common Stock by each founders</t>
        </is>
      </c>
      <c r="B13" s="6" t="n">
        <v>76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d warrants value</t>
        </is>
      </c>
      <c r="B14" s="5" t="n">
        <v>21361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exercise price</t>
        </is>
      </c>
      <c r="B15" s="8" t="n">
        <v>3.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market stock price</t>
        </is>
      </c>
      <c r="B16" s="8" t="n">
        <v>3.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interest rate</t>
        </is>
      </c>
      <c r="B17" s="10" t="n">
        <v>0.03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olatility</t>
        </is>
      </c>
      <c r="B18" s="10" t="n">
        <v>0.3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per Simple AI,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t>
        </is>
      </c>
      <c r="B20" s="4" t="inlineStr">
        <is>
          <t xml:space="preserve"> </t>
        </is>
      </c>
      <c r="C20" s="6" t="n">
        <v>375131</v>
      </c>
      <c r="D20" s="4" t="inlineStr">
        <is>
          <t xml:space="preserve"> </t>
        </is>
      </c>
      <c r="E20" s="6" t="n">
        <v>831213</v>
      </c>
      <c r="F20" s="4" t="inlineStr">
        <is>
          <t xml:space="preserve"> </t>
        </is>
      </c>
      <c r="G20" s="4" t="inlineStr">
        <is>
          <t xml:space="preserve"> </t>
        </is>
      </c>
      <c r="H20" s="6" t="n">
        <v>3000000</v>
      </c>
    </row>
    <row r="21">
      <c r="A21" s="4" t="inlineStr">
        <is>
          <t>Common share base value</t>
        </is>
      </c>
      <c r="B21" s="4" t="inlineStr">
        <is>
          <t xml:space="preserve"> </t>
        </is>
      </c>
      <c r="C21" s="8" t="n">
        <v>0.2</v>
      </c>
      <c r="D21" s="4" t="inlineStr">
        <is>
          <t xml:space="preserve"> </t>
        </is>
      </c>
      <c r="E21" s="8" t="n">
        <v>0.2</v>
      </c>
      <c r="F21" s="4" t="inlineStr">
        <is>
          <t xml:space="preserve"> </t>
        </is>
      </c>
      <c r="G21" s="4" t="inlineStr">
        <is>
          <t xml:space="preserve"> </t>
        </is>
      </c>
      <c r="H21" s="4" t="inlineStr">
        <is>
          <t xml:space="preserve"> </t>
        </is>
      </c>
    </row>
    <row r="22">
      <c r="A22" s="4" t="inlineStr">
        <is>
          <t>Shares issued for future g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v>
      </c>
    </row>
    <row r="23">
      <c r="A23" s="4" t="inlineStr">
        <is>
          <t>Common shares outstanding</t>
        </is>
      </c>
      <c r="B23" s="4" t="inlineStr">
        <is>
          <t xml:space="preserve"> </t>
        </is>
      </c>
      <c r="C23" s="6" t="n">
        <v>1000000</v>
      </c>
      <c r="D23" s="4" t="inlineStr">
        <is>
          <t xml:space="preserve"> </t>
        </is>
      </c>
      <c r="E23" s="6" t="n">
        <v>1000000</v>
      </c>
      <c r="F23" s="4" t="inlineStr">
        <is>
          <t xml:space="preserve"> </t>
        </is>
      </c>
      <c r="G23" s="4" t="inlineStr">
        <is>
          <t xml:space="preserve"> </t>
        </is>
      </c>
      <c r="H23" s="4" t="inlineStr">
        <is>
          <t xml:space="preserve"> </t>
        </is>
      </c>
    </row>
    <row r="24">
      <c r="A24" s="4" t="inlineStr">
        <is>
          <t>Stock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s outstanding</t>
        </is>
      </c>
      <c r="B25" s="4" t="inlineStr">
        <is>
          <t xml:space="preserve"> </t>
        </is>
      </c>
      <c r="C25" s="6" t="n">
        <v>2624869</v>
      </c>
      <c r="D25" s="4" t="inlineStr">
        <is>
          <t xml:space="preserve"> </t>
        </is>
      </c>
      <c r="E25" s="6" t="n">
        <v>2367369</v>
      </c>
      <c r="F25" s="4" t="inlineStr">
        <is>
          <t xml:space="preserve"> </t>
        </is>
      </c>
      <c r="G25" s="4" t="inlineStr">
        <is>
          <t xml:space="preserve"> </t>
        </is>
      </c>
      <c r="H25" s="4" t="inlineStr">
        <is>
          <t xml:space="preserve"> </t>
        </is>
      </c>
    </row>
    <row r="26">
      <c r="A26" s="4" t="inlineStr">
        <is>
          <t>Average stocks exercise price</t>
        </is>
      </c>
      <c r="B26" s="4" t="inlineStr">
        <is>
          <t xml:space="preserve"> </t>
        </is>
      </c>
      <c r="C26" s="12" t="n">
        <v>0.926</v>
      </c>
      <c r="D26" s="4" t="inlineStr">
        <is>
          <t xml:space="preserve"> </t>
        </is>
      </c>
      <c r="E26" s="12" t="n">
        <v>0.714</v>
      </c>
      <c r="F26" s="4" t="inlineStr">
        <is>
          <t xml:space="preserve"> </t>
        </is>
      </c>
      <c r="G26" s="4" t="inlineStr">
        <is>
          <t xml:space="preserve"> </t>
        </is>
      </c>
      <c r="H26" s="4" t="inlineStr">
        <is>
          <t xml:space="preserve"> </t>
        </is>
      </c>
    </row>
    <row r="27">
      <c r="A27" s="4" t="inlineStr">
        <is>
          <t>Stock options grants to employees</t>
        </is>
      </c>
      <c r="B27" s="4" t="inlineStr">
        <is>
          <t xml:space="preserve"> </t>
        </is>
      </c>
      <c r="C27" s="6" t="n">
        <v>257500</v>
      </c>
      <c r="D27" s="4" t="inlineStr">
        <is>
          <t xml:space="preserve"> </t>
        </is>
      </c>
      <c r="E27" s="6" t="n">
        <v>280520</v>
      </c>
      <c r="F27" s="6" t="n">
        <v>915524</v>
      </c>
      <c r="G27" s="4" t="inlineStr">
        <is>
          <t xml:space="preserve"> </t>
        </is>
      </c>
      <c r="H27" s="4" t="inlineStr">
        <is>
          <t xml:space="preserve"> </t>
        </is>
      </c>
    </row>
    <row r="28">
      <c r="A28" s="4" t="inlineStr">
        <is>
          <t>Stock option exercise price</t>
        </is>
      </c>
      <c r="B28" s="4" t="inlineStr">
        <is>
          <t xml:space="preserve"> </t>
        </is>
      </c>
      <c r="C28" s="8" t="n">
        <v>2.88</v>
      </c>
      <c r="D28" s="4" t="inlineStr">
        <is>
          <t xml:space="preserve"> </t>
        </is>
      </c>
      <c r="E28" s="8" t="n">
        <v>2.88</v>
      </c>
      <c r="F28" s="5" t="n">
        <v>1</v>
      </c>
      <c r="G28" s="4" t="inlineStr">
        <is>
          <t xml:space="preserve"> </t>
        </is>
      </c>
      <c r="H28" s="4" t="inlineStr">
        <is>
          <t xml:space="preserve"> </t>
        </is>
      </c>
    </row>
    <row r="29">
      <c r="A29" s="4" t="inlineStr">
        <is>
          <t>Forfeited stock option granted</t>
        </is>
      </c>
      <c r="B29" s="4" t="inlineStr">
        <is>
          <t xml:space="preserve"> </t>
        </is>
      </c>
      <c r="C29" s="4" t="inlineStr">
        <is>
          <t xml:space="preserve"> </t>
        </is>
      </c>
      <c r="D29" s="4" t="inlineStr">
        <is>
          <t xml:space="preserve"> </t>
        </is>
      </c>
      <c r="E29" s="4" t="inlineStr">
        <is>
          <t xml:space="preserve"> </t>
        </is>
      </c>
      <c r="F29" s="6" t="n">
        <v>81668</v>
      </c>
      <c r="G29" s="4" t="inlineStr">
        <is>
          <t xml:space="preserve"> </t>
        </is>
      </c>
      <c r="H29" s="4" t="inlineStr">
        <is>
          <t xml:space="preserve"> </t>
        </is>
      </c>
    </row>
    <row r="30">
      <c r="A30" s="4" t="inlineStr">
        <is>
          <t>Forfeited common stock per value</t>
        </is>
      </c>
      <c r="B30" s="4" t="inlineStr">
        <is>
          <t xml:space="preserve"> </t>
        </is>
      </c>
      <c r="C30" s="4" t="inlineStr">
        <is>
          <t xml:space="preserve"> </t>
        </is>
      </c>
      <c r="D30" s="4" t="inlineStr">
        <is>
          <t xml:space="preserve"> </t>
        </is>
      </c>
      <c r="E30" s="4" t="inlineStr">
        <is>
          <t xml:space="preserve"> </t>
        </is>
      </c>
      <c r="F30" s="5" t="n">
        <v>1</v>
      </c>
      <c r="G30" s="4" t="inlineStr">
        <is>
          <t xml:space="preserve"> </t>
        </is>
      </c>
      <c r="H30" s="4" t="inlineStr">
        <is>
          <t xml:space="preserve"> </t>
        </is>
      </c>
    </row>
    <row r="31">
      <c r="A31" s="4" t="inlineStr">
        <is>
          <t>Stock option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4666</v>
      </c>
    </row>
    <row r="32">
      <c r="A32" s="4" t="inlineStr">
        <is>
          <t>Amount payment for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4666</v>
      </c>
    </row>
    <row r="33">
      <c r="A33" s="4" t="inlineStr">
        <is>
          <t>Common stock shares</t>
        </is>
      </c>
      <c r="B33" s="4" t="inlineStr">
        <is>
          <t xml:space="preserve"> </t>
        </is>
      </c>
      <c r="C33" s="6" t="n">
        <v>95294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recognized Stock based compensation</t>
        </is>
      </c>
      <c r="B34" s="4" t="inlineStr">
        <is>
          <t xml:space="preserve"> </t>
        </is>
      </c>
      <c r="C34" s="5" t="n">
        <v>457029</v>
      </c>
      <c r="D34" s="4" t="inlineStr">
        <is>
          <t xml:space="preserve"> </t>
        </is>
      </c>
      <c r="E34" s="5" t="n">
        <v>751783</v>
      </c>
      <c r="F34" s="4" t="inlineStr">
        <is>
          <t xml:space="preserve"> </t>
        </is>
      </c>
      <c r="G34" s="4" t="inlineStr">
        <is>
          <t xml:space="preserve"> </t>
        </is>
      </c>
      <c r="H34" s="4" t="inlineStr">
        <is>
          <t xml:space="preserve"> </t>
        </is>
      </c>
    </row>
    <row r="35">
      <c r="A35" s="4" t="inlineStr">
        <is>
          <t>Common Stock, Shares Authorized</t>
        </is>
      </c>
      <c r="B35" s="4" t="inlineStr">
        <is>
          <t xml:space="preserve"> </t>
        </is>
      </c>
      <c r="C35" s="6" t="n">
        <v>15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intrinsic value</t>
        </is>
      </c>
      <c r="B36" s="4" t="inlineStr">
        <is>
          <t xml:space="preserve"> </t>
        </is>
      </c>
      <c r="C36" s="5" t="n">
        <v>5127994</v>
      </c>
      <c r="D36" s="4" t="inlineStr">
        <is>
          <t xml:space="preserve"> </t>
        </is>
      </c>
      <c r="E36" s="5" t="n">
        <v>5127994</v>
      </c>
      <c r="F36" s="4" t="inlineStr">
        <is>
          <t xml:space="preserve"> </t>
        </is>
      </c>
      <c r="G36" s="4" t="inlineStr">
        <is>
          <t xml:space="preserve"> </t>
        </is>
      </c>
      <c r="H36" s="4" t="inlineStr">
        <is>
          <t xml:space="preserve"> </t>
        </is>
      </c>
    </row>
    <row r="37">
      <c r="A37" s="4" t="inlineStr">
        <is>
          <t>Stock Incentive Plan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orfeited stock option granted</t>
        </is>
      </c>
      <c r="B38" s="4" t="inlineStr">
        <is>
          <t xml:space="preserve"> </t>
        </is>
      </c>
      <c r="C38" s="4" t="inlineStr">
        <is>
          <t xml:space="preserve"> </t>
        </is>
      </c>
      <c r="D38" s="4" t="inlineStr">
        <is>
          <t xml:space="preserve"> </t>
        </is>
      </c>
      <c r="E38" s="4" t="inlineStr">
        <is>
          <t xml:space="preserve"> </t>
        </is>
      </c>
      <c r="F38" s="6" t="n">
        <v>769190</v>
      </c>
      <c r="G38" s="4" t="inlineStr">
        <is>
          <t xml:space="preserve"> </t>
        </is>
      </c>
      <c r="H38" s="4" t="inlineStr">
        <is>
          <t xml:space="preserve"> </t>
        </is>
      </c>
    </row>
    <row r="39">
      <c r="A39" s="4" t="inlineStr">
        <is>
          <t>Forfeited common stock per value</t>
        </is>
      </c>
      <c r="B39" s="4" t="inlineStr">
        <is>
          <t xml:space="preserve"> </t>
        </is>
      </c>
      <c r="C39" s="4" t="inlineStr">
        <is>
          <t xml:space="preserve"> </t>
        </is>
      </c>
      <c r="D39" s="4" t="inlineStr">
        <is>
          <t xml:space="preserve"> </t>
        </is>
      </c>
      <c r="E39" s="4" t="inlineStr">
        <is>
          <t xml:space="preserve"> </t>
        </is>
      </c>
      <c r="F39" s="5" t="n">
        <v>1</v>
      </c>
      <c r="G39" s="4" t="inlineStr">
        <is>
          <t xml:space="preserve"> </t>
        </is>
      </c>
      <c r="H39"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66" customWidth="1" min="4" max="4"/>
    <col width="14" customWidth="1" min="5" max="5"/>
  </cols>
  <sheetData>
    <row r="1">
      <c r="A1" s="1" t="inlineStr">
        <is>
          <t>Employee 401(k) Plan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Employee 401(k) Plan</t>
        </is>
      </c>
      <c r="B3" s="4" t="inlineStr">
        <is>
          <t xml:space="preserve"> </t>
        </is>
      </c>
      <c r="C3" s="4" t="inlineStr">
        <is>
          <t xml:space="preserve"> </t>
        </is>
      </c>
      <c r="D3" s="4" t="inlineStr">
        <is>
          <t xml:space="preserve"> </t>
        </is>
      </c>
      <c r="E3" s="4" t="inlineStr">
        <is>
          <t xml:space="preserve"> </t>
        </is>
      </c>
    </row>
    <row r="4">
      <c r="A4" s="4" t="inlineStr">
        <is>
          <t>Contributions expense</t>
        </is>
      </c>
      <c r="B4" s="5" t="n">
        <v>138532</v>
      </c>
      <c r="C4" s="5" t="n">
        <v>156751</v>
      </c>
      <c r="D4" s="5" t="n">
        <v>198534</v>
      </c>
      <c r="E4" s="5" t="n">
        <v>170404</v>
      </c>
    </row>
    <row r="5">
      <c r="A5" s="4" t="inlineStr">
        <is>
          <t>Description</t>
        </is>
      </c>
      <c r="B5" s="4" t="inlineStr">
        <is>
          <t xml:space="preserve"> </t>
        </is>
      </c>
      <c r="C5" s="4" t="inlineStr">
        <is>
          <t xml:space="preserve"> </t>
        </is>
      </c>
      <c r="D5" s="4" t="inlineStr">
        <is>
          <t>The plan provides for a 3.5% match on up to 6% of deferred salary</t>
        </is>
      </c>
      <c r="E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7" customWidth="1" min="1" max="1"/>
    <col width="13" customWidth="1" min="2" max="2"/>
    <col width="13"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Narrative) - USD ($)</t>
        </is>
      </c>
      <c r="D1" s="2" t="inlineStr">
        <is>
          <t>1 Months Ended</t>
        </is>
      </c>
      <c r="E1" s="2" t="inlineStr">
        <is>
          <t>9 Months Ended</t>
        </is>
      </c>
      <c r="G1" s="2" t="inlineStr">
        <is>
          <t>12 Months Ended</t>
        </is>
      </c>
    </row>
    <row r="2">
      <c r="B2" s="2" t="inlineStr">
        <is>
          <t>May 08, 2023</t>
        </is>
      </c>
      <c r="C2" s="2" t="inlineStr">
        <is>
          <t>May 05, 2021</t>
        </is>
      </c>
      <c r="D2" s="2" t="inlineStr">
        <is>
          <t>Feb. 28, 2023</t>
        </is>
      </c>
      <c r="E2" s="2" t="inlineStr">
        <is>
          <t>Sep. 30, 2023</t>
        </is>
      </c>
      <c r="F2" s="2" t="inlineStr">
        <is>
          <t>Sep. 30, 2022</t>
        </is>
      </c>
      <c r="G2" s="2" t="inlineStr">
        <is>
          <t>Dec. 31, 2022</t>
        </is>
      </c>
      <c r="H2" s="2" t="inlineStr">
        <is>
          <t>Dec. 31, 2021</t>
        </is>
      </c>
      <c r="I2" s="2" t="inlineStr">
        <is>
          <t>Dec. 31, 2020</t>
        </is>
      </c>
    </row>
    <row r="3">
      <c r="A3" s="4" t="inlineStr">
        <is>
          <t>Debt and interest due date</t>
        </is>
      </c>
      <c r="B3" s="4" t="inlineStr">
        <is>
          <t xml:space="preserve"> </t>
        </is>
      </c>
      <c r="C3" s="4" t="inlineStr">
        <is>
          <t xml:space="preserve"> </t>
        </is>
      </c>
      <c r="D3" s="4" t="inlineStr">
        <is>
          <t xml:space="preserve"> </t>
        </is>
      </c>
      <c r="E3" s="4" t="inlineStr">
        <is>
          <t>March 2023</t>
        </is>
      </c>
      <c r="F3" s="4" t="inlineStr">
        <is>
          <t xml:space="preserve"> </t>
        </is>
      </c>
      <c r="G3" s="4" t="inlineStr">
        <is>
          <t>March 2023</t>
        </is>
      </c>
      <c r="H3" s="4" t="inlineStr">
        <is>
          <t xml:space="preserve"> </t>
        </is>
      </c>
      <c r="I3" s="4" t="inlineStr">
        <is>
          <t xml:space="preserve"> </t>
        </is>
      </c>
    </row>
    <row r="4">
      <c r="A4" s="4" t="inlineStr">
        <is>
          <t>Payments of owed amount of related party</t>
        </is>
      </c>
      <c r="B4" s="4" t="inlineStr">
        <is>
          <t xml:space="preserve"> </t>
        </is>
      </c>
      <c r="C4" s="4" t="inlineStr">
        <is>
          <t xml:space="preserve"> </t>
        </is>
      </c>
      <c r="D4" s="4" t="inlineStr">
        <is>
          <t xml:space="preserve"> </t>
        </is>
      </c>
      <c r="E4" s="5" t="n">
        <v>1350000</v>
      </c>
      <c r="F4" s="4" t="inlineStr">
        <is>
          <t xml:space="preserve"> </t>
        </is>
      </c>
      <c r="G4" s="5" t="n">
        <v>1150000</v>
      </c>
      <c r="H4" s="4" t="inlineStr">
        <is>
          <t xml:space="preserve"> </t>
        </is>
      </c>
      <c r="I4" s="4" t="inlineStr">
        <is>
          <t xml:space="preserve"> </t>
        </is>
      </c>
    </row>
    <row r="5">
      <c r="A5" s="4" t="inlineStr">
        <is>
          <t>Promissory note and interest paid</t>
        </is>
      </c>
      <c r="B5" s="4" t="inlineStr">
        <is>
          <t xml:space="preserve"> </t>
        </is>
      </c>
      <c r="C5" s="4" t="inlineStr">
        <is>
          <t xml:space="preserve"> </t>
        </is>
      </c>
      <c r="D5" s="4" t="inlineStr">
        <is>
          <t xml:space="preserve"> </t>
        </is>
      </c>
      <c r="E5" s="4" t="inlineStr">
        <is>
          <t xml:space="preserve"> </t>
        </is>
      </c>
      <c r="F5" s="4" t="inlineStr">
        <is>
          <t xml:space="preserve"> </t>
        </is>
      </c>
      <c r="G5" s="6" t="n">
        <v>84844</v>
      </c>
      <c r="H5" s="4" t="inlineStr">
        <is>
          <t xml:space="preserve"> </t>
        </is>
      </c>
      <c r="I5" s="4" t="inlineStr">
        <is>
          <t xml:space="preserve"> </t>
        </is>
      </c>
    </row>
    <row r="6">
      <c r="A6" s="4" t="inlineStr">
        <is>
          <t>Advanced to related party</t>
        </is>
      </c>
      <c r="B6" s="4" t="inlineStr">
        <is>
          <t xml:space="preserve"> </t>
        </is>
      </c>
      <c r="C6" s="4" t="inlineStr">
        <is>
          <t xml:space="preserve"> </t>
        </is>
      </c>
      <c r="D6" s="4" t="inlineStr">
        <is>
          <t xml:space="preserve"> </t>
        </is>
      </c>
      <c r="E6" s="6" t="n">
        <v>200000</v>
      </c>
      <c r="F6" s="4" t="inlineStr">
        <is>
          <t xml:space="preserve"> </t>
        </is>
      </c>
      <c r="G6" s="6" t="n">
        <v>200000</v>
      </c>
      <c r="H6" s="4" t="inlineStr">
        <is>
          <t xml:space="preserve"> </t>
        </is>
      </c>
      <c r="I6" s="4" t="inlineStr">
        <is>
          <t xml:space="preserve"> </t>
        </is>
      </c>
    </row>
    <row r="7">
      <c r="A7" s="4" t="inlineStr">
        <is>
          <t>Recorded advances from founders</t>
        </is>
      </c>
      <c r="B7" s="4" t="inlineStr">
        <is>
          <t xml:space="preserve"> </t>
        </is>
      </c>
      <c r="C7" s="4" t="inlineStr">
        <is>
          <t xml:space="preserve"> </t>
        </is>
      </c>
      <c r="D7" s="4" t="inlineStr">
        <is>
          <t xml:space="preserve"> </t>
        </is>
      </c>
      <c r="E7" s="6" t="n">
        <v>1750000</v>
      </c>
      <c r="F7" s="4" t="inlineStr">
        <is>
          <t xml:space="preserve"> </t>
        </is>
      </c>
      <c r="G7" s="4" t="inlineStr">
        <is>
          <t xml:space="preserve"> </t>
        </is>
      </c>
      <c r="H7" s="4" t="inlineStr">
        <is>
          <t xml:space="preserve"> </t>
        </is>
      </c>
      <c r="I7" s="4" t="inlineStr">
        <is>
          <t xml:space="preserve"> </t>
        </is>
      </c>
    </row>
    <row r="8">
      <c r="A8" s="4" t="inlineStr">
        <is>
          <t>Advance from related party</t>
        </is>
      </c>
      <c r="B8" s="4" t="inlineStr">
        <is>
          <t xml:space="preserve"> </t>
        </is>
      </c>
      <c r="C8" s="4" t="inlineStr">
        <is>
          <t xml:space="preserve"> </t>
        </is>
      </c>
      <c r="D8" s="4" t="inlineStr">
        <is>
          <t xml:space="preserve"> </t>
        </is>
      </c>
      <c r="E8" s="4" t="inlineStr">
        <is>
          <t xml:space="preserve"> </t>
        </is>
      </c>
      <c r="F8" s="4" t="inlineStr">
        <is>
          <t xml:space="preserve"> </t>
        </is>
      </c>
      <c r="G8" s="6" t="n">
        <v>1095000</v>
      </c>
      <c r="H8" s="5" t="n">
        <v>590000</v>
      </c>
      <c r="I8" s="4" t="inlineStr">
        <is>
          <t xml:space="preserve"> </t>
        </is>
      </c>
    </row>
    <row r="9">
      <c r="A9" s="4" t="inlineStr">
        <is>
          <t>Advance to related party</t>
        </is>
      </c>
      <c r="B9" s="4" t="inlineStr">
        <is>
          <t xml:space="preserve"> </t>
        </is>
      </c>
      <c r="C9" s="4" t="inlineStr">
        <is>
          <t xml:space="preserve"> </t>
        </is>
      </c>
      <c r="D9" s="4" t="inlineStr">
        <is>
          <t xml:space="preserve"> </t>
        </is>
      </c>
      <c r="E9" s="4" t="inlineStr">
        <is>
          <t xml:space="preserve"> </t>
        </is>
      </c>
      <c r="F9" s="4" t="inlineStr">
        <is>
          <t xml:space="preserve"> </t>
        </is>
      </c>
      <c r="G9" s="6" t="n">
        <v>1100000</v>
      </c>
      <c r="H9" s="5" t="n">
        <v>1100000</v>
      </c>
      <c r="I9" s="4" t="inlineStr">
        <is>
          <t xml:space="preserve"> </t>
        </is>
      </c>
    </row>
    <row r="10">
      <c r="A10" s="4" t="inlineStr">
        <is>
          <t>Payments for advances of related party</t>
        </is>
      </c>
      <c r="B10" s="4" t="inlineStr">
        <is>
          <t xml:space="preserve"> </t>
        </is>
      </c>
      <c r="C10" s="4" t="inlineStr">
        <is>
          <t xml:space="preserve"> </t>
        </is>
      </c>
      <c r="D10" s="5" t="n">
        <v>11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r Huang and Mr Xu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of owed amount of related party</t>
        </is>
      </c>
      <c r="B12" s="4" t="inlineStr">
        <is>
          <t xml:space="preserve"> </t>
        </is>
      </c>
      <c r="C12" s="4" t="inlineStr">
        <is>
          <t xml:space="preserve"> </t>
        </is>
      </c>
      <c r="D12" s="4" t="inlineStr">
        <is>
          <t xml:space="preserve"> </t>
        </is>
      </c>
      <c r="E12" s="6" t="n">
        <v>200000</v>
      </c>
      <c r="F12" s="4" t="inlineStr">
        <is>
          <t xml:space="preserve"> </t>
        </is>
      </c>
      <c r="G12" s="6" t="n">
        <v>1300000</v>
      </c>
      <c r="H12" s="4" t="inlineStr">
        <is>
          <t xml:space="preserve"> </t>
        </is>
      </c>
      <c r="I12" s="4" t="inlineStr">
        <is>
          <t xml:space="preserve"> </t>
        </is>
      </c>
    </row>
    <row r="13">
      <c r="A13" s="4" t="inlineStr">
        <is>
          <t>Advanced to related party</t>
        </is>
      </c>
      <c r="B13" s="4" t="inlineStr">
        <is>
          <t xml:space="preserve"> </t>
        </is>
      </c>
      <c r="C13" s="4" t="inlineStr">
        <is>
          <t xml:space="preserve"> </t>
        </is>
      </c>
      <c r="D13" s="4" t="inlineStr">
        <is>
          <t xml:space="preserve"> </t>
        </is>
      </c>
      <c r="E13" s="6" t="n">
        <v>1350000</v>
      </c>
      <c r="F13" s="4" t="inlineStr">
        <is>
          <t xml:space="preserve"> </t>
        </is>
      </c>
      <c r="G13" s="6" t="n">
        <v>1900000</v>
      </c>
      <c r="H13" s="4" t="inlineStr">
        <is>
          <t xml:space="preserve"> </t>
        </is>
      </c>
      <c r="I13" s="4" t="inlineStr">
        <is>
          <t xml:space="preserve"> </t>
        </is>
      </c>
    </row>
    <row r="14">
      <c r="A14" s="4" t="inlineStr">
        <is>
          <t>Recorded advances from founders</t>
        </is>
      </c>
      <c r="B14" s="4" t="inlineStr">
        <is>
          <t xml:space="preserve"> </t>
        </is>
      </c>
      <c r="C14" s="4" t="inlineStr">
        <is>
          <t xml:space="preserve"> </t>
        </is>
      </c>
      <c r="D14" s="4" t="inlineStr">
        <is>
          <t xml:space="preserve"> </t>
        </is>
      </c>
      <c r="E14" s="5" t="n">
        <v>1750000</v>
      </c>
      <c r="F14" s="4" t="inlineStr">
        <is>
          <t xml:space="preserve"> </t>
        </is>
      </c>
      <c r="G14" s="5" t="n">
        <v>600000</v>
      </c>
      <c r="H14" s="4" t="inlineStr">
        <is>
          <t xml:space="preserve"> </t>
        </is>
      </c>
      <c r="I14" s="4" t="inlineStr">
        <is>
          <t xml:space="preserve"> </t>
        </is>
      </c>
    </row>
    <row r="15">
      <c r="A15" s="4" t="inlineStr">
        <is>
          <t>Victor Huang and Derek X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shares issued</t>
        </is>
      </c>
      <c r="B16" s="6" t="n">
        <v>76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warrants shares</t>
        </is>
      </c>
      <c r="B17" s="5" t="n">
        <v>21361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of warrants</t>
        </is>
      </c>
      <c r="B18" s="8" t="n">
        <v>3.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market stock price</t>
        </is>
      </c>
      <c r="B19" s="8" t="n">
        <v>3.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olatility rate</t>
        </is>
      </c>
      <c r="B20" s="10" t="n">
        <v>0.3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10" t="n">
        <v>0.03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rinsic value of warrants</t>
        </is>
      </c>
      <c r="B22" s="5" t="n">
        <v>321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fficers And 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aring interest rate</t>
        </is>
      </c>
      <c r="B24" s="4" t="inlineStr">
        <is>
          <t xml:space="preserve"> </t>
        </is>
      </c>
      <c r="C24" s="4" t="inlineStr">
        <is>
          <t xml:space="preserve"> </t>
        </is>
      </c>
      <c r="D24" s="4" t="inlineStr">
        <is>
          <t xml:space="preserve"> </t>
        </is>
      </c>
      <c r="E24" s="11" t="n">
        <v>0.05</v>
      </c>
      <c r="F24" s="11" t="n">
        <v>0.05</v>
      </c>
      <c r="G24" s="11" t="n">
        <v>0.05</v>
      </c>
      <c r="H24" s="11" t="n">
        <v>0.05</v>
      </c>
      <c r="I24" s="4" t="inlineStr">
        <is>
          <t xml:space="preserve"> </t>
        </is>
      </c>
    </row>
    <row r="25">
      <c r="A25" s="4" t="inlineStr">
        <is>
          <t>Owed by related party</t>
        </is>
      </c>
      <c r="B25" s="4" t="inlineStr">
        <is>
          <t xml:space="preserve"> </t>
        </is>
      </c>
      <c r="C25" s="4" t="inlineStr">
        <is>
          <t xml:space="preserve"> </t>
        </is>
      </c>
      <c r="D25" s="4" t="inlineStr">
        <is>
          <t xml:space="preserve"> </t>
        </is>
      </c>
      <c r="E25" s="4" t="inlineStr">
        <is>
          <t xml:space="preserve"> </t>
        </is>
      </c>
      <c r="F25" s="4" t="inlineStr">
        <is>
          <t xml:space="preserve"> </t>
        </is>
      </c>
      <c r="G25" s="5" t="n">
        <v>110000000</v>
      </c>
      <c r="H25" s="5" t="n">
        <v>110000000</v>
      </c>
      <c r="I25" s="4" t="inlineStr">
        <is>
          <t xml:space="preserve"> </t>
        </is>
      </c>
    </row>
    <row r="26">
      <c r="A26" s="4" t="inlineStr">
        <is>
          <t>Assets sales</t>
        </is>
      </c>
      <c r="B26" s="4" t="inlineStr">
        <is>
          <t xml:space="preserve"> </t>
        </is>
      </c>
      <c r="C26" s="5" t="n">
        <v>7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on notes</t>
        </is>
      </c>
      <c r="B27" s="4" t="inlineStr">
        <is>
          <t xml:space="preserve"> </t>
        </is>
      </c>
      <c r="C27" s="11" t="n">
        <v>0.0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and interest due period</t>
        </is>
      </c>
      <c r="B28" s="4" t="inlineStr">
        <is>
          <t xml:space="preserve"> </t>
        </is>
      </c>
      <c r="C28" s="4" t="inlineStr">
        <is>
          <t xml:space="preserve"> </t>
        </is>
      </c>
      <c r="D28" s="4" t="inlineStr">
        <is>
          <t xml:space="preserve"> </t>
        </is>
      </c>
      <c r="E28" s="4" t="inlineStr">
        <is>
          <t>24 months</t>
        </is>
      </c>
      <c r="F28" s="4" t="inlineStr">
        <is>
          <t xml:space="preserve"> </t>
        </is>
      </c>
      <c r="G28" s="4" t="inlineStr">
        <is>
          <t>24 months</t>
        </is>
      </c>
      <c r="H28" s="4" t="inlineStr">
        <is>
          <t xml:space="preserve"> </t>
        </is>
      </c>
      <c r="I28" s="4" t="inlineStr">
        <is>
          <t xml:space="preserve"> </t>
        </is>
      </c>
    </row>
    <row r="29">
      <c r="A29" s="4" t="inlineStr">
        <is>
          <t>Payments of owed amount of related party</t>
        </is>
      </c>
      <c r="B29" s="4" t="inlineStr">
        <is>
          <t xml:space="preserve"> </t>
        </is>
      </c>
      <c r="C29" s="4" t="inlineStr">
        <is>
          <t xml:space="preserve"> </t>
        </is>
      </c>
      <c r="D29" s="5" t="n">
        <v>11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000000</v>
      </c>
    </row>
    <row r="31">
      <c r="A31" s="4" t="inlineStr">
        <is>
          <t>Promissory note and interest paid</t>
        </is>
      </c>
      <c r="B31" s="4" t="inlineStr">
        <is>
          <t xml:space="preserve"> </t>
        </is>
      </c>
      <c r="C31" s="4" t="inlineStr">
        <is>
          <t xml:space="preserve"> </t>
        </is>
      </c>
      <c r="D31" s="4" t="inlineStr">
        <is>
          <t xml:space="preserve"> </t>
        </is>
      </c>
      <c r="E31" s="4" t="inlineStr">
        <is>
          <t xml:space="preserve"> </t>
        </is>
      </c>
      <c r="F31" s="4" t="inlineStr">
        <is>
          <t xml:space="preserve"> </t>
        </is>
      </c>
      <c r="G31" s="5" t="n">
        <v>794917</v>
      </c>
      <c r="H31" s="4" t="inlineStr">
        <is>
          <t xml:space="preserve"> </t>
        </is>
      </c>
      <c r="I31" s="4" t="inlineStr">
        <is>
          <t xml:space="preserve"> </t>
        </is>
      </c>
    </row>
    <row r="32">
      <c r="A32" s="4" t="inlineStr">
        <is>
          <t>Founder Vehic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aring interest rate</t>
        </is>
      </c>
      <c r="B33" s="4" t="inlineStr">
        <is>
          <t xml:space="preserve"> </t>
        </is>
      </c>
      <c r="C33" s="4" t="inlineStr">
        <is>
          <t xml:space="preserve"> </t>
        </is>
      </c>
      <c r="D33" s="4" t="inlineStr">
        <is>
          <t xml:space="preserve"> </t>
        </is>
      </c>
      <c r="E33" s="11" t="n">
        <v>0.04</v>
      </c>
      <c r="F33" s="4" t="inlineStr">
        <is>
          <t xml:space="preserve"> </t>
        </is>
      </c>
      <c r="G33" s="11" t="n">
        <v>0.04</v>
      </c>
      <c r="H33" s="4" t="inlineStr">
        <is>
          <t xml:space="preserve"> </t>
        </is>
      </c>
      <c r="I33" s="4" t="inlineStr">
        <is>
          <t xml:space="preserve"> </t>
        </is>
      </c>
    </row>
    <row r="34">
      <c r="A34" s="4" t="inlineStr">
        <is>
          <t>Assets sales</t>
        </is>
      </c>
      <c r="B34" s="4" t="inlineStr">
        <is>
          <t xml:space="preserve"> </t>
        </is>
      </c>
      <c r="C34" s="4" t="inlineStr">
        <is>
          <t xml:space="preserve"> </t>
        </is>
      </c>
      <c r="D34" s="4" t="inlineStr">
        <is>
          <t xml:space="preserve"> </t>
        </is>
      </c>
      <c r="E34" s="5" t="n">
        <v>8000000</v>
      </c>
      <c r="F34" s="4" t="inlineStr">
        <is>
          <t xml:space="preserve"> </t>
        </is>
      </c>
      <c r="G34" s="5" t="n">
        <v>8000000</v>
      </c>
      <c r="H34" s="4" t="inlineStr">
        <is>
          <t xml:space="preserve"> </t>
        </is>
      </c>
      <c r="I34" s="4" t="inlineStr">
        <is>
          <t xml:space="preserve"> </t>
        </is>
      </c>
    </row>
    <row r="35">
      <c r="A35" s="4" t="inlineStr">
        <is>
          <t>Net loss</t>
        </is>
      </c>
      <c r="B35" s="4" t="inlineStr">
        <is>
          <t xml:space="preserve"> </t>
        </is>
      </c>
      <c r="C35" s="4" t="inlineStr">
        <is>
          <t xml:space="preserve"> </t>
        </is>
      </c>
      <c r="D35" s="4" t="inlineStr">
        <is>
          <t xml:space="preserve"> </t>
        </is>
      </c>
      <c r="E35" s="6" t="n">
        <v>31721</v>
      </c>
      <c r="F35" s="4" t="inlineStr">
        <is>
          <t xml:space="preserve"> </t>
        </is>
      </c>
      <c r="G35" s="6" t="n">
        <v>31721</v>
      </c>
      <c r="H35" s="4" t="inlineStr">
        <is>
          <t xml:space="preserve"> </t>
        </is>
      </c>
      <c r="I35" s="4" t="inlineStr">
        <is>
          <t xml:space="preserve"> </t>
        </is>
      </c>
    </row>
    <row r="36">
      <c r="A36" s="4" t="inlineStr">
        <is>
          <t>Notes receivable-related parties</t>
        </is>
      </c>
      <c r="B36" s="4" t="inlineStr">
        <is>
          <t xml:space="preserve"> </t>
        </is>
      </c>
      <c r="C36" s="4" t="inlineStr">
        <is>
          <t xml:space="preserve"> </t>
        </is>
      </c>
      <c r="D36" s="4" t="inlineStr">
        <is>
          <t xml:space="preserve"> </t>
        </is>
      </c>
      <c r="E36" s="5" t="n">
        <v>83000000</v>
      </c>
      <c r="F36" s="4" t="inlineStr">
        <is>
          <t xml:space="preserve"> </t>
        </is>
      </c>
      <c r="G36" s="5" t="n">
        <v>83000000</v>
      </c>
      <c r="H36" s="4" t="inlineStr">
        <is>
          <t xml:space="preserve"> </t>
        </is>
      </c>
      <c r="I36" s="4" t="inlineStr">
        <is>
          <t xml:space="preserve"> </t>
        </is>
      </c>
    </row>
    <row r="37">
      <c r="A37" s="4" t="inlineStr">
        <is>
          <t>Accrued interest rate</t>
        </is>
      </c>
      <c r="B37" s="4" t="inlineStr">
        <is>
          <t xml:space="preserve"> </t>
        </is>
      </c>
      <c r="C37" s="4" t="inlineStr">
        <is>
          <t xml:space="preserve"> </t>
        </is>
      </c>
      <c r="D37" s="4" t="inlineStr">
        <is>
          <t xml:space="preserve"> </t>
        </is>
      </c>
      <c r="E37" s="11" t="n">
        <v>0.04</v>
      </c>
      <c r="F37" s="4" t="inlineStr">
        <is>
          <t xml:space="preserve"> </t>
        </is>
      </c>
      <c r="G37" s="11" t="n">
        <v>0.04</v>
      </c>
      <c r="H37" s="4" t="inlineStr">
        <is>
          <t xml:space="preserve"> </t>
        </is>
      </c>
      <c r="I37" s="4" t="inlineStr">
        <is>
          <t xml:space="preserve"> </t>
        </is>
      </c>
    </row>
    <row r="38">
      <c r="A38" s="4" t="inlineStr">
        <is>
          <t>Accrued interest amount</t>
        </is>
      </c>
      <c r="B38" s="4" t="inlineStr">
        <is>
          <t xml:space="preserve"> </t>
        </is>
      </c>
      <c r="C38" s="4" t="inlineStr">
        <is>
          <t xml:space="preserve"> </t>
        </is>
      </c>
      <c r="D38" s="4" t="inlineStr">
        <is>
          <t xml:space="preserve"> </t>
        </is>
      </c>
      <c r="E38" s="4" t="inlineStr">
        <is>
          <t xml:space="preserve"> </t>
        </is>
      </c>
      <c r="F38" s="4" t="inlineStr">
        <is>
          <t xml:space="preserve"> </t>
        </is>
      </c>
      <c r="G38" s="5" t="n">
        <v>8484400</v>
      </c>
      <c r="H38" s="5" t="n">
        <v>2458500</v>
      </c>
      <c r="I38"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Contingencies and Legal Proceedings (Details) - USD ($)</t>
        </is>
      </c>
      <c r="B1" s="2" t="inlineStr">
        <is>
          <t>Sep. 30, 2023</t>
        </is>
      </c>
      <c r="C1" s="2" t="inlineStr">
        <is>
          <t>Dec. 31, 2022</t>
        </is>
      </c>
    </row>
    <row r="2">
      <c r="A2" s="3" t="inlineStr">
        <is>
          <t>Commitments, Contingencies and Legal Proceedings</t>
        </is>
      </c>
      <c r="B2" s="4" t="inlineStr">
        <is>
          <t xml:space="preserve"> </t>
        </is>
      </c>
      <c r="C2" s="4" t="inlineStr">
        <is>
          <t xml:space="preserve"> </t>
        </is>
      </c>
    </row>
    <row r="3">
      <c r="A3" s="4" t="inlineStr">
        <is>
          <t>2023</t>
        </is>
      </c>
      <c r="B3" s="4" t="inlineStr">
        <is>
          <t xml:space="preserve"> </t>
        </is>
      </c>
      <c r="C3" s="5" t="n">
        <v>657807</v>
      </c>
    </row>
    <row r="4">
      <c r="A4" s="4" t="inlineStr">
        <is>
          <t>2024</t>
        </is>
      </c>
      <c r="B4" s="5" t="n">
        <v>27158</v>
      </c>
      <c r="C4" s="6" t="n">
        <v>210935</v>
      </c>
    </row>
    <row r="5">
      <c r="A5" s="4" t="inlineStr">
        <is>
          <t>Total remaining payments</t>
        </is>
      </c>
      <c r="B5" s="6" t="n">
        <v>27158</v>
      </c>
      <c r="C5" s="6" t="n">
        <v>868742</v>
      </c>
    </row>
    <row r="6">
      <c r="A6" s="4" t="inlineStr">
        <is>
          <t>Less Imputed Interest</t>
        </is>
      </c>
      <c r="B6" s="6" t="n">
        <v>-314</v>
      </c>
      <c r="C6" s="6" t="n">
        <v>-36602</v>
      </c>
    </row>
    <row r="7">
      <c r="A7" s="4" t="inlineStr">
        <is>
          <t>Total lease liability</t>
        </is>
      </c>
      <c r="B7" s="5" t="n">
        <v>26844</v>
      </c>
      <c r="C7" s="6" t="n">
        <v>832140</v>
      </c>
    </row>
    <row r="8">
      <c r="A8" s="4" t="inlineStr">
        <is>
          <t>Less current portion of operating lease liability</t>
        </is>
      </c>
      <c r="B8" s="4" t="inlineStr">
        <is>
          <t xml:space="preserve"> </t>
        </is>
      </c>
      <c r="C8" s="6" t="n">
        <v>-628371</v>
      </c>
    </row>
    <row r="9">
      <c r="A9" s="4" t="inlineStr">
        <is>
          <t>Operating lease liability, net of current portion</t>
        </is>
      </c>
      <c r="B9" s="4" t="inlineStr">
        <is>
          <t xml:space="preserve"> </t>
        </is>
      </c>
      <c r="C9" s="5" t="n">
        <v>2037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Product</t>
        </is>
      </c>
      <c r="B4" s="5" t="n">
        <v>4415386</v>
      </c>
      <c r="C4" s="5" t="n">
        <v>9018837</v>
      </c>
      <c r="D4" s="5" t="n">
        <v>9376465</v>
      </c>
      <c r="E4" s="5" t="n">
        <v>7858330</v>
      </c>
    </row>
    <row r="5">
      <c r="A5" s="4" t="inlineStr">
        <is>
          <t>Post contract support</t>
        </is>
      </c>
      <c r="B5" s="6" t="n">
        <v>3279966</v>
      </c>
      <c r="C5" s="6" t="n">
        <v>3795242</v>
      </c>
      <c r="D5" s="6" t="n">
        <v>5008328</v>
      </c>
      <c r="E5" s="6" t="n">
        <v>4970051</v>
      </c>
    </row>
    <row r="6">
      <c r="A6" s="4" t="inlineStr">
        <is>
          <t>Other services</t>
        </is>
      </c>
      <c r="B6" s="6" t="n">
        <v>397619</v>
      </c>
      <c r="C6" s="6" t="n">
        <v>148161</v>
      </c>
      <c r="D6" s="6" t="n">
        <v>164348</v>
      </c>
      <c r="E6" s="6" t="n">
        <v>210728</v>
      </c>
    </row>
    <row r="7">
      <c r="A7" s="4" t="inlineStr">
        <is>
          <t>Total revenues</t>
        </is>
      </c>
      <c r="B7" s="6" t="n">
        <v>8092971</v>
      </c>
      <c r="C7" s="6" t="n">
        <v>12962240</v>
      </c>
      <c r="D7" s="6" t="n">
        <v>14549141</v>
      </c>
      <c r="E7" s="6" t="n">
        <v>13039109</v>
      </c>
    </row>
    <row r="8">
      <c r="A8" s="3" t="inlineStr">
        <is>
          <t>COST OF NET REVENUES:</t>
        </is>
      </c>
      <c r="B8" s="4" t="inlineStr">
        <is>
          <t xml:space="preserve"> </t>
        </is>
      </c>
      <c r="C8" s="4" t="inlineStr">
        <is>
          <t xml:space="preserve"> </t>
        </is>
      </c>
      <c r="D8" s="4" t="inlineStr">
        <is>
          <t xml:space="preserve"> </t>
        </is>
      </c>
      <c r="E8" s="4" t="inlineStr">
        <is>
          <t xml:space="preserve"> </t>
        </is>
      </c>
    </row>
    <row r="9">
      <c r="A9" s="4" t="inlineStr">
        <is>
          <t>Product</t>
        </is>
      </c>
      <c r="B9" s="6" t="n">
        <v>2575523</v>
      </c>
      <c r="C9" s="6" t="n">
        <v>3972296</v>
      </c>
      <c r="D9" s="6" t="n">
        <v>4554340</v>
      </c>
      <c r="E9" s="6" t="n">
        <v>4522374</v>
      </c>
    </row>
    <row r="10">
      <c r="A10" s="4" t="inlineStr">
        <is>
          <t>Post contract support</t>
        </is>
      </c>
      <c r="B10" s="6" t="n">
        <v>1377351</v>
      </c>
      <c r="C10" s="6" t="n">
        <v>1106986</v>
      </c>
      <c r="D10" s="6" t="n">
        <v>1494583</v>
      </c>
      <c r="E10" s="6" t="n">
        <v>1487095</v>
      </c>
    </row>
    <row r="11">
      <c r="A11" s="4" t="inlineStr">
        <is>
          <t>Other services</t>
        </is>
      </c>
      <c r="B11" s="6" t="n">
        <v>60559</v>
      </c>
      <c r="C11" s="6" t="n">
        <v>55074</v>
      </c>
      <c r="D11" s="6" t="n">
        <v>79205</v>
      </c>
      <c r="E11" s="6" t="n">
        <v>42507</v>
      </c>
    </row>
    <row r="12">
      <c r="A12" s="4" t="inlineStr">
        <is>
          <t>Total cost of revenues</t>
        </is>
      </c>
      <c r="B12" s="6" t="n">
        <v>4013433</v>
      </c>
      <c r="C12" s="6" t="n">
        <v>5134356</v>
      </c>
      <c r="D12" s="6" t="n">
        <v>6128128</v>
      </c>
      <c r="E12" s="6" t="n">
        <v>6051976</v>
      </c>
    </row>
    <row r="13">
      <c r="A13" s="4" t="inlineStr">
        <is>
          <t>GROSS PROFIT</t>
        </is>
      </c>
      <c r="B13" s="6" t="n">
        <v>4079538</v>
      </c>
      <c r="C13" s="6" t="n">
        <v>7827884</v>
      </c>
      <c r="D13" s="6" t="n">
        <v>8421013</v>
      </c>
      <c r="E13" s="6" t="n">
        <v>6987133</v>
      </c>
    </row>
    <row r="14">
      <c r="A14" s="4" t="inlineStr">
        <is>
          <t>RESEARCH AND DEVELOPMENT EXPENSES</t>
        </is>
      </c>
      <c r="B14" s="6" t="n">
        <v>2028081</v>
      </c>
      <c r="C14" s="6" t="n">
        <v>2731899</v>
      </c>
      <c r="D14" s="6" t="n">
        <v>3614814</v>
      </c>
      <c r="E14" s="6" t="n">
        <v>4215321</v>
      </c>
    </row>
    <row r="15">
      <c r="A15" s="4" t="inlineStr">
        <is>
          <t>SELLING, GENERAL AND ADMINISTRATIVE EXPENSES</t>
        </is>
      </c>
      <c r="B15" s="6" t="n">
        <v>8067343</v>
      </c>
      <c r="C15" s="6" t="n">
        <v>6107009</v>
      </c>
      <c r="D15" s="6" t="n">
        <v>7630012</v>
      </c>
      <c r="E15" s="6" t="n">
        <v>8895544</v>
      </c>
    </row>
    <row r="16">
      <c r="A16" s="4" t="inlineStr">
        <is>
          <t>TOTAL OPERATING EXPENSES</t>
        </is>
      </c>
      <c r="B16" s="6" t="n">
        <v>10095424</v>
      </c>
      <c r="C16" s="6" t="n">
        <v>8838908</v>
      </c>
      <c r="D16" s="6" t="n">
        <v>11244826</v>
      </c>
      <c r="E16" s="6" t="n">
        <v>13110865</v>
      </c>
    </row>
    <row r="17">
      <c r="A17" s="4" t="inlineStr">
        <is>
          <t>OPERATING LOSS</t>
        </is>
      </c>
      <c r="B17" s="6" t="n">
        <v>-6015886</v>
      </c>
      <c r="C17" s="6" t="n">
        <v>-1011024</v>
      </c>
      <c r="D17" s="6" t="n">
        <v>-2823813</v>
      </c>
      <c r="E17" s="6" t="n">
        <v>-6123732</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income</t>
        </is>
      </c>
      <c r="B19" s="6" t="n">
        <v>0</v>
      </c>
      <c r="C19" s="6" t="n">
        <v>12528</v>
      </c>
      <c r="D19" s="6" t="n">
        <v>42565</v>
      </c>
      <c r="E19" s="6" t="n">
        <v>24790</v>
      </c>
    </row>
    <row r="20">
      <c r="A20" s="4" t="inlineStr">
        <is>
          <t>Interest expense</t>
        </is>
      </c>
      <c r="B20" s="6" t="n">
        <v>57830</v>
      </c>
      <c r="C20" s="6" t="n">
        <v>3711</v>
      </c>
      <c r="D20" s="6" t="n">
        <v>75256</v>
      </c>
      <c r="E20" s="6" t="n">
        <v>21194</v>
      </c>
    </row>
    <row r="21">
      <c r="A21" s="4" t="inlineStr">
        <is>
          <t>Other income - PPP loan forgiveness</t>
        </is>
      </c>
      <c r="B21" s="4" t="inlineStr">
        <is>
          <t xml:space="preserve"> </t>
        </is>
      </c>
      <c r="C21" s="4" t="inlineStr">
        <is>
          <t xml:space="preserve"> </t>
        </is>
      </c>
      <c r="D21" s="6" t="n">
        <v>1146235</v>
      </c>
      <c r="E21" s="6" t="n">
        <v>995834</v>
      </c>
    </row>
    <row r="22">
      <c r="A22" s="4" t="inlineStr">
        <is>
          <t>Other income - employee retention tax credit</t>
        </is>
      </c>
      <c r="B22" s="4" t="inlineStr">
        <is>
          <t xml:space="preserve"> </t>
        </is>
      </c>
      <c r="C22" s="4" t="inlineStr">
        <is>
          <t xml:space="preserve"> </t>
        </is>
      </c>
      <c r="D22" s="6" t="n">
        <v>1232776</v>
      </c>
      <c r="E22" s="6" t="n">
        <v>0</v>
      </c>
    </row>
    <row r="23">
      <c r="A23" s="4" t="inlineStr">
        <is>
          <t>Interest expense</t>
        </is>
      </c>
      <c r="B23" s="6" t="n">
        <v>-57830</v>
      </c>
      <c r="C23" s="6" t="n">
        <v>-3711</v>
      </c>
      <c r="D23" s="6" t="n">
        <v>-75256</v>
      </c>
      <c r="E23" s="6" t="n">
        <v>-21194</v>
      </c>
    </row>
    <row r="24">
      <c r="A24" s="4" t="inlineStr">
        <is>
          <t>Other (expense) income</t>
        </is>
      </c>
      <c r="B24" s="6" t="n">
        <v>-408346</v>
      </c>
      <c r="C24" s="6" t="n">
        <v>1146235</v>
      </c>
      <c r="D24" s="4" t="inlineStr">
        <is>
          <t xml:space="preserve"> </t>
        </is>
      </c>
      <c r="E24" s="4" t="inlineStr">
        <is>
          <t xml:space="preserve"> </t>
        </is>
      </c>
    </row>
    <row r="25">
      <c r="A25" s="4" t="inlineStr">
        <is>
          <t>Total other (expense) income, net</t>
        </is>
      </c>
      <c r="B25" s="6" t="n">
        <v>-466176</v>
      </c>
      <c r="C25" s="6" t="n">
        <v>1155052</v>
      </c>
      <c r="D25" s="6" t="n">
        <v>2346320</v>
      </c>
      <c r="E25" s="6" t="n">
        <v>999430</v>
      </c>
    </row>
    <row r="26">
      <c r="A26" s="4" t="inlineStr">
        <is>
          <t>(LOSS) INCOME BEFORE PROVISION FOR INCOME TAXES</t>
        </is>
      </c>
      <c r="B26" s="6" t="n">
        <v>-6482062</v>
      </c>
      <c r="C26" s="6" t="n">
        <v>144028</v>
      </c>
      <c r="D26" s="6" t="n">
        <v>-477493</v>
      </c>
      <c r="E26" s="6" t="n">
        <v>-5124302</v>
      </c>
    </row>
    <row r="27">
      <c r="A27" s="4" t="inlineStr">
        <is>
          <t>Provision for income taxes</t>
        </is>
      </c>
      <c r="B27" s="6" t="n">
        <v>0</v>
      </c>
      <c r="C27" s="6" t="n">
        <v>0</v>
      </c>
      <c r="D27" s="6" t="n">
        <v>-10000</v>
      </c>
      <c r="E27" s="6" t="n">
        <v>0</v>
      </c>
    </row>
    <row r="28">
      <c r="A28" s="4" t="inlineStr">
        <is>
          <t>NET (LOSS) INCOME</t>
        </is>
      </c>
      <c r="B28" s="6" t="n">
        <v>-6482062</v>
      </c>
      <c r="C28" s="6" t="n">
        <v>144028</v>
      </c>
      <c r="D28" s="6" t="n">
        <v>-487493</v>
      </c>
      <c r="E28" s="6" t="n">
        <v>-5124302</v>
      </c>
    </row>
    <row r="29">
      <c r="A29" s="3" t="inlineStr">
        <is>
          <t>OTHER COMPREHENSIVE (LOSS) GAIN:</t>
        </is>
      </c>
      <c r="B29" s="4" t="inlineStr">
        <is>
          <t xml:space="preserve"> </t>
        </is>
      </c>
      <c r="C29" s="4" t="inlineStr">
        <is>
          <t xml:space="preserve"> </t>
        </is>
      </c>
      <c r="D29" s="4" t="inlineStr">
        <is>
          <t xml:space="preserve"> </t>
        </is>
      </c>
      <c r="E29" s="4" t="inlineStr">
        <is>
          <t xml:space="preserve"> </t>
        </is>
      </c>
    </row>
    <row r="30">
      <c r="A30" s="4" t="inlineStr">
        <is>
          <t>Foreign currency translation (loss) gain, net</t>
        </is>
      </c>
      <c r="B30" s="6" t="n">
        <v>-2244</v>
      </c>
      <c r="C30" s="6" t="n">
        <v>17910</v>
      </c>
      <c r="D30" s="6" t="n">
        <v>-10106</v>
      </c>
      <c r="E30" s="6" t="n">
        <v>0</v>
      </c>
    </row>
    <row r="31">
      <c r="A31" s="4" t="inlineStr">
        <is>
          <t>TOTAL COMPREHENSIVE (LOSS) INCOME</t>
        </is>
      </c>
      <c r="B31" s="5" t="n">
        <v>-6484306</v>
      </c>
      <c r="C31" s="5" t="n">
        <v>161938</v>
      </c>
      <c r="D31" s="5" t="n">
        <v>-497599</v>
      </c>
      <c r="E31" s="5" t="n">
        <v>-5124302</v>
      </c>
    </row>
    <row r="32">
      <c r="A32" s="3" t="inlineStr">
        <is>
          <t>NET (LOSS) INCOME PER SHARE:</t>
        </is>
      </c>
      <c r="B32" s="4" t="inlineStr">
        <is>
          <t xml:space="preserve"> </t>
        </is>
      </c>
      <c r="C32" s="4" t="inlineStr">
        <is>
          <t xml:space="preserve"> </t>
        </is>
      </c>
      <c r="D32" s="4" t="inlineStr">
        <is>
          <t xml:space="preserve"> </t>
        </is>
      </c>
      <c r="E32" s="4" t="inlineStr">
        <is>
          <t xml:space="preserve"> </t>
        </is>
      </c>
    </row>
    <row r="33">
      <c r="A33" s="4" t="inlineStr">
        <is>
          <t>Basic</t>
        </is>
      </c>
      <c r="B33" s="8" t="n">
        <v>-0.85</v>
      </c>
      <c r="C33" s="8" t="n">
        <v>0.02</v>
      </c>
      <c r="D33" s="4" t="inlineStr">
        <is>
          <t xml:space="preserve"> </t>
        </is>
      </c>
      <c r="E33" s="4" t="inlineStr">
        <is>
          <t xml:space="preserve"> </t>
        </is>
      </c>
    </row>
    <row r="34">
      <c r="A34" s="4" t="inlineStr">
        <is>
          <t>Diluted</t>
        </is>
      </c>
      <c r="B34" s="8" t="n">
        <v>-0.85</v>
      </c>
      <c r="C34" s="8" t="n">
        <v>0.01</v>
      </c>
      <c r="D34" s="4" t="inlineStr">
        <is>
          <t xml:space="preserve"> </t>
        </is>
      </c>
      <c r="E34" s="4" t="inlineStr">
        <is>
          <t xml:space="preserve"> </t>
        </is>
      </c>
    </row>
    <row r="35">
      <c r="A35" s="4" t="inlineStr">
        <is>
          <t>Weighted average shares of common stock outstanding</t>
        </is>
      </c>
      <c r="B35" s="6" t="n">
        <v>7614666</v>
      </c>
      <c r="C35" s="6" t="n">
        <v>7614666</v>
      </c>
      <c r="D35" s="4" t="inlineStr">
        <is>
          <t xml:space="preserve"> </t>
        </is>
      </c>
      <c r="E35" s="4" t="inlineStr">
        <is>
          <t xml:space="preserve"> </t>
        </is>
      </c>
    </row>
    <row r="36">
      <c r="A36" s="4" t="inlineStr">
        <is>
          <t>Weighted average diluted shares of common stock outstanding</t>
        </is>
      </c>
      <c r="B36" s="6" t="n">
        <v>7614666</v>
      </c>
      <c r="C36" s="6" t="n">
        <v>10423324</v>
      </c>
      <c r="D36" s="4" t="inlineStr">
        <is>
          <t xml:space="preserve"> </t>
        </is>
      </c>
      <c r="E36" s="4" t="inlineStr">
        <is>
          <t xml:space="preserve"> </t>
        </is>
      </c>
    </row>
    <row r="37">
      <c r="A37" s="4" t="inlineStr">
        <is>
          <t>Basic and diluted loss per share</t>
        </is>
      </c>
      <c r="B37" s="4" t="inlineStr">
        <is>
          <t xml:space="preserve"> </t>
        </is>
      </c>
      <c r="C37" s="4" t="inlineStr">
        <is>
          <t xml:space="preserve"> </t>
        </is>
      </c>
      <c r="D37" s="8" t="n">
        <v>-0.06</v>
      </c>
      <c r="E37" s="8" t="n">
        <v>-0.67</v>
      </c>
    </row>
    <row r="38">
      <c r="A38" s="4" t="inlineStr">
        <is>
          <t>Weighted average shares of common stock outstanding basic and diluted</t>
        </is>
      </c>
      <c r="B38" s="4" t="inlineStr">
        <is>
          <t xml:space="preserve"> </t>
        </is>
      </c>
      <c r="C38" s="4" t="inlineStr">
        <is>
          <t xml:space="preserve"> </t>
        </is>
      </c>
      <c r="D38" s="6" t="n">
        <v>7614666</v>
      </c>
      <c r="E38" s="6" t="n">
        <v>7608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26" customWidth="1" min="2" max="2"/>
    <col width="26" customWidth="1" min="3" max="3"/>
    <col width="25" customWidth="1" min="4" max="4"/>
    <col width="22" customWidth="1" min="5" max="5"/>
    <col width="22" customWidth="1" min="6" max="6"/>
    <col width="22" customWidth="1" min="7" max="7"/>
    <col width="22" customWidth="1" min="8" max="8"/>
  </cols>
  <sheetData>
    <row r="1">
      <c r="A1" s="1" t="inlineStr">
        <is>
          <t>Commitments, Contingencies and Legal Proceedings (Details Narrative)</t>
        </is>
      </c>
      <c r="E1" s="2" t="inlineStr">
        <is>
          <t>9 Months Ended</t>
        </is>
      </c>
      <c r="G1" s="2" t="inlineStr">
        <is>
          <t>12 Months Ended</t>
        </is>
      </c>
    </row>
    <row r="2">
      <c r="B2" s="2" t="inlineStr">
        <is>
          <t>Jul. 13, 2023 USD ($) ft²</t>
        </is>
      </c>
      <c r="C2" s="2" t="inlineStr">
        <is>
          <t>Jan. 02, 2021 USD ($) ft²</t>
        </is>
      </c>
      <c r="D2" s="2" t="inlineStr">
        <is>
          <t>May 02, 2019 USD ($) ft²</t>
        </is>
      </c>
      <c r="E2" s="2" t="inlineStr">
        <is>
          <t>Sep. 30, 2023 USD ($)</t>
        </is>
      </c>
      <c r="F2" s="2" t="inlineStr">
        <is>
          <t>Sep. 30, 2022 USD ($)</t>
        </is>
      </c>
      <c r="G2" s="2" t="inlineStr">
        <is>
          <t>Dec. 31, 2022 USD ($)</t>
        </is>
      </c>
      <c r="H2" s="2" t="inlineStr">
        <is>
          <t>Dec. 31, 2021 USD ($)</t>
        </is>
      </c>
    </row>
    <row r="3">
      <c r="A3" s="4" t="inlineStr">
        <is>
          <t>Area of lease agreement | ft²</t>
        </is>
      </c>
      <c r="B3" s="6" t="n">
        <v>15567</v>
      </c>
      <c r="C3" s="6" t="n">
        <v>3621</v>
      </c>
      <c r="D3" s="6" t="n">
        <v>31765</v>
      </c>
      <c r="E3" s="4" t="inlineStr">
        <is>
          <t xml:space="preserve"> </t>
        </is>
      </c>
      <c r="F3" s="4" t="inlineStr">
        <is>
          <t xml:space="preserve"> </t>
        </is>
      </c>
      <c r="G3" s="4" t="inlineStr">
        <is>
          <t xml:space="preserve"> </t>
        </is>
      </c>
      <c r="H3" s="4" t="inlineStr">
        <is>
          <t xml:space="preserve"> </t>
        </is>
      </c>
    </row>
    <row r="4">
      <c r="A4" s="4" t="inlineStr">
        <is>
          <t>Monthly payment increases in percentage</t>
        </is>
      </c>
      <c r="B4" s="11" t="n">
        <v>0.03</v>
      </c>
      <c r="C4" s="4" t="inlineStr">
        <is>
          <t xml:space="preserve"> </t>
        </is>
      </c>
      <c r="D4" s="11" t="n">
        <v>0.03</v>
      </c>
      <c r="E4" s="4" t="inlineStr">
        <is>
          <t xml:space="preserve"> </t>
        </is>
      </c>
      <c r="F4" s="4" t="inlineStr">
        <is>
          <t xml:space="preserve"> </t>
        </is>
      </c>
      <c r="G4" s="4" t="inlineStr">
        <is>
          <t xml:space="preserve"> </t>
        </is>
      </c>
      <c r="H4" s="4" t="inlineStr">
        <is>
          <t xml:space="preserve"> </t>
        </is>
      </c>
    </row>
    <row r="5">
      <c r="A5" s="4" t="inlineStr">
        <is>
          <t>Operating lease liabilities</t>
        </is>
      </c>
      <c r="B5" s="4" t="inlineStr">
        <is>
          <t xml:space="preserve"> </t>
        </is>
      </c>
      <c r="C5" s="4" t="inlineStr">
        <is>
          <t xml:space="preserve"> </t>
        </is>
      </c>
      <c r="D5" s="4" t="inlineStr">
        <is>
          <t xml:space="preserve"> </t>
        </is>
      </c>
      <c r="E5" s="5" t="n">
        <v>26844</v>
      </c>
      <c r="F5" s="4" t="inlineStr">
        <is>
          <t xml:space="preserve"> </t>
        </is>
      </c>
      <c r="G5" s="5" t="n">
        <v>832140</v>
      </c>
      <c r="H5" s="5" t="n">
        <v>1392575</v>
      </c>
    </row>
    <row r="6">
      <c r="A6" s="4" t="inlineStr">
        <is>
          <t>Right of use assets</t>
        </is>
      </c>
      <c r="B6" s="4" t="inlineStr">
        <is>
          <t xml:space="preserve"> </t>
        </is>
      </c>
      <c r="C6" s="4" t="inlineStr">
        <is>
          <t xml:space="preserve"> </t>
        </is>
      </c>
      <c r="D6" s="4" t="inlineStr">
        <is>
          <t xml:space="preserve"> </t>
        </is>
      </c>
      <c r="E6" s="6" t="n">
        <v>25974</v>
      </c>
      <c r="F6" s="4" t="inlineStr">
        <is>
          <t xml:space="preserve"> </t>
        </is>
      </c>
      <c r="G6" s="6" t="n">
        <v>804338</v>
      </c>
      <c r="H6" s="6" t="n">
        <v>1321570</v>
      </c>
    </row>
    <row r="7">
      <c r="A7" s="4" t="inlineStr">
        <is>
          <t>Lease costs for the leases</t>
        </is>
      </c>
      <c r="B7" s="4" t="inlineStr">
        <is>
          <t xml:space="preserve"> </t>
        </is>
      </c>
      <c r="C7" s="4" t="inlineStr">
        <is>
          <t xml:space="preserve"> </t>
        </is>
      </c>
      <c r="D7" s="4" t="inlineStr">
        <is>
          <t xml:space="preserve"> </t>
        </is>
      </c>
      <c r="E7" s="5" t="n">
        <v>487242</v>
      </c>
      <c r="F7" s="5" t="n">
        <v>487242</v>
      </c>
      <c r="G7" s="5" t="n">
        <v>649655</v>
      </c>
      <c r="H7" s="5" t="n">
        <v>820411</v>
      </c>
    </row>
    <row r="8">
      <c r="A8" s="4" t="inlineStr">
        <is>
          <t>Weighted average remaining lease term</t>
        </is>
      </c>
      <c r="B8" s="4" t="inlineStr">
        <is>
          <t xml:space="preserve"> </t>
        </is>
      </c>
      <c r="C8" s="4" t="inlineStr">
        <is>
          <t xml:space="preserve"> </t>
        </is>
      </c>
      <c r="D8" s="4" t="inlineStr">
        <is>
          <t xml:space="preserve"> </t>
        </is>
      </c>
      <c r="E8" s="4" t="inlineStr">
        <is>
          <t>5 months</t>
        </is>
      </c>
      <c r="F8" s="4" t="inlineStr">
        <is>
          <t xml:space="preserve"> </t>
        </is>
      </c>
      <c r="G8" s="4" t="inlineStr">
        <is>
          <t>15 months</t>
        </is>
      </c>
      <c r="H8" s="4" t="inlineStr">
        <is>
          <t xml:space="preserve"> </t>
        </is>
      </c>
    </row>
    <row r="9">
      <c r="A9" s="4" t="inlineStr">
        <is>
          <t>Weighted average discount rate</t>
        </is>
      </c>
      <c r="B9" s="4" t="inlineStr">
        <is>
          <t xml:space="preserve"> </t>
        </is>
      </c>
      <c r="C9" s="4" t="inlineStr">
        <is>
          <t xml:space="preserve"> </t>
        </is>
      </c>
      <c r="D9" s="4" t="inlineStr">
        <is>
          <t xml:space="preserve"> </t>
        </is>
      </c>
      <c r="E9" s="11" t="n">
        <v>0.07000000000000001</v>
      </c>
      <c r="F9" s="4" t="inlineStr">
        <is>
          <t xml:space="preserve"> </t>
        </is>
      </c>
      <c r="G9" s="11" t="n">
        <v>0.07000000000000001</v>
      </c>
      <c r="H9" s="4" t="inlineStr">
        <is>
          <t xml:space="preserve"> </t>
        </is>
      </c>
    </row>
    <row r="10">
      <c r="A10" s="4" t="inlineStr">
        <is>
          <t>Lease obligations- current liabilities</t>
        </is>
      </c>
      <c r="B10" s="4" t="inlineStr">
        <is>
          <t xml:space="preserve"> </t>
        </is>
      </c>
      <c r="C10" s="4" t="inlineStr">
        <is>
          <t xml:space="preserve"> </t>
        </is>
      </c>
      <c r="D10" s="4" t="inlineStr">
        <is>
          <t xml:space="preserve"> </t>
        </is>
      </c>
      <c r="E10" s="5" t="n">
        <v>628371</v>
      </c>
      <c r="F10" s="4" t="inlineStr">
        <is>
          <t xml:space="preserve"> </t>
        </is>
      </c>
      <c r="G10" s="4" t="inlineStr">
        <is>
          <t xml:space="preserve"> </t>
        </is>
      </c>
      <c r="H10" s="4" t="inlineStr">
        <is>
          <t xml:space="preserve"> </t>
        </is>
      </c>
    </row>
    <row r="11">
      <c r="A11" s="4" t="inlineStr">
        <is>
          <t>Accelerated amortization of ROU asset - lease termination</t>
        </is>
      </c>
      <c r="B11" s="4" t="inlineStr">
        <is>
          <t xml:space="preserve"> </t>
        </is>
      </c>
      <c r="C11" s="4" t="inlineStr">
        <is>
          <t xml:space="preserve"> </t>
        </is>
      </c>
      <c r="D11" s="4" t="inlineStr">
        <is>
          <t xml:space="preserve"> </t>
        </is>
      </c>
      <c r="E11" s="6" t="n">
        <v>265130</v>
      </c>
      <c r="F11" s="4" t="inlineStr">
        <is>
          <t xml:space="preserve"> </t>
        </is>
      </c>
      <c r="G11" s="4" t="inlineStr">
        <is>
          <t xml:space="preserve"> </t>
        </is>
      </c>
      <c r="H11" s="4" t="inlineStr">
        <is>
          <t xml:space="preserve"> </t>
        </is>
      </c>
    </row>
    <row r="12">
      <c r="A12" s="4" t="inlineStr">
        <is>
          <t>Gain from lease termination</t>
        </is>
      </c>
      <c r="B12" s="4" t="inlineStr">
        <is>
          <t xml:space="preserve"> </t>
        </is>
      </c>
      <c r="C12" s="4" t="inlineStr">
        <is>
          <t xml:space="preserve"> </t>
        </is>
      </c>
      <c r="D12" s="4" t="inlineStr">
        <is>
          <t xml:space="preserve"> </t>
        </is>
      </c>
      <c r="E12" s="6" t="n">
        <v>-344093</v>
      </c>
      <c r="F12" s="5" t="n">
        <v>0</v>
      </c>
      <c r="G12" s="4" t="inlineStr">
        <is>
          <t xml:space="preserve"> </t>
        </is>
      </c>
      <c r="H12" s="4" t="inlineStr">
        <is>
          <t xml:space="preserve"> </t>
        </is>
      </c>
    </row>
    <row r="13">
      <c r="A13" s="4" t="inlineStr">
        <is>
          <t>Net gain on lease termination</t>
        </is>
      </c>
      <c r="B13" s="4" t="inlineStr">
        <is>
          <t xml:space="preserve"> </t>
        </is>
      </c>
      <c r="C13" s="4" t="inlineStr">
        <is>
          <t xml:space="preserve"> </t>
        </is>
      </c>
      <c r="D13" s="4" t="inlineStr">
        <is>
          <t xml:space="preserve"> </t>
        </is>
      </c>
      <c r="E13" s="5" t="n">
        <v>78963</v>
      </c>
      <c r="F13" s="4" t="inlineStr">
        <is>
          <t xml:space="preserve"> </t>
        </is>
      </c>
      <c r="G13" s="4" t="inlineStr">
        <is>
          <t xml:space="preserve"> </t>
        </is>
      </c>
      <c r="H13" s="4" t="inlineStr">
        <is>
          <t xml:space="preserve"> </t>
        </is>
      </c>
    </row>
    <row r="14">
      <c r="A14" s="4" t="inlineStr">
        <is>
          <t>Net monthly payment</t>
        </is>
      </c>
      <c r="B14" s="5" t="n">
        <v>25000</v>
      </c>
      <c r="C14" s="5" t="n">
        <v>4828</v>
      </c>
      <c r="D14" s="5" t="n">
        <v>44440</v>
      </c>
      <c r="E14" s="4" t="inlineStr">
        <is>
          <t xml:space="preserve"> </t>
        </is>
      </c>
      <c r="F14" s="4" t="inlineStr">
        <is>
          <t xml:space="preserve"> </t>
        </is>
      </c>
      <c r="G14" s="4" t="inlineStr">
        <is>
          <t xml:space="preserve"> </t>
        </is>
      </c>
      <c r="H14" s="4" t="inlineStr">
        <is>
          <t xml:space="preserve"> </t>
        </is>
      </c>
    </row>
    <row r="15">
      <c r="A15" s="4" t="inlineStr">
        <is>
          <t>Lease expires date</t>
        </is>
      </c>
      <c r="B15" s="4" t="inlineStr">
        <is>
          <t>Oct. 31,  2027</t>
        </is>
      </c>
      <c r="C15" s="4" t="inlineStr">
        <is>
          <t>Feb. 28,  2024</t>
        </is>
      </c>
      <c r="D15" s="4" t="inlineStr">
        <is>
          <t>Apr. 30,  2024</t>
        </is>
      </c>
      <c r="E15" s="4" t="inlineStr">
        <is>
          <t xml:space="preserve"> </t>
        </is>
      </c>
      <c r="F15" s="4" t="inlineStr">
        <is>
          <t xml:space="preserve"> </t>
        </is>
      </c>
      <c r="G15" s="4" t="inlineStr">
        <is>
          <t xml:space="preserve"> </t>
        </is>
      </c>
      <c r="H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nthly payment increases in percentage</t>
        </is>
      </c>
      <c r="B17" s="4" t="inlineStr">
        <is>
          <t xml:space="preserve"> </t>
        </is>
      </c>
      <c r="C17" s="11" t="n">
        <v>0.0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onthly payment increases in percentage</t>
        </is>
      </c>
      <c r="B19" s="4" t="inlineStr">
        <is>
          <t xml:space="preserve"> </t>
        </is>
      </c>
      <c r="C19" s="11" t="n">
        <v>0.06</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10000</v>
      </c>
      <c r="C4" s="5" t="n">
        <v>0</v>
      </c>
    </row>
    <row r="5">
      <c r="A5" s="4" t="inlineStr">
        <is>
          <t>State</t>
        </is>
      </c>
      <c r="B5" s="6" t="n">
        <v>0</v>
      </c>
      <c r="C5" s="6" t="n">
        <v>0</v>
      </c>
    </row>
    <row r="6">
      <c r="A6" s="4" t="inlineStr">
        <is>
          <t>Total current provision</t>
        </is>
      </c>
      <c r="B6" s="6" t="n">
        <v>10000</v>
      </c>
      <c r="C6" s="6" t="n">
        <v>0</v>
      </c>
    </row>
    <row r="7">
      <c r="A7" s="3" t="inlineStr">
        <is>
          <t>Deferred</t>
        </is>
      </c>
      <c r="B7" s="4" t="inlineStr">
        <is>
          <t xml:space="preserve"> </t>
        </is>
      </c>
      <c r="C7" s="4" t="inlineStr">
        <is>
          <t xml:space="preserve"> </t>
        </is>
      </c>
    </row>
    <row r="8">
      <c r="A8" s="4" t="inlineStr">
        <is>
          <t>Federal</t>
        </is>
      </c>
      <c r="B8" s="6" t="n">
        <v>0</v>
      </c>
      <c r="C8" s="6" t="n">
        <v>0</v>
      </c>
    </row>
    <row r="9">
      <c r="A9" s="4" t="inlineStr">
        <is>
          <t>State and other</t>
        </is>
      </c>
      <c r="B9" s="6" t="n">
        <v>0</v>
      </c>
      <c r="C9" s="6" t="n">
        <v>0</v>
      </c>
    </row>
    <row r="10">
      <c r="A10" s="4" t="inlineStr">
        <is>
          <t>Total deferred income taxes</t>
        </is>
      </c>
      <c r="B10" s="6" t="n">
        <v>0</v>
      </c>
      <c r="C10" s="6" t="n">
        <v>0</v>
      </c>
    </row>
    <row r="11">
      <c r="A11" s="4" t="inlineStr">
        <is>
          <t>Provision for income taxes</t>
        </is>
      </c>
      <c r="B11" s="5" t="n">
        <v>10000</v>
      </c>
      <c r="C11"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Research and development credit, net</t>
        </is>
      </c>
      <c r="B3" s="5" t="n">
        <v>1286195</v>
      </c>
      <c r="C3" s="5" t="n">
        <v>1223754</v>
      </c>
    </row>
    <row r="4">
      <c r="A4" s="4" t="inlineStr">
        <is>
          <t>Deferred revenue</t>
        </is>
      </c>
      <c r="B4" s="6" t="n">
        <v>1112003</v>
      </c>
      <c r="C4" s="6" t="n">
        <v>1244382</v>
      </c>
    </row>
    <row r="5">
      <c r="A5" s="4" t="inlineStr">
        <is>
          <t>Capitalized research and development costs</t>
        </is>
      </c>
      <c r="B5" s="6" t="n">
        <v>620791</v>
      </c>
      <c r="C5" s="6" t="n">
        <v>0</v>
      </c>
    </row>
    <row r="6">
      <c r="A6" s="4" t="inlineStr">
        <is>
          <t>Net operating loss carry-forward</t>
        </is>
      </c>
      <c r="B6" s="6" t="n">
        <v>318302</v>
      </c>
      <c r="C6" s="6" t="n">
        <v>746250</v>
      </c>
    </row>
    <row r="7">
      <c r="A7" s="4" t="inlineStr">
        <is>
          <t>Capital loss carry-forward</t>
        </is>
      </c>
      <c r="B7" s="6" t="n">
        <v>52560</v>
      </c>
      <c r="C7" s="6" t="n">
        <v>52560</v>
      </c>
    </row>
    <row r="8">
      <c r="A8" s="4" t="inlineStr">
        <is>
          <t>Property and equipment and other</t>
        </is>
      </c>
      <c r="B8" s="6" t="n">
        <v>29971</v>
      </c>
      <c r="C8" s="6" t="n">
        <v>24928</v>
      </c>
    </row>
    <row r="9">
      <c r="A9" s="4" t="inlineStr">
        <is>
          <t>Total</t>
        </is>
      </c>
      <c r="B9" s="6" t="n">
        <v>3419822</v>
      </c>
      <c r="C9" s="6" t="n">
        <v>3291874</v>
      </c>
    </row>
    <row r="10">
      <c r="A10" s="4" t="inlineStr">
        <is>
          <t>Valuation allowance</t>
        </is>
      </c>
      <c r="B10" s="6" t="n">
        <v>-3419822</v>
      </c>
      <c r="C10" s="6" t="n">
        <v>-3291874</v>
      </c>
    </row>
    <row r="11">
      <c r="A11" s="4" t="inlineStr">
        <is>
          <t>Net deferred tax liability</t>
        </is>
      </c>
      <c r="B11" s="5" t="n">
        <v>0</v>
      </c>
      <c r="C11"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9" customWidth="1" min="1" max="1"/>
    <col width="15" customWidth="1" min="2" max="2"/>
    <col width="14" customWidth="1" min="3" max="3"/>
    <col width="16" customWidth="1" min="4" max="4"/>
    <col width="14" customWidth="1" min="5" max="5"/>
  </cols>
  <sheetData>
    <row r="1">
      <c r="A1" s="1" t="inlineStr">
        <is>
          <t>Income Taxes (Details 2)</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ederal statutory tax rate</t>
        </is>
      </c>
      <c r="B4" s="4" t="inlineStr">
        <is>
          <t xml:space="preserve"> </t>
        </is>
      </c>
      <c r="C4" s="4" t="inlineStr">
        <is>
          <t xml:space="preserve"> </t>
        </is>
      </c>
      <c r="D4" s="11" t="n">
        <v>0.21</v>
      </c>
      <c r="E4" s="11" t="n">
        <v>0.21</v>
      </c>
    </row>
    <row r="5">
      <c r="A5" s="4" t="inlineStr">
        <is>
          <t>R&amp;D credit, net impact</t>
        </is>
      </c>
      <c r="B5" s="4" t="inlineStr">
        <is>
          <t xml:space="preserve"> </t>
        </is>
      </c>
      <c r="C5" s="4" t="inlineStr">
        <is>
          <t xml:space="preserve"> </t>
        </is>
      </c>
      <c r="D5" s="11" t="n">
        <v>0.3</v>
      </c>
      <c r="E5" s="11" t="n">
        <v>0.03</v>
      </c>
    </row>
    <row r="6">
      <c r="A6" s="4" t="inlineStr">
        <is>
          <t>Nontaxable variable interest loss</t>
        </is>
      </c>
      <c r="B6" s="4" t="inlineStr">
        <is>
          <t xml:space="preserve"> </t>
        </is>
      </c>
      <c r="C6" s="4" t="inlineStr">
        <is>
          <t xml:space="preserve"> </t>
        </is>
      </c>
      <c r="D6" s="4" t="inlineStr">
        <is>
          <t>(53.00%)</t>
        </is>
      </c>
      <c r="E6" s="4" t="inlineStr">
        <is>
          <t>(4.00%)</t>
        </is>
      </c>
    </row>
    <row r="7">
      <c r="A7" s="4" t="inlineStr">
        <is>
          <t>Nondeductible stock compensation</t>
        </is>
      </c>
      <c r="B7" s="4" t="inlineStr">
        <is>
          <t xml:space="preserve"> </t>
        </is>
      </c>
      <c r="C7" s="4" t="inlineStr">
        <is>
          <t xml:space="preserve"> </t>
        </is>
      </c>
      <c r="D7" s="4" t="inlineStr">
        <is>
          <t>(23.00%)</t>
        </is>
      </c>
      <c r="E7" s="4" t="inlineStr">
        <is>
          <t>(4.00%)</t>
        </is>
      </c>
    </row>
    <row r="8">
      <c r="A8" s="4" t="inlineStr">
        <is>
          <t>Nontaxable PPP loan forgiveness</t>
        </is>
      </c>
      <c r="B8" s="4" t="inlineStr">
        <is>
          <t xml:space="preserve"> </t>
        </is>
      </c>
      <c r="C8" s="4" t="inlineStr">
        <is>
          <t xml:space="preserve"> </t>
        </is>
      </c>
      <c r="D8" s="11" t="n">
        <v>0.48</v>
      </c>
      <c r="E8" s="11" t="n">
        <v>0.04</v>
      </c>
    </row>
    <row r="9">
      <c r="A9" s="4" t="inlineStr">
        <is>
          <t>Nontaxable ERTC credits</t>
        </is>
      </c>
      <c r="B9" s="4" t="inlineStr">
        <is>
          <t xml:space="preserve"> </t>
        </is>
      </c>
      <c r="C9" s="4" t="inlineStr">
        <is>
          <t xml:space="preserve"> </t>
        </is>
      </c>
      <c r="D9" s="11" t="n">
        <v>0.51</v>
      </c>
      <c r="E9" s="11" t="n">
        <v>0</v>
      </c>
    </row>
    <row r="10">
      <c r="A10" s="4" t="inlineStr">
        <is>
          <t>True up prior year valuation allowance</t>
        </is>
      </c>
      <c r="B10" s="4" t="inlineStr">
        <is>
          <t xml:space="preserve"> </t>
        </is>
      </c>
      <c r="C10" s="4" t="inlineStr">
        <is>
          <t xml:space="preserve"> </t>
        </is>
      </c>
      <c r="D10" s="4" t="inlineStr">
        <is>
          <t>(50.00%)</t>
        </is>
      </c>
      <c r="E10" s="11" t="n">
        <v>0.01</v>
      </c>
    </row>
    <row r="11">
      <c r="A11" s="4" t="inlineStr">
        <is>
          <t>Change in valuation allowance</t>
        </is>
      </c>
      <c r="B11" s="4" t="inlineStr">
        <is>
          <t xml:space="preserve"> </t>
        </is>
      </c>
      <c r="C11" s="4" t="inlineStr">
        <is>
          <t xml:space="preserve"> </t>
        </is>
      </c>
      <c r="D11" s="4" t="inlineStr">
        <is>
          <t>(26.00%)</t>
        </is>
      </c>
      <c r="E11" s="4" t="inlineStr">
        <is>
          <t>(21.00%)</t>
        </is>
      </c>
    </row>
    <row r="12">
      <c r="A12" s="4" t="inlineStr">
        <is>
          <t>Effective tax rate</t>
        </is>
      </c>
      <c r="B12" s="11" t="n">
        <v>0</v>
      </c>
      <c r="C12" s="11" t="n">
        <v>0</v>
      </c>
      <c r="D12" s="4" t="inlineStr">
        <is>
          <t>(2.00%)</t>
        </is>
      </c>
      <c r="E12" s="11"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 width="14" customWidth="1" min="6" max="6"/>
    <col width="13" customWidth="1" min="7" max="7"/>
    <col width="14" customWidth="1" min="8" max="8"/>
    <col width="14" customWidth="1" min="9" max="9"/>
  </cols>
  <sheetData>
    <row r="1">
      <c r="A1" s="1" t="inlineStr">
        <is>
          <t>Income Taxes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Jan. 31, 2023</t>
        </is>
      </c>
      <c r="G2" s="2" t="inlineStr">
        <is>
          <t>May 25, 2022</t>
        </is>
      </c>
      <c r="H2" s="2" t="inlineStr">
        <is>
          <t>Apr. 04, 2022</t>
        </is>
      </c>
      <c r="I2" s="2" t="inlineStr">
        <is>
          <t>Sep. 08,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 statutory tax rate</t>
        </is>
      </c>
      <c r="B4" s="4" t="inlineStr">
        <is>
          <t xml:space="preserve"> </t>
        </is>
      </c>
      <c r="C4" s="4" t="inlineStr">
        <is>
          <t xml:space="preserve"> </t>
        </is>
      </c>
      <c r="D4" s="11" t="n">
        <v>0.21</v>
      </c>
      <c r="E4" s="11" t="n">
        <v>0.21</v>
      </c>
      <c r="F4" s="4" t="inlineStr">
        <is>
          <t xml:space="preserve"> </t>
        </is>
      </c>
      <c r="G4" s="4" t="inlineStr">
        <is>
          <t xml:space="preserve"> </t>
        </is>
      </c>
      <c r="H4" s="4" t="inlineStr">
        <is>
          <t xml:space="preserve"> </t>
        </is>
      </c>
      <c r="I4" s="4" t="inlineStr">
        <is>
          <t xml:space="preserve"> </t>
        </is>
      </c>
    </row>
    <row r="5">
      <c r="A5" s="4" t="inlineStr">
        <is>
          <t>Effective tax rate</t>
        </is>
      </c>
      <c r="B5" s="11" t="n">
        <v>0</v>
      </c>
      <c r="C5" s="11" t="n">
        <v>0</v>
      </c>
      <c r="D5" s="4" t="inlineStr">
        <is>
          <t>(2.00%)</t>
        </is>
      </c>
      <c r="E5" s="11" t="n">
        <v>0</v>
      </c>
      <c r="F5" s="4" t="inlineStr">
        <is>
          <t xml:space="preserve"> </t>
        </is>
      </c>
      <c r="G5" s="4" t="inlineStr">
        <is>
          <t xml:space="preserve"> </t>
        </is>
      </c>
      <c r="H5" s="4" t="inlineStr">
        <is>
          <t xml:space="preserve"> </t>
        </is>
      </c>
      <c r="I5" s="4" t="inlineStr">
        <is>
          <t xml:space="preserve"> </t>
        </is>
      </c>
    </row>
    <row r="6">
      <c r="A6" s="4" t="inlineStr">
        <is>
          <t>Unrecognized tax benefit</t>
        </is>
      </c>
      <c r="B6" s="4" t="inlineStr">
        <is>
          <t xml:space="preserve"> </t>
        </is>
      </c>
      <c r="C6" s="4" t="inlineStr">
        <is>
          <t xml:space="preserve"> </t>
        </is>
      </c>
      <c r="D6" s="5" t="n">
        <v>227000</v>
      </c>
      <c r="E6" s="5" t="n">
        <v>216000</v>
      </c>
      <c r="F6" s="4" t="inlineStr">
        <is>
          <t xml:space="preserve"> </t>
        </is>
      </c>
      <c r="G6" s="4" t="inlineStr">
        <is>
          <t xml:space="preserve"> </t>
        </is>
      </c>
      <c r="H6" s="4" t="inlineStr">
        <is>
          <t xml:space="preserve"> </t>
        </is>
      </c>
      <c r="I6" s="4" t="inlineStr">
        <is>
          <t xml:space="preserve"> </t>
        </is>
      </c>
    </row>
    <row r="7">
      <c r="A7" s="4" t="inlineStr">
        <is>
          <t>Incresae in unrecognized tax benefit</t>
        </is>
      </c>
      <c r="B7" s="4" t="inlineStr">
        <is>
          <t xml:space="preserve"> </t>
        </is>
      </c>
      <c r="C7" s="4" t="inlineStr">
        <is>
          <t xml:space="preserve"> </t>
        </is>
      </c>
      <c r="D7" s="6" t="n">
        <v>11000</v>
      </c>
      <c r="E7" s="6" t="n">
        <v>53000</v>
      </c>
      <c r="F7" s="4" t="inlineStr">
        <is>
          <t xml:space="preserve"> </t>
        </is>
      </c>
      <c r="G7" s="4" t="inlineStr">
        <is>
          <t xml:space="preserve"> </t>
        </is>
      </c>
      <c r="H7" s="4" t="inlineStr">
        <is>
          <t xml:space="preserve"> </t>
        </is>
      </c>
      <c r="I7" s="4" t="inlineStr">
        <is>
          <t xml:space="preserve"> </t>
        </is>
      </c>
    </row>
    <row r="8">
      <c r="A8" s="4" t="inlineStr">
        <is>
          <t>Provision for income taxes</t>
        </is>
      </c>
      <c r="B8" s="5" t="n">
        <v>0</v>
      </c>
      <c r="C8" s="5" t="n">
        <v>0</v>
      </c>
      <c r="D8" s="6" t="n">
        <v>-10000</v>
      </c>
      <c r="E8" s="6" t="n">
        <v>0</v>
      </c>
      <c r="F8" s="4" t="inlineStr">
        <is>
          <t xml:space="preserve"> </t>
        </is>
      </c>
      <c r="G8" s="4" t="inlineStr">
        <is>
          <t xml:space="preserve"> </t>
        </is>
      </c>
      <c r="H8" s="4" t="inlineStr">
        <is>
          <t xml:space="preserve"> </t>
        </is>
      </c>
      <c r="I8" s="4" t="inlineStr">
        <is>
          <t xml:space="preserve"> </t>
        </is>
      </c>
    </row>
    <row r="9">
      <c r="A9" s="4" t="inlineStr">
        <is>
          <t>Federal net operating loss carryover</t>
        </is>
      </c>
      <c r="B9" s="4" t="inlineStr">
        <is>
          <t xml:space="preserve"> </t>
        </is>
      </c>
      <c r="C9" s="4" t="inlineStr">
        <is>
          <t xml:space="preserve"> </t>
        </is>
      </c>
      <c r="D9" s="6" t="n">
        <v>1500000</v>
      </c>
      <c r="E9" s="6" t="n">
        <v>2700000</v>
      </c>
      <c r="F9" s="4" t="inlineStr">
        <is>
          <t xml:space="preserve"> </t>
        </is>
      </c>
      <c r="G9" s="4" t="inlineStr">
        <is>
          <t xml:space="preserve"> </t>
        </is>
      </c>
      <c r="H9" s="4" t="inlineStr">
        <is>
          <t xml:space="preserve"> </t>
        </is>
      </c>
      <c r="I9" s="4" t="inlineStr">
        <is>
          <t xml:space="preserve"> </t>
        </is>
      </c>
    </row>
    <row r="10">
      <c r="A10" s="4" t="inlineStr">
        <is>
          <t>Federal valuation allowance</t>
        </is>
      </c>
      <c r="B10" s="4" t="inlineStr">
        <is>
          <t xml:space="preserve"> </t>
        </is>
      </c>
      <c r="C10" s="4" t="inlineStr">
        <is>
          <t xml:space="preserve"> </t>
        </is>
      </c>
      <c r="D10" s="6" t="n">
        <v>128000</v>
      </c>
      <c r="E10" s="6" t="n">
        <v>1113000</v>
      </c>
      <c r="F10" s="4" t="inlineStr">
        <is>
          <t xml:space="preserve"> </t>
        </is>
      </c>
      <c r="G10" s="4" t="inlineStr">
        <is>
          <t xml:space="preserve"> </t>
        </is>
      </c>
      <c r="H10" s="4" t="inlineStr">
        <is>
          <t xml:space="preserve"> </t>
        </is>
      </c>
      <c r="I10" s="4" t="inlineStr">
        <is>
          <t xml:space="preserve"> </t>
        </is>
      </c>
    </row>
    <row r="11">
      <c r="A11" s="4" t="inlineStr">
        <is>
          <t>R&amp;D tax credit carryovers</t>
        </is>
      </c>
      <c r="B11" s="4" t="inlineStr">
        <is>
          <t xml:space="preserve"> </t>
        </is>
      </c>
      <c r="C11" s="4" t="inlineStr">
        <is>
          <t xml:space="preserve"> </t>
        </is>
      </c>
      <c r="D11" s="5" t="n">
        <v>1513000</v>
      </c>
      <c r="E11" s="5" t="n">
        <v>1440000</v>
      </c>
      <c r="F11" s="4" t="inlineStr">
        <is>
          <t xml:space="preserve"> </t>
        </is>
      </c>
      <c r="G11" s="4" t="inlineStr">
        <is>
          <t xml:space="preserve"> </t>
        </is>
      </c>
      <c r="H11" s="4" t="inlineStr">
        <is>
          <t xml:space="preserve"> </t>
        </is>
      </c>
      <c r="I11" s="4" t="inlineStr">
        <is>
          <t xml:space="preserve"> </t>
        </is>
      </c>
    </row>
    <row r="12">
      <c r="A12" s="4" t="inlineStr">
        <is>
          <t>ERTC credits</t>
        </is>
      </c>
      <c r="B12" s="4" t="inlineStr">
        <is>
          <t xml:space="preserve"> </t>
        </is>
      </c>
      <c r="C12" s="4" t="inlineStr">
        <is>
          <t xml:space="preserve"> </t>
        </is>
      </c>
      <c r="D12" s="4" t="inlineStr">
        <is>
          <t xml:space="preserve"> </t>
        </is>
      </c>
      <c r="E12" s="4" t="inlineStr">
        <is>
          <t xml:space="preserve"> </t>
        </is>
      </c>
      <c r="F12" s="4" t="inlineStr">
        <is>
          <t xml:space="preserve"> </t>
        </is>
      </c>
      <c r="G12" s="5" t="n">
        <v>461043</v>
      </c>
      <c r="H12" s="4" t="inlineStr">
        <is>
          <t xml:space="preserve"> </t>
        </is>
      </c>
      <c r="I12" s="5" t="n">
        <v>99132</v>
      </c>
    </row>
    <row r="13">
      <c r="A13" s="4" t="inlineStr">
        <is>
          <t>ERTC credits one</t>
        </is>
      </c>
      <c r="B13" s="4" t="inlineStr">
        <is>
          <t xml:space="preserve"> </t>
        </is>
      </c>
      <c r="C13" s="4" t="inlineStr">
        <is>
          <t xml:space="preserve"> </t>
        </is>
      </c>
      <c r="D13" s="4" t="inlineStr">
        <is>
          <t xml:space="preserve"> </t>
        </is>
      </c>
      <c r="E13" s="4" t="inlineStr">
        <is>
          <t xml:space="preserve"> </t>
        </is>
      </c>
      <c r="F13" s="4" t="inlineStr">
        <is>
          <t xml:space="preserve"> </t>
        </is>
      </c>
      <c r="G13" s="5" t="n">
        <v>459614</v>
      </c>
      <c r="H13" s="4" t="inlineStr">
        <is>
          <t xml:space="preserve"> </t>
        </is>
      </c>
      <c r="I13" s="5" t="n">
        <v>190983</v>
      </c>
    </row>
    <row r="14">
      <c r="A14" s="4" t="inlineStr">
        <is>
          <t>ERTC credits with interest</t>
        </is>
      </c>
      <c r="B14" s="4" t="inlineStr">
        <is>
          <t xml:space="preserve"> </t>
        </is>
      </c>
      <c r="C14" s="4" t="inlineStr">
        <is>
          <t xml:space="preserve"> </t>
        </is>
      </c>
      <c r="D14" s="4" t="inlineStr">
        <is>
          <t xml:space="preserve"> </t>
        </is>
      </c>
      <c r="E14" s="4" t="inlineStr">
        <is>
          <t xml:space="preserve"> </t>
        </is>
      </c>
      <c r="F14" s="5" t="n">
        <v>468880</v>
      </c>
      <c r="G14" s="4" t="inlineStr">
        <is>
          <t xml:space="preserve"> </t>
        </is>
      </c>
      <c r="H14" s="5" t="n">
        <v>99826</v>
      </c>
      <c r="I14" s="4" t="inlineStr">
        <is>
          <t xml:space="preserve"> </t>
        </is>
      </c>
    </row>
    <row r="15">
      <c r="A15" s="4" t="inlineStr">
        <is>
          <t>ERTC credits with interest one</t>
        </is>
      </c>
      <c r="B15" s="4" t="inlineStr">
        <is>
          <t xml:space="preserve"> </t>
        </is>
      </c>
      <c r="C15" s="4" t="inlineStr">
        <is>
          <t xml:space="preserve"> </t>
        </is>
      </c>
      <c r="D15" s="4" t="inlineStr">
        <is>
          <t xml:space="preserve"> </t>
        </is>
      </c>
      <c r="E15" s="4" t="inlineStr">
        <is>
          <t xml:space="preserve"> </t>
        </is>
      </c>
      <c r="F15" s="5" t="n">
        <v>470970</v>
      </c>
      <c r="G15" s="4" t="inlineStr">
        <is>
          <t xml:space="preserve"> </t>
        </is>
      </c>
      <c r="H15" s="5" t="n">
        <v>192793</v>
      </c>
      <c r="I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8" customWidth="1" min="1" max="1"/>
    <col width="22" customWidth="1" min="2" max="2"/>
    <col width="26" customWidth="1" min="3" max="3"/>
    <col width="15" customWidth="1" min="4" max="4"/>
    <col width="14" customWidth="1" min="5" max="5"/>
    <col width="15" customWidth="1" min="6" max="6"/>
    <col width="15" customWidth="1" min="7" max="7"/>
    <col width="22" customWidth="1" min="8" max="8"/>
    <col width="80" customWidth="1" min="9" max="9"/>
    <col width="22" customWidth="1" min="10" max="10"/>
    <col width="22" customWidth="1" min="11" max="11"/>
    <col width="22" customWidth="1" min="12" max="12"/>
  </cols>
  <sheetData>
    <row r="1">
      <c r="A1" s="1" t="inlineStr">
        <is>
          <t>Subsequent Events (Details Narrative) $ / shares in Units, shares in Millions</t>
        </is>
      </c>
      <c r="H1" s="2" t="inlineStr">
        <is>
          <t>1 Months Ended</t>
        </is>
      </c>
      <c r="J1" s="2" t="inlineStr">
        <is>
          <t>12 Months Ended</t>
        </is>
      </c>
    </row>
    <row r="2">
      <c r="B2" s="2" t="inlineStr">
        <is>
          <t>Nov. 02, 2023 USD ($)</t>
        </is>
      </c>
      <c r="C2" s="2" t="inlineStr">
        <is>
          <t>Oct. 01, 2023 USD ($) ft²</t>
        </is>
      </c>
      <c r="D2" s="2" t="inlineStr">
        <is>
          <t>Jul. 13, 2023</t>
        </is>
      </c>
      <c r="E2" s="2" t="inlineStr">
        <is>
          <t>Mar. 10, 2023</t>
        </is>
      </c>
      <c r="F2" s="2" t="inlineStr">
        <is>
          <t>Jan. 02, 2021</t>
        </is>
      </c>
      <c r="G2" s="2" t="inlineStr">
        <is>
          <t>May 02, 2019</t>
        </is>
      </c>
      <c r="H2" s="2" t="inlineStr">
        <is>
          <t>Jun. 27, 2023 USD ($)</t>
        </is>
      </c>
      <c r="I2" s="2" t="inlineStr">
        <is>
          <t>Jun. 22, 2023 USD ($) $ / shares shares</t>
        </is>
      </c>
      <c r="J2" s="2" t="inlineStr">
        <is>
          <t>Dec. 31, 2022 USD ($)</t>
        </is>
      </c>
      <c r="K2" s="2" t="inlineStr">
        <is>
          <t>Dec. 31, 2021 USD ($)</t>
        </is>
      </c>
      <c r="L2" s="2" t="inlineStr">
        <is>
          <t>Sep. 30, 2023 USD ($)</t>
        </is>
      </c>
    </row>
    <row r="3">
      <c r="A3" s="4" t="inlineStr">
        <is>
          <t>Account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7400000</v>
      </c>
      <c r="J3" s="5" t="n">
        <v>216718</v>
      </c>
      <c r="K3" s="5" t="n">
        <v>173694</v>
      </c>
      <c r="L3" s="5" t="n">
        <v>592199</v>
      </c>
    </row>
    <row r="4">
      <c r="A4" s="4" t="inlineStr">
        <is>
          <t>Principal payments of deb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00000</v>
      </c>
      <c r="J4" s="4" t="inlineStr">
        <is>
          <t xml:space="preserve"> </t>
        </is>
      </c>
      <c r="K4" s="4" t="inlineStr">
        <is>
          <t xml:space="preserve"> </t>
        </is>
      </c>
      <c r="L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6</v>
      </c>
      <c r="J5" s="4" t="inlineStr">
        <is>
          <t xml:space="preserve"> </t>
        </is>
      </c>
      <c r="K5" s="4" t="inlineStr">
        <is>
          <t xml:space="preserve"> </t>
        </is>
      </c>
      <c r="L5" s="4" t="inlineStr">
        <is>
          <t xml:space="preserve"> </t>
        </is>
      </c>
    </row>
    <row r="6">
      <c r="A6" s="4" t="inlineStr">
        <is>
          <t>Repayment amount of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5" t="n">
        <v>2490000</v>
      </c>
      <c r="L6" s="4" t="inlineStr">
        <is>
          <t xml:space="preserve"> </t>
        </is>
      </c>
    </row>
    <row r="7">
      <c r="A7" s="4" t="inlineStr">
        <is>
          <t>Lease expiration date</t>
        </is>
      </c>
      <c r="B7" s="4" t="inlineStr">
        <is>
          <t xml:space="preserve"> </t>
        </is>
      </c>
      <c r="C7" s="4" t="inlineStr">
        <is>
          <t xml:space="preserve"> </t>
        </is>
      </c>
      <c r="D7" s="4" t="inlineStr">
        <is>
          <t>Oct. 31,  2027</t>
        </is>
      </c>
      <c r="E7" s="4" t="inlineStr">
        <is>
          <t xml:space="preserve"> </t>
        </is>
      </c>
      <c r="F7" s="4" t="inlineStr">
        <is>
          <t>Feb. 28,  2024</t>
        </is>
      </c>
      <c r="G7" s="4" t="inlineStr">
        <is>
          <t>Apr. 30,  2024</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scription of merging agreement with BY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he note is convertible into common shares of the common at the lower of $6.50 or 65% of the average price of stock trades over the past five days with a floor conversion price of $4</t>
        </is>
      </c>
      <c r="J8" s="4" t="inlineStr">
        <is>
          <t xml:space="preserve"> </t>
        </is>
      </c>
      <c r="K8" s="4" t="inlineStr">
        <is>
          <t xml:space="preserve"> </t>
        </is>
      </c>
      <c r="L8" s="4" t="inlineStr">
        <is>
          <t xml:space="preserve"> </t>
        </is>
      </c>
    </row>
    <row r="9">
      <c r="A9" s="4" t="inlineStr">
        <is>
          <t>Convertible common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201</v>
      </c>
      <c r="J9" s="4" t="inlineStr">
        <is>
          <t xml:space="preserve"> </t>
        </is>
      </c>
      <c r="K9" s="4" t="inlineStr">
        <is>
          <t xml:space="preserve"> </t>
        </is>
      </c>
      <c r="L9" s="4" t="inlineStr">
        <is>
          <t xml:space="preserve"> </t>
        </is>
      </c>
    </row>
    <row r="10">
      <c r="A10" s="4" t="inlineStr">
        <is>
          <t>Exercise price for shares issue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6.5</v>
      </c>
      <c r="J10" s="4" t="inlineStr">
        <is>
          <t xml:space="preserve"> </t>
        </is>
      </c>
      <c r="K10" s="4" t="inlineStr">
        <is>
          <t xml:space="preserve"> </t>
        </is>
      </c>
      <c r="L10" s="4" t="inlineStr">
        <is>
          <t xml:space="preserve"> </t>
        </is>
      </c>
    </row>
    <row r="11">
      <c r="A11" s="4" t="inlineStr">
        <is>
          <t>Debt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June 2024</t>
        </is>
      </c>
      <c r="J11" s="4" t="inlineStr">
        <is>
          <t xml:space="preserve"> </t>
        </is>
      </c>
      <c r="K11" s="4" t="inlineStr">
        <is>
          <t xml:space="preserve"> </t>
        </is>
      </c>
      <c r="L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f senior secured convertible promissory notes</t>
        </is>
      </c>
      <c r="B13" s="5" t="n">
        <v>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ayment amount of note</t>
        </is>
      </c>
      <c r="B14" s="5" t="n">
        <v>66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ayment amount of note percentage</t>
        </is>
      </c>
      <c r="B15" s="11" t="n">
        <v>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turity date of note</t>
        </is>
      </c>
      <c r="B16" s="4" t="inlineStr">
        <is>
          <t>Sep. 30,  20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 per annum</t>
        </is>
      </c>
      <c r="B17" s="11" t="n">
        <v>0.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ase expiration date</t>
        </is>
      </c>
      <c r="B18" s="4" t="inlineStr">
        <is>
          <t xml:space="preserve"> </t>
        </is>
      </c>
      <c r="C18" s="4" t="inlineStr">
        <is>
          <t>Oct. 31,  2027</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 area | ft²</t>
        </is>
      </c>
      <c r="B19" s="4" t="inlineStr">
        <is>
          <t xml:space="preserve"> </t>
        </is>
      </c>
      <c r="C19" s="6" t="n">
        <v>1556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ase monthly payment</t>
        </is>
      </c>
      <c r="B20" s="4" t="inlineStr">
        <is>
          <t xml:space="preserve"> </t>
        </is>
      </c>
      <c r="C20" s="5" t="n">
        <v>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ase monthly payment increases</t>
        </is>
      </c>
      <c r="B21" s="4" t="inlineStr">
        <is>
          <t xml:space="preserve"> </t>
        </is>
      </c>
      <c r="C21" s="11" t="n">
        <v>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Combina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wnership in equity shares</t>
        </is>
      </c>
      <c r="B23" s="4" t="inlineStr">
        <is>
          <t xml:space="preserve"> </t>
        </is>
      </c>
      <c r="C23" s="4" t="inlineStr">
        <is>
          <t xml:space="preserve"> </t>
        </is>
      </c>
      <c r="D23" s="4" t="inlineStr">
        <is>
          <t xml:space="preserve"> </t>
        </is>
      </c>
      <c r="E23" s="11"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500000</v>
      </c>
      <c r="I24" s="4" t="inlineStr">
        <is>
          <t xml:space="preserve"> </t>
        </is>
      </c>
      <c r="J24" s="4" t="inlineStr">
        <is>
          <t xml:space="preserve"> </t>
        </is>
      </c>
      <c r="K24" s="4" t="inlineStr">
        <is>
          <t xml:space="preserve"> </t>
        </is>
      </c>
      <c r="L24" s="4" t="inlineStr">
        <is>
          <t xml:space="preserve"> </t>
        </is>
      </c>
    </row>
    <row r="25">
      <c r="A25" s="4" t="inlineStr">
        <is>
          <t>Additional shares amount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0</v>
      </c>
      <c r="I25" s="4" t="inlineStr">
        <is>
          <t xml:space="preserve"> </t>
        </is>
      </c>
      <c r="J25" s="4" t="inlineStr">
        <is>
          <t xml:space="preserve"> </t>
        </is>
      </c>
      <c r="K25" s="4" t="inlineStr">
        <is>
          <t xml:space="preserve"> </t>
        </is>
      </c>
      <c r="L25" s="4" t="inlineStr">
        <is>
          <t xml:space="preserve"> </t>
        </is>
      </c>
    </row>
    <row r="26">
      <c r="A26" s="4" t="inlineStr">
        <is>
          <t>Non-redemption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000000</v>
      </c>
      <c r="I26" s="4" t="inlineStr">
        <is>
          <t xml:space="preserve"> </t>
        </is>
      </c>
      <c r="J26" s="4" t="inlineStr">
        <is>
          <t xml:space="preserve"> </t>
        </is>
      </c>
      <c r="K26" s="4" t="inlineStr">
        <is>
          <t xml:space="preserve"> </t>
        </is>
      </c>
      <c r="L26" s="4" t="inlineStr">
        <is>
          <t xml:space="preserve"> </t>
        </is>
      </c>
    </row>
    <row r="27">
      <c r="A27" s="4" t="inlineStr">
        <is>
          <t>Transaction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0000</v>
      </c>
      <c r="I27" s="4" t="inlineStr">
        <is>
          <t xml:space="preserve"> </t>
        </is>
      </c>
      <c r="J27" s="4" t="inlineStr">
        <is>
          <t xml:space="preserve"> </t>
        </is>
      </c>
      <c r="K27" s="4" t="inlineStr">
        <is>
          <t xml:space="preserve"> </t>
        </is>
      </c>
      <c r="L27" s="4" t="inlineStr">
        <is>
          <t xml:space="preserve"> </t>
        </is>
      </c>
    </row>
    <row r="28">
      <c r="A28" s="4" t="inlineStr">
        <is>
          <t>Acquisition pre-money equity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25000000</v>
      </c>
      <c r="I28" s="4" t="inlineStr">
        <is>
          <t xml:space="preserve"> </t>
        </is>
      </c>
      <c r="J28" s="4" t="inlineStr">
        <is>
          <t xml:space="preserve"> </t>
        </is>
      </c>
      <c r="K28" s="4" t="inlineStr">
        <is>
          <t xml:space="preserve"> </t>
        </is>
      </c>
      <c r="L28" s="4" t="inlineStr">
        <is>
          <t xml:space="preserve"> </t>
        </is>
      </c>
    </row>
    <row r="29">
      <c r="A29" s="4" t="inlineStr">
        <is>
          <t>Mr Huang and Mr Xu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repayment of related party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0000</v>
      </c>
      <c r="K30" s="4" t="inlineStr">
        <is>
          <t xml:space="preserve"> </t>
        </is>
      </c>
      <c r="L30" s="4" t="inlineStr">
        <is>
          <t xml:space="preserve"> </t>
        </is>
      </c>
    </row>
    <row r="31">
      <c r="A31" s="4" t="inlineStr">
        <is>
          <t>Advanced to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50000</v>
      </c>
      <c r="K31" s="4" t="inlineStr">
        <is>
          <t xml:space="preserve"> </t>
        </is>
      </c>
      <c r="L31" s="4" t="inlineStr">
        <is>
          <t xml:space="preserve"> </t>
        </is>
      </c>
    </row>
  </sheetData>
  <mergeCells count="3">
    <mergeCell ref="A1:A2"/>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amount at Dec. 31, 2020</t>
        </is>
      </c>
      <c r="B2" s="5" t="n">
        <v>-4196518</v>
      </c>
      <c r="C2" s="5" t="n">
        <v>30000</v>
      </c>
      <c r="D2" s="5" t="n">
        <v>476000</v>
      </c>
      <c r="E2" s="5" t="n">
        <v>0</v>
      </c>
      <c r="F2" s="5" t="n">
        <v>-4702518</v>
      </c>
    </row>
    <row r="3">
      <c r="A3" s="4" t="inlineStr">
        <is>
          <t>Balance, shares at Dec. 31, 2020</t>
        </is>
      </c>
      <c r="B3" s="4" t="inlineStr">
        <is>
          <t xml:space="preserve"> </t>
        </is>
      </c>
      <c r="C3" s="6" t="n">
        <v>7600000</v>
      </c>
      <c r="D3" s="4" t="inlineStr">
        <is>
          <t xml:space="preserve"> </t>
        </is>
      </c>
      <c r="E3" s="4" t="inlineStr">
        <is>
          <t xml:space="preserve"> </t>
        </is>
      </c>
      <c r="F3" s="4" t="inlineStr">
        <is>
          <t xml:space="preserve"> </t>
        </is>
      </c>
    </row>
    <row r="4">
      <c r="A4" s="4" t="inlineStr">
        <is>
          <t>Issuance of common stock, shares</t>
        </is>
      </c>
      <c r="B4" s="4" t="inlineStr">
        <is>
          <t xml:space="preserve"> </t>
        </is>
      </c>
      <c r="C4" s="6" t="n">
        <v>14666</v>
      </c>
      <c r="D4" s="4" t="inlineStr">
        <is>
          <t xml:space="preserve"> </t>
        </is>
      </c>
      <c r="E4" s="4" t="inlineStr">
        <is>
          <t xml:space="preserve"> </t>
        </is>
      </c>
      <c r="F4" s="4" t="inlineStr">
        <is>
          <t xml:space="preserve"> </t>
        </is>
      </c>
    </row>
    <row r="5">
      <c r="A5" s="4" t="inlineStr">
        <is>
          <t>Issuance of common stock, amount</t>
        </is>
      </c>
      <c r="B5" s="6" t="n">
        <v>14666</v>
      </c>
      <c r="C5" s="5" t="n">
        <v>14666</v>
      </c>
      <c r="D5" s="6" t="n">
        <v>0</v>
      </c>
      <c r="E5" s="6" t="n">
        <v>0</v>
      </c>
      <c r="F5" s="6" t="n">
        <v>0</v>
      </c>
    </row>
    <row r="6">
      <c r="A6" s="4" t="inlineStr">
        <is>
          <t>Net Income (Loss)</t>
        </is>
      </c>
      <c r="B6" s="6" t="n">
        <v>-5124302</v>
      </c>
      <c r="C6" s="6" t="n">
        <v>0</v>
      </c>
      <c r="D6" s="6" t="n">
        <v>0</v>
      </c>
      <c r="E6" s="6" t="n">
        <v>0</v>
      </c>
      <c r="F6" s="6" t="n">
        <v>-5124302</v>
      </c>
    </row>
    <row r="7">
      <c r="A7" s="4" t="inlineStr">
        <is>
          <t>Stock-based compensation</t>
        </is>
      </c>
      <c r="B7" s="4" t="inlineStr">
        <is>
          <t xml:space="preserve"> </t>
        </is>
      </c>
      <c r="C7" s="5" t="n">
        <v>0</v>
      </c>
      <c r="D7" s="5" t="n">
        <v>898882</v>
      </c>
      <c r="E7" s="5" t="n">
        <v>0</v>
      </c>
      <c r="F7" s="5" t="n">
        <v>0</v>
      </c>
    </row>
    <row r="8">
      <c r="A8" s="4" t="inlineStr">
        <is>
          <t>Foreign currency translation loss</t>
        </is>
      </c>
      <c r="B8" s="5" t="n">
        <v>0</v>
      </c>
      <c r="C8" s="4" t="inlineStr">
        <is>
          <t xml:space="preserve"> </t>
        </is>
      </c>
      <c r="D8" s="4" t="inlineStr">
        <is>
          <t xml:space="preserve"> </t>
        </is>
      </c>
      <c r="E8" s="4" t="inlineStr">
        <is>
          <t xml:space="preserve"> </t>
        </is>
      </c>
      <c r="F8" s="4" t="inlineStr">
        <is>
          <t xml:space="preserve"> </t>
        </is>
      </c>
    </row>
    <row r="9">
      <c r="A9" s="4" t="inlineStr">
        <is>
          <t>Balance, shares at Dec. 31, 2021</t>
        </is>
      </c>
      <c r="B9" s="6" t="n">
        <v>0</v>
      </c>
      <c r="C9" s="6" t="n">
        <v>7614666</v>
      </c>
      <c r="D9" s="6" t="n">
        <v>0</v>
      </c>
      <c r="E9" s="6" t="n">
        <v>0</v>
      </c>
      <c r="F9" s="6" t="n">
        <v>0</v>
      </c>
    </row>
    <row r="10">
      <c r="A10" s="4" t="inlineStr">
        <is>
          <t>Balance, amount at Dec. 31, 2021</t>
        </is>
      </c>
      <c r="B10" s="5" t="n">
        <v>-8407272</v>
      </c>
      <c r="C10" s="5" t="n">
        <v>44666</v>
      </c>
      <c r="D10" s="5" t="n">
        <v>1374882</v>
      </c>
      <c r="E10" s="5" t="n">
        <v>-9826820</v>
      </c>
      <c r="F10" s="5" t="n">
        <v>-9826820</v>
      </c>
    </row>
    <row r="11">
      <c r="A11" s="4" t="inlineStr">
        <is>
          <t>Net Income (Loss)</t>
        </is>
      </c>
      <c r="B11" s="6" t="n">
        <v>144028</v>
      </c>
      <c r="C11" s="6" t="n">
        <v>0</v>
      </c>
      <c r="D11" s="6" t="n">
        <v>0</v>
      </c>
      <c r="E11" s="6" t="n">
        <v>144028</v>
      </c>
      <c r="F11" s="6" t="n">
        <v>0</v>
      </c>
    </row>
    <row r="12">
      <c r="A12" s="4" t="inlineStr">
        <is>
          <t>Stock-based compensation</t>
        </is>
      </c>
      <c r="B12" s="6" t="n">
        <v>447690</v>
      </c>
      <c r="C12" s="6" t="n">
        <v>0</v>
      </c>
      <c r="D12" s="6" t="n">
        <v>447690</v>
      </c>
      <c r="E12" s="6" t="n">
        <v>0</v>
      </c>
      <c r="F12" s="6" t="n">
        <v>0</v>
      </c>
    </row>
    <row r="13">
      <c r="A13" s="4" t="inlineStr">
        <is>
          <t>Foreign currency translation loss</t>
        </is>
      </c>
      <c r="B13" s="6" t="n">
        <v>17910</v>
      </c>
      <c r="C13" s="5" t="n">
        <v>0</v>
      </c>
      <c r="D13" s="6" t="n">
        <v>0</v>
      </c>
      <c r="E13" s="6" t="n">
        <v>0</v>
      </c>
      <c r="F13" s="6" t="n">
        <v>17910</v>
      </c>
    </row>
    <row r="14">
      <c r="A14" s="4" t="inlineStr">
        <is>
          <t>Balance, shares at Sep. 30, 2022</t>
        </is>
      </c>
      <c r="B14" s="4" t="inlineStr">
        <is>
          <t xml:space="preserve"> </t>
        </is>
      </c>
      <c r="C14" s="6" t="n">
        <v>7614666</v>
      </c>
      <c r="D14" s="4" t="inlineStr">
        <is>
          <t xml:space="preserve"> </t>
        </is>
      </c>
      <c r="E14" s="4" t="inlineStr">
        <is>
          <t xml:space="preserve"> </t>
        </is>
      </c>
      <c r="F14" s="4" t="inlineStr">
        <is>
          <t xml:space="preserve"> </t>
        </is>
      </c>
    </row>
    <row r="15">
      <c r="A15" s="4" t="inlineStr">
        <is>
          <t>Balance, amount at Sep. 30, 2022</t>
        </is>
      </c>
      <c r="B15" s="6" t="n">
        <v>-7797644</v>
      </c>
      <c r="C15" s="5" t="n">
        <v>44666</v>
      </c>
      <c r="D15" s="6" t="n">
        <v>1822572</v>
      </c>
      <c r="E15" s="6" t="n">
        <v>-9682792</v>
      </c>
      <c r="F15" s="6" t="n">
        <v>17910</v>
      </c>
    </row>
    <row r="16">
      <c r="A16" s="4" t="inlineStr">
        <is>
          <t>Balance, amount at Dec. 31, 2021</t>
        </is>
      </c>
      <c r="B16" s="5" t="n">
        <v>-8407272</v>
      </c>
      <c r="C16" s="5" t="n">
        <v>44666</v>
      </c>
      <c r="D16" s="5" t="n">
        <v>1374882</v>
      </c>
      <c r="E16" s="5" t="n">
        <v>-9826820</v>
      </c>
      <c r="F16" s="5" t="n">
        <v>-9826820</v>
      </c>
    </row>
    <row r="17">
      <c r="A17" s="4" t="inlineStr">
        <is>
          <t>Balance, shares at Dec. 31, 2021</t>
        </is>
      </c>
      <c r="B17" s="6" t="n">
        <v>0</v>
      </c>
      <c r="C17" s="6" t="n">
        <v>7614666</v>
      </c>
      <c r="D17" s="6" t="n">
        <v>0</v>
      </c>
      <c r="E17" s="6" t="n">
        <v>0</v>
      </c>
      <c r="F17" s="6" t="n">
        <v>0</v>
      </c>
    </row>
    <row r="18">
      <c r="A18" s="4" t="inlineStr">
        <is>
          <t>Net Income (Loss)</t>
        </is>
      </c>
      <c r="B18" s="5" t="n">
        <v>-487493</v>
      </c>
      <c r="C18" s="5" t="n">
        <v>0</v>
      </c>
      <c r="D18" s="5" t="n">
        <v>0</v>
      </c>
      <c r="E18" s="5" t="n">
        <v>0</v>
      </c>
      <c r="F18" s="5" t="n">
        <v>-487493</v>
      </c>
    </row>
    <row r="19">
      <c r="A19" s="4" t="inlineStr">
        <is>
          <t>Stock-based compensation</t>
        </is>
      </c>
      <c r="B19" s="6" t="n">
        <v>546460</v>
      </c>
      <c r="C19" s="6" t="n">
        <v>0</v>
      </c>
      <c r="D19" s="6" t="n">
        <v>546460</v>
      </c>
      <c r="E19" s="6" t="n">
        <v>0</v>
      </c>
      <c r="F19" s="6" t="n">
        <v>0</v>
      </c>
    </row>
    <row r="20">
      <c r="A20" s="4" t="inlineStr">
        <is>
          <t>Foreign currency translation loss</t>
        </is>
      </c>
      <c r="B20" s="5" t="n">
        <v>-10106</v>
      </c>
      <c r="C20" s="5" t="n">
        <v>0</v>
      </c>
      <c r="D20" s="5" t="n">
        <v>0</v>
      </c>
      <c r="E20" s="5" t="n">
        <v>-10106</v>
      </c>
      <c r="F20" s="5" t="n">
        <v>0</v>
      </c>
    </row>
    <row r="21">
      <c r="A21" s="4" t="inlineStr">
        <is>
          <t>Balance, shares at Dec. 31, 2022</t>
        </is>
      </c>
      <c r="B21" s="6" t="n">
        <v>0</v>
      </c>
      <c r="C21" s="6" t="n">
        <v>7614666</v>
      </c>
      <c r="D21" s="6" t="n">
        <v>0</v>
      </c>
      <c r="E21" s="6" t="n">
        <v>0</v>
      </c>
      <c r="F21" s="6" t="n">
        <v>0</v>
      </c>
    </row>
    <row r="22">
      <c r="A22" s="4" t="inlineStr">
        <is>
          <t>Balance, amount at Dec. 31, 2022</t>
        </is>
      </c>
      <c r="B22" s="5" t="n">
        <v>-8358411</v>
      </c>
      <c r="C22" s="5" t="n">
        <v>44666</v>
      </c>
      <c r="D22" s="5" t="n">
        <v>1921342</v>
      </c>
      <c r="E22" s="5" t="n">
        <v>-10314313</v>
      </c>
      <c r="F22" s="5" t="n">
        <v>-10106</v>
      </c>
    </row>
    <row r="23">
      <c r="A23" s="4" t="inlineStr">
        <is>
          <t>Net Income (Loss)</t>
        </is>
      </c>
      <c r="B23" s="6" t="n">
        <v>-6482062</v>
      </c>
      <c r="C23" s="6" t="n">
        <v>0</v>
      </c>
      <c r="D23" s="6" t="n">
        <v>0</v>
      </c>
      <c r="E23" s="6" t="n">
        <v>-6482062</v>
      </c>
      <c r="F23" s="6" t="n">
        <v>0</v>
      </c>
    </row>
    <row r="24">
      <c r="A24" s="4" t="inlineStr">
        <is>
          <t>Foreign currency translation loss</t>
        </is>
      </c>
      <c r="B24" s="6" t="n">
        <v>-2244</v>
      </c>
      <c r="C24" s="4" t="inlineStr">
        <is>
          <t xml:space="preserve"> </t>
        </is>
      </c>
      <c r="D24" s="4" t="inlineStr">
        <is>
          <t xml:space="preserve"> </t>
        </is>
      </c>
      <c r="E24" s="4" t="inlineStr">
        <is>
          <t xml:space="preserve"> </t>
        </is>
      </c>
      <c r="F24" s="4" t="inlineStr">
        <is>
          <t xml:space="preserve"> </t>
        </is>
      </c>
    </row>
    <row r="25">
      <c r="A25" s="4" t="inlineStr">
        <is>
          <t>Stock-based compensation - stock option grants</t>
        </is>
      </c>
      <c r="B25" s="6" t="n">
        <v>479913</v>
      </c>
      <c r="C25" s="6" t="n">
        <v>0</v>
      </c>
      <c r="D25" s="6" t="n">
        <v>479913</v>
      </c>
      <c r="E25" s="6" t="n">
        <v>0</v>
      </c>
      <c r="F25" s="6" t="n">
        <v>0</v>
      </c>
    </row>
    <row r="26">
      <c r="A26" s="4" t="inlineStr">
        <is>
          <t>Stock-based compensation - warrants</t>
        </is>
      </c>
      <c r="B26" s="6" t="n">
        <v>2136115</v>
      </c>
      <c r="C26" s="6" t="n">
        <v>0</v>
      </c>
      <c r="D26" s="6" t="n">
        <v>2136115</v>
      </c>
      <c r="E26" s="6" t="n">
        <v>0</v>
      </c>
      <c r="F26" s="6" t="n">
        <v>0</v>
      </c>
    </row>
    <row r="27">
      <c r="A27" s="4" t="inlineStr">
        <is>
          <t>Foreign currency translation loss</t>
        </is>
      </c>
      <c r="B27" s="6" t="n">
        <v>-2244</v>
      </c>
      <c r="C27" s="5" t="n">
        <v>0</v>
      </c>
      <c r="D27" s="6" t="n">
        <v>0</v>
      </c>
      <c r="E27" s="6" t="n">
        <v>0</v>
      </c>
      <c r="F27" s="6" t="n">
        <v>-2244</v>
      </c>
    </row>
    <row r="28">
      <c r="A28" s="4" t="inlineStr">
        <is>
          <t>Balance, shares at Sep. 30, 2023</t>
        </is>
      </c>
      <c r="B28" s="4" t="inlineStr">
        <is>
          <t xml:space="preserve"> </t>
        </is>
      </c>
      <c r="C28" s="6" t="n">
        <v>7614666</v>
      </c>
      <c r="D28" s="4" t="inlineStr">
        <is>
          <t xml:space="preserve"> </t>
        </is>
      </c>
      <c r="E28" s="4" t="inlineStr">
        <is>
          <t xml:space="preserve"> </t>
        </is>
      </c>
      <c r="F28" s="4" t="inlineStr">
        <is>
          <t xml:space="preserve"> </t>
        </is>
      </c>
    </row>
    <row r="29">
      <c r="A29" s="4" t="inlineStr">
        <is>
          <t>Balance, amount at Sep. 30, 2023</t>
        </is>
      </c>
      <c r="B29" s="5" t="n">
        <v>-12226689</v>
      </c>
      <c r="C29" s="5" t="n">
        <v>44666</v>
      </c>
      <c r="D29" s="5" t="n">
        <v>4537370</v>
      </c>
      <c r="E29" s="5" t="n">
        <v>-16796375</v>
      </c>
      <c r="F29" s="5" t="n">
        <v>-12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6482062</v>
      </c>
      <c r="C4" s="5" t="n">
        <v>144028</v>
      </c>
      <c r="D4" s="5" t="n">
        <v>-487493</v>
      </c>
      <c r="E4" s="5" t="n">
        <v>-5124302</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1160</v>
      </c>
      <c r="C6" s="6" t="n">
        <v>11160</v>
      </c>
      <c r="D6" s="6" t="n">
        <v>14879</v>
      </c>
      <c r="E6" s="6" t="n">
        <v>53200</v>
      </c>
    </row>
    <row r="7">
      <c r="A7" s="4" t="inlineStr">
        <is>
          <t>Stock-based compensation- stock option grants</t>
        </is>
      </c>
      <c r="B7" s="6" t="n">
        <v>479913</v>
      </c>
      <c r="C7" s="6" t="n">
        <v>447690</v>
      </c>
      <c r="D7" s="6" t="n">
        <v>546460</v>
      </c>
      <c r="E7" s="6" t="n">
        <v>898882</v>
      </c>
    </row>
    <row r="8">
      <c r="A8" s="4" t="inlineStr">
        <is>
          <t>Stock-based compensation- warrants</t>
        </is>
      </c>
      <c r="B8" s="6" t="n">
        <v>2136115</v>
      </c>
      <c r="C8" s="6" t="n">
        <v>0</v>
      </c>
      <c r="D8" s="4" t="inlineStr">
        <is>
          <t xml:space="preserve"> </t>
        </is>
      </c>
      <c r="E8" s="4" t="inlineStr">
        <is>
          <t xml:space="preserve"> </t>
        </is>
      </c>
    </row>
    <row r="9">
      <c r="A9" s="4" t="inlineStr">
        <is>
          <t>Gain on forgiveness of note payable - PPP</t>
        </is>
      </c>
      <c r="B9" s="6" t="n">
        <v>0</v>
      </c>
      <c r="C9" s="6" t="n">
        <v>-1141722</v>
      </c>
      <c r="D9" s="6" t="n">
        <v>-1146235</v>
      </c>
      <c r="E9" s="6" t="n">
        <v>-995834</v>
      </c>
    </row>
    <row r="10">
      <c r="A10" s="4" t="inlineStr">
        <is>
          <t>Loss on disposal of assets</t>
        </is>
      </c>
      <c r="B10" s="4" t="inlineStr">
        <is>
          <t xml:space="preserve"> </t>
        </is>
      </c>
      <c r="C10" s="4" t="inlineStr">
        <is>
          <t xml:space="preserve"> </t>
        </is>
      </c>
      <c r="D10" s="6" t="n">
        <v>0</v>
      </c>
      <c r="E10" s="6" t="n">
        <v>31721</v>
      </c>
    </row>
    <row r="11">
      <c r="A11" s="4" t="inlineStr">
        <is>
          <t>Amortization of operating lease right of use asset</t>
        </is>
      </c>
      <c r="B11" s="6" t="n">
        <v>513234</v>
      </c>
      <c r="C11" s="6" t="n">
        <v>426392</v>
      </c>
      <c r="D11" s="6" t="n">
        <v>517232</v>
      </c>
      <c r="E11" s="6" t="n">
        <v>0</v>
      </c>
    </row>
    <row r="12">
      <c r="A12" s="4" t="inlineStr">
        <is>
          <t>Accelerated amortization of ROU asset - lease termination</t>
        </is>
      </c>
      <c r="B12" s="6" t="n">
        <v>265130</v>
      </c>
      <c r="C12" s="6" t="n">
        <v>0</v>
      </c>
      <c r="D12" s="4" t="inlineStr">
        <is>
          <t xml:space="preserve"> </t>
        </is>
      </c>
      <c r="E12" s="4" t="inlineStr">
        <is>
          <t xml:space="preserve"> </t>
        </is>
      </c>
    </row>
    <row r="13">
      <c r="A13" s="4" t="inlineStr">
        <is>
          <t>Gain from lease termination</t>
        </is>
      </c>
      <c r="B13" s="6" t="n">
        <v>-344093</v>
      </c>
      <c r="C13" s="6" t="n">
        <v>0</v>
      </c>
      <c r="D13" s="4" t="inlineStr">
        <is>
          <t xml:space="preserve"> </t>
        </is>
      </c>
      <c r="E13" s="4" t="inlineStr">
        <is>
          <t xml:space="preserve"> </t>
        </is>
      </c>
    </row>
    <row r="14">
      <c r="A14" s="4" t="inlineStr">
        <is>
          <t>Unrealized loss for fair value of convertible promissory note</t>
        </is>
      </c>
      <c r="B14" s="6" t="n">
        <v>400921</v>
      </c>
      <c r="C14" s="6" t="n">
        <v>0</v>
      </c>
      <c r="D14" s="4" t="inlineStr">
        <is>
          <t xml:space="preserve"> </t>
        </is>
      </c>
      <c r="E14" s="4" t="inlineStr">
        <is>
          <t xml:space="preserve"> </t>
        </is>
      </c>
    </row>
    <row r="15">
      <c r="A15" s="4" t="inlineStr">
        <is>
          <t>Non cash interest, net</t>
        </is>
      </c>
      <c r="B15" s="6" t="n">
        <v>0</v>
      </c>
      <c r="C15" s="6" t="n">
        <v>12667</v>
      </c>
      <c r="D15" s="6" t="n">
        <v>17181</v>
      </c>
      <c r="E15" s="6" t="n">
        <v>0</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104814</v>
      </c>
      <c r="C17" s="6" t="n">
        <v>-336232</v>
      </c>
      <c r="D17" s="6" t="n">
        <v>125601</v>
      </c>
      <c r="E17" s="6" t="n">
        <v>582927</v>
      </c>
    </row>
    <row r="18">
      <c r="A18" s="4" t="inlineStr">
        <is>
          <t>Prepaid expenses and other</t>
        </is>
      </c>
      <c r="B18" s="6" t="n">
        <v>-295</v>
      </c>
      <c r="C18" s="6" t="n">
        <v>-3660</v>
      </c>
      <c r="D18" s="6" t="n">
        <v>14063</v>
      </c>
      <c r="E18" s="6" t="n">
        <v>-30102</v>
      </c>
    </row>
    <row r="19">
      <c r="A19" s="4" t="inlineStr">
        <is>
          <t>Other assets</t>
        </is>
      </c>
      <c r="B19" s="6" t="n">
        <v>-255431</v>
      </c>
      <c r="C19" s="6" t="n">
        <v>0</v>
      </c>
      <c r="D19" s="4" t="inlineStr">
        <is>
          <t xml:space="preserve"> </t>
        </is>
      </c>
      <c r="E19" s="4" t="inlineStr">
        <is>
          <t xml:space="preserve"> </t>
        </is>
      </c>
    </row>
    <row r="20">
      <c r="A20" s="4" t="inlineStr">
        <is>
          <t>Operating lease liability</t>
        </is>
      </c>
      <c r="B20" s="6" t="n">
        <v>-461203</v>
      </c>
      <c r="C20" s="6" t="n">
        <v>-414690</v>
      </c>
      <c r="D20" s="6" t="n">
        <v>-560435</v>
      </c>
      <c r="E20" s="6" t="n">
        <v>0</v>
      </c>
    </row>
    <row r="21">
      <c r="A21" s="4" t="inlineStr">
        <is>
          <t>Payroll and income tax receivable</t>
        </is>
      </c>
      <c r="B21" s="6" t="n">
        <v>960383</v>
      </c>
      <c r="C21" s="6" t="n">
        <v>0</v>
      </c>
      <c r="D21" s="6" t="n">
        <v>-939850</v>
      </c>
      <c r="E21" s="6" t="n">
        <v>-10500</v>
      </c>
    </row>
    <row r="22">
      <c r="A22" s="4" t="inlineStr">
        <is>
          <t>Accounts payable - trade and accrued expenses</t>
        </is>
      </c>
      <c r="B22" s="6" t="n">
        <v>377519</v>
      </c>
      <c r="C22" s="6" t="n">
        <v>761823</v>
      </c>
      <c r="D22" s="6" t="n">
        <v>-98784</v>
      </c>
      <c r="E22" s="6" t="n">
        <v>98333</v>
      </c>
    </row>
    <row r="23">
      <c r="A23" s="4" t="inlineStr">
        <is>
          <t>Accrued income tax expense</t>
        </is>
      </c>
      <c r="B23" s="6" t="n">
        <v>-10000</v>
      </c>
      <c r="C23" s="6" t="n">
        <v>0</v>
      </c>
      <c r="D23" s="6" t="n">
        <v>10000</v>
      </c>
      <c r="E23" s="6" t="n">
        <v>0</v>
      </c>
    </row>
    <row r="24">
      <c r="A24" s="4" t="inlineStr">
        <is>
          <t>Deferred rent liability</t>
        </is>
      </c>
      <c r="B24" s="4" t="inlineStr">
        <is>
          <t xml:space="preserve"> </t>
        </is>
      </c>
      <c r="C24" s="4" t="inlineStr">
        <is>
          <t xml:space="preserve"> </t>
        </is>
      </c>
      <c r="D24" s="6" t="n">
        <v>0</v>
      </c>
      <c r="E24" s="6" t="n">
        <v>-2902</v>
      </c>
    </row>
    <row r="25">
      <c r="A25" s="4" t="inlineStr">
        <is>
          <t>Deferred revenue</t>
        </is>
      </c>
      <c r="B25" s="6" t="n">
        <v>-220144</v>
      </c>
      <c r="C25" s="6" t="n">
        <v>-566698</v>
      </c>
      <c r="D25" s="6" t="n">
        <v>-915278</v>
      </c>
      <c r="E25" s="6" t="n">
        <v>-633958</v>
      </c>
    </row>
    <row r="26">
      <c r="A26" s="4" t="inlineStr">
        <is>
          <t>NET CASH USED IN OPERATING ACTIVITIES</t>
        </is>
      </c>
      <c r="B26" s="6" t="n">
        <v>-2524039</v>
      </c>
      <c r="C26" s="6" t="n">
        <v>-684576</v>
      </c>
      <c r="D26" s="6" t="n">
        <v>-2902659</v>
      </c>
      <c r="E26" s="6" t="n">
        <v>-5132535</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convertible promissory note</t>
        </is>
      </c>
      <c r="B28" s="6" t="n">
        <v>1984582</v>
      </c>
      <c r="C28" s="6" t="n">
        <v>0</v>
      </c>
      <c r="D28" s="4" t="inlineStr">
        <is>
          <t xml:space="preserve"> </t>
        </is>
      </c>
      <c r="E28" s="4" t="inlineStr">
        <is>
          <t xml:space="preserve"> </t>
        </is>
      </c>
    </row>
    <row r="29">
      <c r="A29" s="4" t="inlineStr">
        <is>
          <t>Advances from founders, net</t>
        </is>
      </c>
      <c r="B29" s="6" t="n">
        <v>1150000</v>
      </c>
      <c r="C29" s="6" t="n">
        <v>0</v>
      </c>
      <c r="D29" s="6" t="n">
        <v>1900000</v>
      </c>
      <c r="E29" s="6" t="n">
        <v>0</v>
      </c>
    </row>
    <row r="30">
      <c r="A30" s="4" t="inlineStr">
        <is>
          <t>Repayment of advances from founders</t>
        </is>
      </c>
      <c r="B30" s="4" t="inlineStr">
        <is>
          <t xml:space="preserve"> </t>
        </is>
      </c>
      <c r="C30" s="4" t="inlineStr">
        <is>
          <t xml:space="preserve"> </t>
        </is>
      </c>
      <c r="D30" s="6" t="n">
        <v>-1300000</v>
      </c>
      <c r="E30" s="6" t="n">
        <v>0</v>
      </c>
    </row>
    <row r="31">
      <c r="A31" s="4" t="inlineStr">
        <is>
          <t>Repayment of small business loan and line of credit</t>
        </is>
      </c>
      <c r="B31" s="4" t="inlineStr">
        <is>
          <t xml:space="preserve"> </t>
        </is>
      </c>
      <c r="C31" s="4" t="inlineStr">
        <is>
          <t xml:space="preserve"> </t>
        </is>
      </c>
      <c r="D31" s="6" t="n">
        <v>-140510</v>
      </c>
      <c r="E31" s="6" t="n">
        <v>0</v>
      </c>
    </row>
    <row r="32">
      <c r="A32" s="4" t="inlineStr">
        <is>
          <t>Repayment by founders, net</t>
        </is>
      </c>
      <c r="B32" s="4" t="inlineStr">
        <is>
          <t xml:space="preserve"> </t>
        </is>
      </c>
      <c r="C32" s="4" t="inlineStr">
        <is>
          <t xml:space="preserve"> </t>
        </is>
      </c>
      <c r="D32" s="6" t="n">
        <v>0</v>
      </c>
      <c r="E32" s="6" t="n">
        <v>2490000</v>
      </c>
    </row>
    <row r="33">
      <c r="A33" s="4" t="inlineStr">
        <is>
          <t>Proceeds from notes payable - PPP</t>
        </is>
      </c>
      <c r="B33" s="4" t="inlineStr">
        <is>
          <t xml:space="preserve"> </t>
        </is>
      </c>
      <c r="C33" s="4" t="inlineStr">
        <is>
          <t xml:space="preserve"> </t>
        </is>
      </c>
      <c r="D33" s="6" t="n">
        <v>0</v>
      </c>
      <c r="E33" s="6" t="n">
        <v>1131878</v>
      </c>
    </row>
    <row r="34">
      <c r="A34" s="4" t="inlineStr">
        <is>
          <t>Stock option exercise</t>
        </is>
      </c>
      <c r="B34" s="4" t="inlineStr">
        <is>
          <t xml:space="preserve"> </t>
        </is>
      </c>
      <c r="C34" s="4" t="inlineStr">
        <is>
          <t xml:space="preserve"> </t>
        </is>
      </c>
      <c r="D34" s="6" t="n">
        <v>0</v>
      </c>
      <c r="E34" s="6" t="n">
        <v>14666</v>
      </c>
    </row>
    <row r="35">
      <c r="A35" s="4" t="inlineStr">
        <is>
          <t>Proceeds from small business loan and line of credit</t>
        </is>
      </c>
      <c r="B35" s="6" t="n">
        <v>-424540</v>
      </c>
      <c r="C35" s="6" t="n">
        <v>-35300</v>
      </c>
      <c r="D35" s="6" t="n">
        <v>565050</v>
      </c>
      <c r="E35" s="6" t="n">
        <v>0</v>
      </c>
    </row>
    <row r="36">
      <c r="A36" s="4" t="inlineStr">
        <is>
          <t>Proceeds from notes receivable - related parties</t>
        </is>
      </c>
      <c r="B36" s="4" t="inlineStr">
        <is>
          <t xml:space="preserve"> </t>
        </is>
      </c>
      <c r="C36" s="4" t="inlineStr">
        <is>
          <t xml:space="preserve"> </t>
        </is>
      </c>
      <c r="D36" s="6" t="n">
        <v>841917</v>
      </c>
      <c r="E36" s="6" t="n">
        <v>0</v>
      </c>
    </row>
    <row r="37">
      <c r="A37" s="4" t="inlineStr">
        <is>
          <t>Proceeds from small business loan</t>
        </is>
      </c>
      <c r="B37" s="6" t="n">
        <v>0</v>
      </c>
      <c r="C37" s="6" t="n">
        <v>500000</v>
      </c>
      <c r="D37" s="4" t="inlineStr">
        <is>
          <t xml:space="preserve"> </t>
        </is>
      </c>
      <c r="E37" s="4" t="inlineStr">
        <is>
          <t xml:space="preserve"> </t>
        </is>
      </c>
    </row>
    <row r="38">
      <c r="A38" s="4" t="inlineStr">
        <is>
          <t>NET CASH PROVIDED BY FINANCING ACTIVITIES</t>
        </is>
      </c>
      <c r="B38" s="6" t="n">
        <v>2710042</v>
      </c>
      <c r="C38" s="6" t="n">
        <v>464700</v>
      </c>
      <c r="D38" s="6" t="n">
        <v>1866457</v>
      </c>
      <c r="E38" s="6" t="n">
        <v>3636544</v>
      </c>
    </row>
    <row r="39">
      <c r="A39" s="4" t="inlineStr">
        <is>
          <t>NET INCREASE (DECREASE) IN CASH AND CASH EQUIVALENTS</t>
        </is>
      </c>
      <c r="B39" s="6" t="n">
        <v>186003</v>
      </c>
      <c r="C39" s="6" t="n">
        <v>-219876</v>
      </c>
      <c r="D39" s="6" t="n">
        <v>-1036202</v>
      </c>
      <c r="E39" s="6" t="n">
        <v>-1495991</v>
      </c>
    </row>
    <row r="40">
      <c r="A40" s="4" t="inlineStr">
        <is>
          <t>Effect from exchange rate on cash</t>
        </is>
      </c>
      <c r="B40" s="6" t="n">
        <v>-2244</v>
      </c>
      <c r="C40" s="6" t="n">
        <v>17910</v>
      </c>
      <c r="D40" s="6" t="n">
        <v>-10106</v>
      </c>
      <c r="E40" s="6" t="n">
        <v>0</v>
      </c>
    </row>
    <row r="41">
      <c r="A41" s="4" t="inlineStr">
        <is>
          <t>CASH AND CASH EQUIVALENTS, beginning of year</t>
        </is>
      </c>
      <c r="B41" s="6" t="n">
        <v>298614</v>
      </c>
      <c r="C41" s="6" t="n">
        <v>1344922</v>
      </c>
      <c r="D41" s="6" t="n">
        <v>1344922</v>
      </c>
      <c r="E41" s="6" t="n">
        <v>2840913</v>
      </c>
    </row>
    <row r="42">
      <c r="A42" s="4" t="inlineStr">
        <is>
          <t>CASH AND CASH EQUIVALENTS, ending of year</t>
        </is>
      </c>
      <c r="B42" s="6" t="n">
        <v>482373</v>
      </c>
      <c r="C42" s="6" t="n">
        <v>1142956</v>
      </c>
      <c r="D42" s="6" t="n">
        <v>298614</v>
      </c>
      <c r="E42" s="6" t="n">
        <v>1344922</v>
      </c>
    </row>
    <row r="43">
      <c r="A43" s="3" t="inlineStr">
        <is>
          <t>Supplemental disclosures of cash flow information:</t>
        </is>
      </c>
      <c r="B43" s="4" t="inlineStr">
        <is>
          <t xml:space="preserve"> </t>
        </is>
      </c>
      <c r="C43" s="4" t="inlineStr">
        <is>
          <t xml:space="preserve"> </t>
        </is>
      </c>
      <c r="D43" s="4" t="inlineStr">
        <is>
          <t xml:space="preserve"> </t>
        </is>
      </c>
      <c r="E43" s="4" t="inlineStr">
        <is>
          <t xml:space="preserve"> </t>
        </is>
      </c>
    </row>
    <row r="44">
      <c r="A44" s="4" t="inlineStr">
        <is>
          <t>Interest paid</t>
        </is>
      </c>
      <c r="B44" s="6" t="n">
        <v>21438</v>
      </c>
      <c r="C44" s="6" t="n">
        <v>27132</v>
      </c>
      <c r="D44" s="6" t="n">
        <v>19950</v>
      </c>
      <c r="E44" s="6" t="n">
        <v>11349</v>
      </c>
    </row>
    <row r="45">
      <c r="A45" s="4" t="inlineStr">
        <is>
          <t>Taxes paid</t>
        </is>
      </c>
      <c r="B45" s="6" t="n">
        <v>17247</v>
      </c>
      <c r="C45" s="6" t="n">
        <v>27057</v>
      </c>
      <c r="D45" s="6" t="n">
        <v>0</v>
      </c>
      <c r="E45" s="6" t="n">
        <v>54820</v>
      </c>
    </row>
    <row r="46">
      <c r="A46" s="4" t="inlineStr">
        <is>
          <t>Elimination of advances to founders in connection with contribution of Zeppelin by shareholders</t>
        </is>
      </c>
      <c r="B46" s="6" t="n">
        <v>1100000</v>
      </c>
      <c r="C46" s="6" t="n">
        <v>0</v>
      </c>
      <c r="D46" s="4" t="inlineStr">
        <is>
          <t xml:space="preserve"> </t>
        </is>
      </c>
      <c r="E46" s="4" t="inlineStr">
        <is>
          <t xml:space="preserve"> </t>
        </is>
      </c>
    </row>
    <row r="47">
      <c r="A47" s="4" t="inlineStr">
        <is>
          <t>Elimination of payables to founders in connection with contribution of Zeppelin by shareholders</t>
        </is>
      </c>
      <c r="B47" s="6" t="n">
        <v>1100000</v>
      </c>
      <c r="C47" s="6" t="n">
        <v>0</v>
      </c>
      <c r="D47" s="4" t="inlineStr">
        <is>
          <t xml:space="preserve"> </t>
        </is>
      </c>
      <c r="E47" s="4" t="inlineStr">
        <is>
          <t xml:space="preserve"> </t>
        </is>
      </c>
    </row>
    <row r="48">
      <c r="A48" s="4" t="inlineStr">
        <is>
          <t>Issuance of warrants to founders</t>
        </is>
      </c>
      <c r="B48" s="6" t="n">
        <v>2136115</v>
      </c>
      <c r="C48" s="6" t="n">
        <v>0</v>
      </c>
      <c r="D48" s="4" t="inlineStr">
        <is>
          <t xml:space="preserve"> </t>
        </is>
      </c>
      <c r="E48" s="4" t="inlineStr">
        <is>
          <t xml:space="preserve"> </t>
        </is>
      </c>
    </row>
    <row r="49">
      <c r="A49" s="4" t="inlineStr">
        <is>
          <t>Recognition of warrant liability</t>
        </is>
      </c>
      <c r="B49" s="5" t="n">
        <v>15418</v>
      </c>
      <c r="C49" s="5" t="n">
        <v>0</v>
      </c>
      <c r="D49" s="4" t="inlineStr">
        <is>
          <t xml:space="preserve"> </t>
        </is>
      </c>
      <c r="E49" s="4" t="inlineStr">
        <is>
          <t xml:space="preserve"> </t>
        </is>
      </c>
    </row>
    <row r="50">
      <c r="A50" s="4" t="inlineStr">
        <is>
          <t>Right of use asset - adoption of ASC 842</t>
        </is>
      </c>
      <c r="B50" s="4" t="inlineStr">
        <is>
          <t xml:space="preserve"> </t>
        </is>
      </c>
      <c r="C50" s="4" t="inlineStr">
        <is>
          <t xml:space="preserve"> </t>
        </is>
      </c>
      <c r="D50" s="6" t="n">
        <v>1321570</v>
      </c>
      <c r="E50" s="6" t="n">
        <v>0</v>
      </c>
    </row>
    <row r="51">
      <c r="A51" s="4" t="inlineStr">
        <is>
          <t>Operating lease liability - adoption of ASC 842</t>
        </is>
      </c>
      <c r="B51" s="4" t="inlineStr">
        <is>
          <t xml:space="preserve"> </t>
        </is>
      </c>
      <c r="C51" s="4" t="inlineStr">
        <is>
          <t xml:space="preserve"> </t>
        </is>
      </c>
      <c r="D51" s="6" t="n">
        <v>1392575</v>
      </c>
      <c r="E51" s="6" t="n">
        <v>0</v>
      </c>
    </row>
    <row r="52">
      <c r="A52" s="4" t="inlineStr">
        <is>
          <t>Deferred rent write off - adoption of ASC 842</t>
        </is>
      </c>
      <c r="B52" s="4" t="inlineStr">
        <is>
          <t xml:space="preserve"> </t>
        </is>
      </c>
      <c r="C52" s="4" t="inlineStr">
        <is>
          <t xml:space="preserve"> </t>
        </is>
      </c>
      <c r="D52" s="5" t="n">
        <v>71005</v>
      </c>
      <c r="E52"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Organization</t>
        </is>
      </c>
      <c r="B1" s="2" t="inlineStr">
        <is>
          <t>9 Months Ended</t>
        </is>
      </c>
      <c r="C1" s="2" t="inlineStr">
        <is>
          <t>12 Months Ended</t>
        </is>
      </c>
    </row>
    <row r="2">
      <c r="B2" s="2" t="inlineStr">
        <is>
          <t>Sep. 30, 2023</t>
        </is>
      </c>
      <c r="C2" s="2" t="inlineStr">
        <is>
          <t>Dec. 31, 2022</t>
        </is>
      </c>
    </row>
    <row r="3">
      <c r="A3" s="3" t="inlineStr">
        <is>
          <t>Organization</t>
        </is>
      </c>
      <c r="B3" s="4" t="inlineStr">
        <is>
          <t xml:space="preserve"> </t>
        </is>
      </c>
      <c r="C3" s="4" t="inlineStr">
        <is>
          <t xml:space="preserve"> </t>
        </is>
      </c>
    </row>
    <row r="4">
      <c r="A4" s="4" t="inlineStr">
        <is>
          <t>Organization</t>
        </is>
      </c>
      <c r="B4" s="4" t="inlineStr">
        <is>
          <t>1. Organization On March 7, 2023, the Company changed its name to Airship AI Holdings, Inc. from Super Simple AI, Inc. Airship AI Holdings, Inc. (the “Company” or “Airship”) is a holding company that executes business through its wholly owned subsidiary, Airship AI, Inc. Prior to the formation of Super Simple AI, Inc. in 2022, the Company operated as Airship AI, Inc. (formerly known as JDL Digital Systems, Inc.) Super Simple AI, Inc. was formed in January 2022 through a share exchange with JDL Digital System. JDL Digital Systems, Inc. was incorporated under the laws of the State of Washington on June 30, 2003. The Company has historically enabled government and commercial customers, through a combination of hardware, software, including artificial intelligence (“AI”) and service offerings to manage existing and emerging physical security challenges through a secure single-pane-of-glass Common Operational Picture (COP), connecting a wide range of sensors and edge Internet of Things (“IoT”) devices across disparate networks, environments, and geographic locations to a single consolidated location. The Company employed forty seven employees as of September 30, 2023 and is headquartered in Redmond, WA and is supported by a growing team at its Customer Center of Excellence located in Charlotte, NC as of January 2021. The Company employed seven research and development personnel in Taiwan as of September 30, 2023. The Company’s products appeal to customers whose business operations are geographically diverse, providing essential goods and services, requiring physical security solutions that are tailored to their unique physical security requirements. Airship further appeals to customers who want to choose the right tool for the job (or tailor the tool to fit the job), rather than have to operate based on the tools that are commercially available to them. The Company has historically promoted its goods and services through very select marketing and advertising channels, most of which are closed to the general public and or are limited in their focus to customers specifically looking for solutions in the physical security and video surveillance arena. The Company’s initial software application is now further evolving into an enterprise grade solution addressing a broadened data management lifecycle, starting at the edge. Edge Cloud Computing is being increasingly viewed as a key enabler and technology necessity. During 2020, the Company’s two main owners started a new business, Zeppelin Worldwide, Inc. and its subsidiary, Zeppelin Taiwan, Ltd. (together “Zeppelin”). Zeppelin’s focus is on the development of cloud-based products. Zeppelin was considered a variable interest entity (VIE) and is consolidated with the Company. On February 28, 2023, the Founders transferred their interest in Zeppelin to the Company and Zeppelin became a wholly owned subsidiary. The transaction had no impact on the unaudited consolidated financial statements for the nine months ended September 30, 2023 other than $1.1 million Advance to Founders and the $1.1 million Payable to Founders are now eliminated. Business Combination with BYTE Acquisition Corp. (“BYTE”) On March 10, 2023, BYTE issued a press release announcing that it has entered into a non-binding letter of intent for a business combination with Airship AI Holdings, Inc. Airship AI, a robust AI-driven edge video, sensor and data management platform for government agencies and enterprises that gathers unstructured data from surveillance cameras and sensors, applies artificial intelligence (“AI”) analytics, and provides visualization tools to improve decision making in mission critical environments. Under the terms of the LOI, BYTE and Airship AI would become a combined entity, with Airship AI’s existing equity holders rolling 100% of their equity into the combined public company. On June 27, 2023, BYTE Acquisition Corp. (“BYTS” or “Parent”), a Cayman Islands exempted company (which shall de-register from the Register of Companies in the Cayman Islands by way of continuation out of the Cayman Islands and into the State of Delaware so as to migrate to and domesticate as a Delaware corporation prior to the Closing Date, entered into a merger agreement, by and among BYTS, BYTE Merger Sub Inc., a Washington corporation and a direct, wholly owned subsidiary of BYTS (“Merger Sub”), and Airship AI Holdings, Inc., a Washington corporation (“Airship AI” or the “Company”) (as it may be amended and/or restated from time to time, the “Merger Agreement”). The Merger Agreement provides that, among other things and upon the terms and subject to the conditions thereof, following the Domestication to a Delaware corporation, the Merger Sub will merge with and into Airship AI (the “Merger”), after which Airship AI will be the surviving corporation (the “Surviving Corporation”) and a wholly-owned subsidiary of BYTS. The transactions contemplated by the Merger Agreement together with the other related agreements are referred to herein as the “Business Combination.” The time of the closing of the Business Combination is referred to herein as the “Closing.” The date of the Closing is referred to herein as the “Closing Date.” In connection with the Business Combination, BYTS will be renamed “Airship AI Holdings, Inc.” (“Airship Pubco”). The Merger will become effective upon the filing of the articles of merger with the Secretary of State of the State of Washington or at such later time as is agreed to by the parties to the Merger Agreement and specified in the articles of merger. Pursuant to the Business Combination Agreement, BYTE will acquire Airship AI for a pre-money equity value of $225 million. In connection with the transaction, BYTE will issue 22.5 million newly issued shares to current shareholders of Airship AI. Equity holders of Airship AI as of the date of the business combination agreement may also receive the contingent right to receive up to 5 million additional shares, subject to Airship AI’s achievement of performance milestones. BYTE has executed non-redemption agreements totaling $7 million. The Company is expected to receive $2 million net of merger transaction expenses from the non-redemption agreements. There are no assurances that this transaction will close. Liquidity, Going Concern and Management’s Plans As reflected in the accompanying unaudited consolidated financial statements, as of and for the nine months ended September 30, 2023, the following conditions were noted that raise substantial doubt about the Company’s ability to continue as a going concern: · For the nine months ended September 30, 2023, incurred a net loss of $6,482,062 and utilized cash in operations of $2,524,039 · Cash balance of $482,373 · Stockholders’ deficit of $12,226,689 The Company incurred significant costs on research and development during 2020 to 2022 to develop the AI platform. The investment in product development has produced an industry leading technology and increased business opportunities during 2023. During the year ended December 31, 2022, Mr. Huang and Mr. Xu advanced Airship AI $1,900,000 and were repaid $1,300,000, with $600,000 recorded as advances from founders as of December 31, 2022. In the nine months ended September 30, 2023, Mr. Huang and Mr. Xu advanced Airship AI $1,350,000 and were repaid $200,000, with $1,750,000 recorded as advances from founders as of September 30, 2023. Management’s Plan Management implemented a multipart plan (“the Plan”) to return the Company to profitability and to alleviate any substantial doubt regarding the Company’s ability to continue as going concern for the next twelve months. The Plan consisted of the following: Annual operating expenses were reduced from $13.1 million per year to the current run rate of $10.2 million per year, primarily resulting from the reduction in workforce. In addition, the Company exited its Redmond facility on September 30, 2023 at an annual savings of $350,000 per year. The Company is experiencing growth from existing and new customers in order opportunities, including those from its AI product platform and those from long standing customers such as Federal Express. The Company also recently received purchase orders from various government agency customers totaling over $13 million from which the Company expects to start receiving cash in the fourth quarter of 2023. The Company also has a robust potential order pipeline that goes into 2024. Supply chain issues have been mostly resolved and product delivery time has been reduced by almost 50% over the prior few years. The improved supply chain situation allows the Company to convert orders more quickly to cash. On June 22, 2023, the Company entered into a Senior Secured Convertible Promissory Note with Platinum Capital Partners Inc. and received $2 million. As a condition of funding, the Company paid off three small notes and accounts payable totaling $374,000. See Note 13 for discussion of additional $600,000 convertible promissory note entered into subsequent to September 30, 2023. On June 27, 2023, the Company entered into a merger agreement with BYTE Acquisition Corp, (NASDAQ: BYTS) a special purpose acquisition corporation (“BYTE”). The Merger will become effective upon the filing of the articles of merger with the Secretary of State of the State of Washington or at such later time as is agreed to by the parties to the Merger Agreement and specified in the articles of merger. Upon completion of the merger agreement with BYTE, the Company will become a publicly traded company. BYTE has executed non-redemption agreements totaling $7 million. The Company is expected to receive $2 million net of merger transaction expenses from the non-redemption agreements. Mr. Huang has committed to providing $2.5 million in additional temporary funding if it is necessary. Based on the Company’s actions undertaken during 2023, the Company believes that the substantial doubt of the Company’s ability to continue as a going concern for 12 months from the date of issuance of these unaudited consolidated financial statements has been alleviated.</t>
        </is>
      </c>
      <c r="C4" s="4" t="inlineStr">
        <is>
          <t>1. Organization On March 7, 2023, the Company changed its name to Airship AI Holdings, Inc. from Super Simple AI, Inc. Airship AI Holdings, Inc. (the “Company” or “Airship”) is a holding company that executes business through its wholly owned subsidiary, Airship AI, Inc. Prior to the formation of Super Simple AI, Inc. in 2022, the Company operated as Airship AI, Inc. (formerly known as JDL Digital Systems, Inc.) Super Simple AI, Inc. was formed in January 2022 through a share exchange with JDL Digital System. JDL Digital Systems, Inc. was incorporated under the laws of the State of Washington on June 30, 2003. The Company has historically enabled government and commercial customers, through a combination of hardware, software, including artificial intelligence (“AI”) and service offerings to manage existing and emerging physical security challenges through a secure single-pane-of-glass Common Operational Picture (COP), connecting a wide range of sensors and edge Internet of Things (“IoT”) devices across disparate networks, environments, and geographic locations to a single consolidated location. The Company employed 48 employees as of December 31, 2022 and is headquartered in Redmond, WA and is supported by a growing team at our Customer Center of Excellence located in Charlotte, NC as of January 2021. The Company employed 15 research and development personnel in Taiwan as of December 31, 2022. The Company’s products appeal to customers whose business operations are geographically diverse, providing essential goods and services, requiring physical security solutions that are tailored to their unique physical security requirements. Airship further appeals to customers who want to choose the right tool for the job (or tailor the tool to fit the job), rather than have to operate based on the tools that are commercially available to them. The Company has historically promoted its goods and services through very select marketing and advertising channels, most of which are closed to the general public and or are limited in their focus to customers specifically looking for solutions in the physical security and video surveillance arena. Our initial software application is now further evolving into an enterprise grade solution addressing a broadened data management lifecycle, starting at the edge. Edge Cloud Computing is being increasingly viewed as a key enabler and technology necessity. During 2020, the Company’s two main owners started a new business, Zeppelin Worldwide, Inc. and its subsidiary, Zeppelin Taiwan, Ltd. (together “Zeppelin”). Zeppelin’s focus is on the development of cloud-based products. Zeppelin is considered a variable interest entity (VIE) and is consolidated with the Company (see Note 3). On February 28, 2023, the Founders transferred their interest in Zeppelin Worldwide, LLC and its subsidiary, Zeppelin Taiwan, Ltd. to the Company. Liquidity, Going Concern and Management’s Plans As reflected in the accompanying consolidated financial statements, as of and for the year ended December 31, 2022, the following conditions were noted that raise substantial doubt about the Company’s ability to continue as a going concern: · The Company incurred a fiscal year net loss of $487,493 and utilized cash in operations of $2,902,659. · Cash balance of $298,614. · Stockholders’ deficit of $8,358,411. The Company spent significantly on research and development during 2020 to 2022 to develop the AI platform. The investment in product development has produced an industry leading technology and increased business opportunities during 2023. During the year ended December 31, 2022, Mr. Huang and Mr. Xu, the Company’s founders and current executive officers, advanced the Company $1,900,000 and were repaid $1,300,000, with $600,000 recorded as advances from founders as of December 31, 2022. Since December 31, 2022, Mr. Huang and Mr. Xu advanced the Company $1,150,000 and were repaid $200,000. Management’s Plan Management implemented a multipart plan (“the Plan”) to return the Company to profitability and to alleviate any substantial doubt regarding the Company’s ability to continue as going concern for the next twelve months. The Plan consisted of the following: Operating expenses were reduced from $13.1 million per year to the current run rate of $10.2 million per year, primarily resulting from the reduction in workforce. In addition, the Company is exiting its Redmond facility by September 30, 2023 at an annual savings of $350,000 per year. The Company is experiencing material growth from existing and new customers in order opportunities, including those from its AI product platform and those from long standing customers such as Federal Express. The Company expects to close substantial orders in the next 90 to 120 days to significantly improve its cash and liquidity position. The Company also has a robust potential order pipeline that goes into 2024. Supply chain issues have been mostly resolved and product delivery time has been reduced by almost 50% over the prior few years. The improved supply chain situation allows the Company to convert orders more quickly to cash. On June 22, 2023, the Company entered into a Senior Secured convertible Promissory Note with Platinum Capital Partners Inc. and received $2 million. As a condition of funding, the Company paid off three small notes and accounts payable totaling $374,000. See Note 13. On June 27, 2023, the Company entered into a merger agreement with BYTE Acquisition Corp, (NASDAQ: BYTS) a special purpose acquisition corporation (“BYTE”). The Merger will become effective upon the filing of the articles of merger with the Secretary of State of the State of Washington or at such later time as is agreed to by the parties to the Merger Agreement and specified in the articles of merger. Upon completion of the merger agreement with BYTE, the Company will become a publicly traded company. BYTE has executed non-redemption agreements totaling $7 million. The Company is expected to receive $2 million net of merger transaction expenses from the non-redemption agreements. See Note 13. There are no assurances that this transaction will close. Mr. Huang has committed to providing $2.5 million in additional temporary funding if it is necessary. Based on the Company’s actions undertaken during 2023, the Company believes that the substantial doubt of the Company’s ability to continue as a going concern for 12 months from the date of issuance of these consolidated financial statements has been allevi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include the accounts of the Company and Zeppelin. Intercompany accounts and transactions have been eliminated. The preparation of these consolidated financial statements were prepared in conformity with U.S. generally accepted accounting principles (“GAAP”). Functional Currency The Company’s consolidated functional currency is the U.S. Dollar. The operations of Zeppelin use the Taiwan Dollar as its functional currency. At each period end, Zeppelin’s balance sheet is translated into U.S. Dollars based upon the period end exchange rate, while their statements of operations and comprehensive loss and statements of cash flows are translated into U.S. Dollars based upon an average exchange rate during the period. Consolidation of Variable Interest Entities A VIE is a legal entity that has either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it is deemed to be the primary beneficiary. The Company assesses whether or not it is the primary beneficiary of a VIE on an ongoing basis. As of December 31, 2022 the Company is considered to be the primary beneficiary of Zeppelin. On February 28, 2023, the Founders transferred their interest in Zeppelin to the Company and Zeppelin became a wholly owned subsidiary. Cash and Cash Equivalents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Revenue Recognition and Deferred Revenue The Company primarily generates revenue from sales of systems and products and the related post contract support to customers. The Company’s primary systems and products include Outpost AI, Acropolis and Airship Command. To date, the majority of the Company’s product revenue that has been recognized consists primarily of a bundled offering of hardware and software which delivers on premise solutions to its customers. Separate limited software subscription services have been delivered to customers including those customers that are able to operate in a cloud based environment. The transaction price recognized as revenue represents the amount the Company expects to be entitled to and is primarily comprised of product revenue, net of returns and variable consideration, including sales incentives provided to customers. Payment is typically due within 30 to 90 calendar days of the invoice date.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Product Revenue Product revenue is derived primarily from sales of the Company’s system offerings, Outpost AI, Acropolis and Airship Command. The Company recognizes product revenue at a point in time when title transfers, when the products are shipped, or when control of the system is transferred to the customer, which usually is upon delivery of the system and when contractual performance obligations have been satisfied. Post Contract Support Revenue Post Contract Support (“PCS”) revenue is derived primarily from the Company’s support and software maintenance agreements (“SMA”).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and recognizes the associated revenue on a straight-line basis over the estimated term of the support period. The Company’s support contracts are typically one to five years with an average of four years, payment is due within 30 to 90 calendars days of the invoice date and may include options to renew. For the nine months ended September 30, 2023 and 2022, the Company recognized revenue of $51,975 and $55,602, respectively, related to one-year support contracts. For the nine months ended September 30, 2023 and 2022, the Company recognized revenue of $3,279,966 and $3,795,242, respectively, related to multi-year support contracts. Other Services The Company earns other service revenues from installation services, training and licensing which are short-term in nature and revenue for these services are recognized at the time of performance when the service is provided. Contracts with Multiple Performance Obligations The Company’s contracts with customers often contain multiple performance obligations that can include three separate obligations: (i) a hardware component (which may be bundled with hardware accessories) and the embedded firmware essential to the functionality of the hardware component delivered at the time of sale; (ii) the right to the Company’s downloadable free application and software solutions, and (iii) the right for the customer to receive post contract support (“PCS”) after the initial sale. The Company’s products and PCS offerings have significant standalone functionalities and capabilities. Accordingly, the products are distinct from the Company’s PCS services as customers can benefit from the products without the PCS services and such PCS services are separately identifiable within the contracts. The Company accounts for multiple agreements with a single customer as a single contract if the contractual terms and/or substance of those agreements indicate that they may be so closely related that they are, in effect, parts of a single contract. The amount of consideration the Company expects to receive in exchange for delivering on the contract is allocated to each performance obligation based on its relative standalone selling price. The Company establishes the standalone selling price using the prices charged for a deliverable when sold separately. If the standalone selling price is not observable through past transactions, the Company estimates the standalone selling price based on its pricing model and offering type (products or PCS services). The Company has elected the practical expedient to not assess whether a contract has a significant financing component as the Company’s standard payment terms are less than one year. The Company sells its products primarily through a direct sales force. The Company considers revenue to be earned when all of the following criteria are met: · The Company has a contract with a customer that creates enforceable rights and obligations, · Promised performance obligations are identified, · The transaction price, or the amount the Company expects to receive, is determinable and · The Company has satisfied the performance obligations to the customer. Transfer of control is evidenced upon passage of title and risk of loss to the customer unless the Company is required to provide additional services. The Company’s short-term and long-term deferred revenue balances totaled $4,059,406 and $4,693,897 as of September 30, 2023. The Company’s short-term and long-term deferred revenue balances totaled $4,168,016 and $4,805,431 as of December 31, 2022. Of the deferred revenue balance of $8,973,447 and $9,888,275 as of January 1, 2023 and 2022, the Company recognized approximately $3,262,697 and $3,515,745 during the nine months ended September 30, 2023 and 2022. Accounts Receivable and Provision for Credit Losses The Company generally sells its products to large governmental entities and large corporations in the United States. Accounts receivable are recorded at invoiced amounts and are non-interest bearing. The Company adopted Accounting Standards Update (“ASU”) No. 2016-13, Financial Instruments — Credit Losses (codified as Accounting Standards Codification (“ASC”) 326) on January 1, 2023. ASC 326 adds to U.S. GAAP the current expected credit loss (“CECL”) model, a measurement model based on expected losses rather than incurred losses. Prior to the adoption of ASC 326, the Company evaluated receivables regularly and adjusted the allowance for doubtful accounts accordingly. The Company determined estimates of uncollectible accounts receivable based primarily on actual historical bad debt and sales return trends, customers financial condition and general economic conditions. Under the application of ASC 326, the Company’s historical credit loss experience provides the basis for the estimation of expected credit losses, as well as current economic and business conditions, and anticipated future economic events that may impact collectability. In developing its expected credit loss estimate, the Company evaluated the appropriate grouping of financial assets based upon its evaluation of risk characteristics, including consideration of the types of products and services sold. Account balances are written off against the allowance for expected credit losses after all means of collection have been exhausted and the potential for recovery is considered remote.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As of September 30, 2023 and December 31, 2022, the Company did not have a reserve for credit losses as all accounts receivable are considered collectible. Concentration of Credit and Sales Risk The Company sells its product to commercial and government customers under agreements that are normally paid within 30 days of contract completion. For the nine months ended September 30, 2023, two customers represented 50% and 16% of total revenue. For the year ended December 31, 2022, two customers represented 28% and 17% of total revenue. As of September 30, 2023, three customers represent approximately 37%, 28% and 20% of outstanding accounts receivable. As of December 31, 2022, four customers represent approximately 42%, 19%, 14% and 10% of outstanding accounts receivable. Due to the quality of the Company’s customers and timely payments received, customer credit risk in accounts receivable is minimal. Inventory The Company’s purchase of inventory, primarily computer servers, is undertaken to match purchase orders received from customers. Upon receipt of inventory, the Company generally configures the servers and loads proprietary software onto the servers before shipping out. The Company holds inventory for a short period of time and as of September 30, 2023 and December 31, 2022, it had no inventory in stock. Inventory value is primarily material costs and is valued at the lower of cost (first in, first out method) or net realizable value. Property and Equipment Property and Equipment consists of vehicles, which are stated at cost less accumulated depreciation and amortization. Depreciation is computed by the straight-line method over the estimated useful lives or lease period of the relevant asset. Computer equipment is expensed to research and development or selling, general and administrative expense and any furniture and computer equipment is either fully depreciated or immaterial to the consolidated financial statements. Long-Lived Assets 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The Company recorded impairment losses of $0 for the nine months ended September 30, 2023 and 2022. Research and Development Expenses Research and development expenses consist of the cost of employees, consultants and contractors who design, engineer and develop new products and processes as well as materials, supplies and facilities used in producing prototypes. The Company’s current research and development efforts are primarily focused on improving the Company’s products. The Company is also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the Company’s internal team. The Company believes that continued development of new and enhanced technologies is essential to the Company’s future success. The Company incurred expenses of $2,028,821 and $2,731,899 for the nine months ended September 30, 2023 and 2022, respectively, on development activities. Software Development Costs 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No software development costs have been capitalized as of September 30, 2023 or December 31, 2022. Cost of Net Revenues Cost of net revenues for products includes components and freight. Cost of net revenues for post contract support and other services includes primarily the cost of personnel and personnel-related expenses to conduct implementations and ongoing client support. Advertising Advertising costs are charged to selling, general and administrative expenses as incurred. Advertising and marketing costs for the nine months ended September 30, 2023 and 2022 were $55,916 and $69,975, respectively. Shipping and Handling of Products Amounts billed to customers for shipping and handling of products are included in net revenues. Costs incurred related to shipping and handling of products are included in cost of revenues.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Quoted prices in active markets for identical assets and liabilities; Level 2 Inputs other than level one inputs that are either directly or indirectly observable; and Level 3 Inputs to the valuation methodology are unobservable and significant to the fair value measurement. The recorded value of other financial assets and liabilities, which consist primarily of cash and cash equivalents, accounts receivable, other current assets, accounts payable and accrued expenses approximate the fair value of the respective assets and liabilities as of September 30, 2023 and December 31, 2022 are based upon the short-term nature of the assets and liabilities. The Company recorded its Senior Secured Convertible Promissory Note and the warrants that were issued with this Note at fair value, remeasured on a recurring basis and considered as Level 3 instruments. The method of determining the fair value of the Senior Secured Convertible Promissory Note and warrants are described below. Accounting for Warrants and Senior Secured Convertible Promissory Note at Fair Value The Company classifies as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The Company assessed the classification of warrants issued in connection with convertible note financing as of September 30, 2023. The warrants are considered freestanding instruments that qualify as liabilities under ASC Topic 480, Distinguishing Liabilities from Equity, as the Company is committed to issue an instrument that ultimately may require a transfer of assets. The warrant liability is accounted for at fair value and re-measured at each reporting date. Accordingly, the Company classified the warrants as a liability at their fair value and adjusts the instruments to fair value at each balance sheet date until the warrants are exercised or expired. Any change in the fair value of the warrants is recognized as “change in the fair value of warrants” in the Consolidated Statements of Operations and Comprehensive Loss. The warrants were initially valued using a Black-Scholes Model at $15,418 based on the exercise price of $23.18, stock price per share of $2.88, a five-year expected term, volatility of 39.4% and risk-free rate of 3.41%. There was no significant change in fair value during the quarter ended September 30, 2023 as the warrants were initially valued on June 22, 2023. The Company has elected the fair value option to account for the Senior Secured Convertible Note that was issued on June 22, 2023 and record this at fair value with changes in fair value recorded in the Consolidated Statements of Operations and Comprehensive Loss. As a result of applying the fair value option, direct costs and fees related to this Note are recognized in earnings as incurred and not deferred. Values are based on prices or valuation techniques that require inputs that are both unobservable and significant to the overall fair value measurement. The Company’s assessment of the significance of a particular input to the fair value measurement in its entirety requires management to make judgments and consider factors specific to the liability. Considerable judgment is necessary to interpret market data and determine an estimated fair value. The use of different market assumptions or valuation methods may have a material effect on the estimated fair values. As of September 30, 2023, the Company has used a Monte Carlo simulation pricing model that factors in potential outcomes including the SPAC transaction being consummated, the convertible note being repaid in cash and the convertible to be converted to common stock. All of these scenarios take into consideration the terms and conditions of the underlying convertible note plus potential changes in the underlying value of the common stock. For the nine months ended September 30, 2023, the Company recognized an unrealized loss of $400,921 for the change in fair value and is included in “other (expense) income” in the Consolidated Statements of Operations and Comprehensive Loss. The Company believes accounting for the Senior Secured Convertible Note at fair value better aligns the measurement methodologies of assets and liabilities, which may mitigate certain earnings volatility. Stock-Based Compensation The Company has share-based compensation plans under which employees, consultants, suppliers and directors may be granted restricted stock, stock appreciation rights, incentive stock options, nonqualified stock option and warrants to purchase shares of Company common stock at the fair market value at the time of grant. Stock-based compensation cost is measured by the Company at the grant date and the fair value of the award is recognized as an expense, over the requisite service period which is generally the vesting period.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historical and future taxable income, future reversals of existing taxable temporary differences, taxable income in prior carryback years, and ongoing tax planning strategies in assessing the need for valuation. Advances due to Founders and Advances due from Founders The Company accounts for advances made to founders as a contra equity balance unless payment has been received subsequent to period end or such amounts can be offset with amounts due to the Founders. As of December 31, 2022 the Company has $1,100,000 of advances due from the Founders and advances due to the Founders. The transactions were entered into separately by Airship and Zeppelin and thus are reported separately on the accompanying consolidated balance sheets. In February, 2023 these balances were eliminated in a transaction involving the shareholders. See Note 3. During the year ended December 31, 2022, Mr. Huang and Mr. Xu advanced Airship AI $1,900,000 and were repaid $1,300,000, with $600,000 recorded as advances from founders as of December 31, 2022. In the nine months ended September 30, 2023, Mr. Huang and Mr. Xu advanced Airship AI $1,350,000 and were repaid $200,000, with $1,750,000 recorded as advances from founders as of September 30, 2023. The advances are noninterest bearing and the Company expects to pay the balance off within a one year period. Comprehensive Income (Loss) Comprehensive income (loss) is defined as the change in equity of a business during a period from non-owner sources. There was other comprehensive loss of $2,244 and a comprehensive income of $17,910 related foreign exchange translation for the nine months ended September 30, 2023 and 2022. Going Concern Assessment The Company applies Accounting Standards Codification 205-40 (“ASC 205-40”), Disclosure of Uncertainties about an Entity’s Ability to Continue as a Going Concern Use of Estimates 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calculation of revenue recognition, stock-based compensation, valuation of common stock, valuation of Senior Secured Convertible Note, accruals for potential liabilities including income taxes, valuation of deferred tax assets and valuation assumptions related to share-based compensation. Earnings (loss) Per Share Basic earnings (loss) per share is based upon the net (loss) income for the period divided by the weighted average shares of common stock outstanding. Diluted net income per share is determined using the weighted average number of common shares and potential common shares (representing the dilutive effect of stock options, warrants, and stock appreciation rights) outstanding during the period using the treasury stock method. Common stock equivalents for period ended September 30, 2022 are not included in the calculation of diluted earnings (loss) per share given the Company incurred a loss and they are anti-dilutive. Reportable Segments Management monitors the revenue and expense components of the various products and services the Company offers, but operations are managed and financial performance is evaluated on a Corporation-wide basis in comparison to a business plan which is developed each year. Accordingly, all operations are considered by management to be one operating segment and one reportable segment as contained in the Consolidated Statements of Operations and Comprehensive Loss to the consolidated financial statements. Recent Accounting Pronouncements Based on the Company’s review of accounting standard updates recently issued (other than ASU No. 2020-06 discussed below), those standards not yet required to be adopted and proposed standards for the future, the Company does believe such items are expected to have a significant impact on the Company’s consolidated financial statements. See Note 11 for discussion about adoption of the new lease accounting standard effective January 1, 2022. In August 2020, the FASB issued ASU No. 2020-06, “Debt — Debt with Conversion and Other Options (Subtopic 470-20) and Derivatives and Hedging — Contracts in entity’s Own Equity (Subtopic 815-40).” ASU 2020-06 simplifies the accounting for convertible instruments by reducing the number of accounting models for convertible debt instruments and convertible preferred stock. ASU 2020-06 generally eliminates the need to separate and value beneficial conversion and redemption features. The ASU is effective for public entities for fiscal years beginning after December 15, 2021. For all other entities, the amendments are effective for fiscal years beginning after December 15, 2023, with early adoption permitted. The Company adopted ASU 2020-06 during 2023 when the Company issued a convertible promissory note in June of 2023. In June 2016, the FASB issued ASU 2016-13. This ASU requires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 to fiscal years beginning after December 15, 2022, including interim periods within those years. Early adoption is permitted. The Company adopted ASU 2016-03 on January 1, 2023, and the adoption of this update did not have a material impact on the Company’s condensed consolidated financial statements.</t>
        </is>
      </c>
      <c r="C4" s="4" t="inlineStr">
        <is>
          <t>2. Summary of Significant Accounting Policies Basis of Presentation and Consolidation The accompanying consolidated financial statements include the accounts of the Company and Zeppelin. Intercompany accounts and transactions have been eliminated. The preparation of these consolidated financial statements were prepared in conformity with U.S. generally accepted accounting principles (“GAAP”). Functional Currency The Company’s consolidated functional currency is the U.S. Dollar. The operations of Zeppelin use the Taiwan Dollar as its functional currency. At each period end, Zeppelin’s balance sheet is translated into U.S. Dollars based upon the period end exchange rate, while their statements of operations and comprehensive loss and statements of cash flows are translated into U.S. Dollars based upon an average exchange rate during the period. Consolidation of Variable Interest Entities A VIE is a legal entity that has either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it is deemed to be the primary beneficiary. The Company assesses whether or not it is the primary beneficiary of a VIE on an ongoing basis. As of December 31, 2022 and 2021, the Company is considered to be the primary beneficiary of Zeppelin. See Note 3. On February 28, 2023, the Founders transferred their interest in Zeppelin Worldwide, LLC and its subsidiary, Zeppelin Taiwan, Ltd., to the Company. Cash and Cash Equivalents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Revenue Recognition and Deferred Revenue The Company primarily generates revenue from sales of systems and products and the related post contract support to customers. The Company’s primary systems and products include Outpost AI, Acropolis and Airship Command. To date, the majority of the Company’s product revenue that has been recognized consists primarily of a bundled offering of hardware and software which delivers on premise solutions to its customers. Separate limited software subscription services have been delivered to customers including those customers that are able to operate in a cloud based environment. The transaction price recognized as revenue represents the amount the Company expects to be entitled to and is primarily comprised of product revenue, net of returns and variable consideration, including sales incentives provided to customers. Payment is typically due within 30 to 90 calendar days of the invoice date.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Product Revenue Product revenue is derived primarily from sales of the Company’s system offerings, Outpost AI, Acropolis and Airship Command. The Company recognizes product revenue at a point in time when title transfers, when the products are shipped, or when control of the system is transferred to the customer, which usually is upon delivery of the system and when contractual performance obligations have been satisfied. Post Contract Support Revenue Post Contract Support (“PCS”) revenue is derived primarily from the Company’s support and software maintenance agreements (“SMA”).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and recognizes the associated revenue on a straight-line basis over the estimated term of the support period. The Company’s support contracts are typically one to five years with an average of four years, payment is due within 30 to 90 calendars days of the invoice date and include options to renew. For the years ended December 31, 2022 and 2021, the Company recognized revenue of $80,929 and $96,070, respectively, related to one-year support contracts. For the years ended December 31, 2022 and 2021, the Company recognized revenue of $4,912,258 and $4,889,121, respectively, related to multi-year support contracts. Other Services The Company earns other service revenues from installation services, training and licensing which are short-term in nature and revenue for these services are recognized at the time of performance when the service is provided. Contracts with Multiple Performance Obligations The Company’s contracts with customers often contain multiple performance obligations that can include three separate obligations: (i) a hardware component (which may be bundled with hardware accessories) and the embedded firmware essential to the functionality of the hardware component delivered at the time of sale; (ii) the implicit right to the Company’s downloadable free application and software solutions, and (iii) the right for the customer to receive post contract support (“PCS”) after the initial sale. The Company’s products and PCS offerings have significant standalone functionalities and capabilities. Accordingly, the products are distinct from the Company’s PCS services as customers can benefit from the products without the PCS services and such PCS services are separately identifiable within the contracts. The Company accounts for multiple agreements with a single customer as a single contract if the contractual terms and/or substance of those agreements indicate that they may be so closely related that they are, in effect, parts of a single contract. The amount of consideration the Company expects to receive in exchange for delivering on the contract is allocated to each performance obligation based on its relative standalone selling price. The Company establishes the standalone selling price using the prices charged for a deliverable when sold separately. If the standalone selling price is not observable through past transactions, the Company estimates the standalone selling price based on its pricing model and offering type (products or PCS services). The Company has elected the practical expedient to not assess whether a contract has a significant financing component as the Company’s standard payment terms are less than one year. The Company sells its products primarily through a direct sales force. The Company considers revenue to be earned when all of the following criteria are met: · The Company has a contract with a customer that creates enforceable rights and obligations, · Promised performance obligations are identified, · The transaction price, or the amount we expect to receive, is determinable and · The Company has satisfied the performance obligations to the customer. Transfer of control is evidenced upon passage of title and risk of loss to the customer unless the Company is required to provide additional services. The Company’s short-term and long-term deferred revenue balances totaled $4,168,016 and $4,805,431 as of December 31, 2022. The Company’s short-term and long-term deferred revenue balances totaled $4,593,474 and $5,295,251 as of December 31, 2021. Of the deferred revenue balance of $9,888,275 and $10,552,683 as of January 1, 2022 and 2021, the Company recognized $4,593,474 and $4,597,054 of net revenue during the years ended December 31, 2022 and 2021, respectively. Accounts Receivable and Allowance for Doubtful Accounts The Company generally sells its products to large governmental entities and large corporations in the United States. Accounts receivable are recorded at invoiced amounts and are non-interest bearing. The Company maintains an allowance for uncollectible accounts receivable. It is our practice to regularly review and revise, when deemed necessary, our estimates of uncollectible accounts receivable, which are based primarily on actual historical bad debt and sales return trends, customers financial condition and general economic conditions. The Company records estimated uncollectible accounts receivable as selling, general and administrative expense. As of December 31, 2022 and 2021, there was no allowance for bad debts or sales returns. This is based upon the Company’s historical experience. Concentration of Credit and Sales Risk The Company sells its product to commercial and government customers under agreements that are normally paid within 30 days of contract completion. For the year ended December 31, 2022 two customers represented 28% and 17% of total revenue. For the year ended December 31, 2021, three customers represented 18%, 17% and 16% of revenue. As of December 31, 2022, four customers represent approximately 42%, 19%, 14% and 10% of outstanding accounts receivable. As of December 31, 2021, three customers represented 28%, 22% and 18% of the outstanding receivables. Due to the customers and timely payments, customer concentration in accounts receivable is minimal. Inventory The Company’s purchase of inventory, primarily computer servers, is undertaken to match purchase orders received from customers. Upon receipt of inventory, the Company generally configures the servers and loads proprietary software onto the servers before shipping out. The Company holds inventory for a short period of time and as of December 31, 2022 and 2021, it had no inventory in stock. Inventory value is primarily material costs and is valued at the lower of cost (first in, first out method) or net realizable value. Property and Equipment Property and Equipment consists of vehicles, which are stated at cost less accumulated depreciation and amortization. Depreciation is computed by the straight-line method over the estimated useful lives or lease period of the relevant asset. Computer equipment is expensed to research and development or selling, general and administrative expense and any furniture and computer equipment is either fully depreciated or immaterial to the consolidated financial statements. Long-Lived Assets 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The Company recorded impairment losses of $0 and $31,721 for the years ended December 31, 2022 and 2021, respectively, within selling, general and administrative expenses. Research and Development Expenses Research and development expenses consist of the cost of employees, consultants and contractors who design, engineer and develop new products and processes as well as materials, supplies and facilities used in producing prototypes. The Company’s current research and development efforts are primarily focused on improving the Company’s products. The Company is also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the Company’s internal team. The Company believes that continued development of new and enhanced technologies is essential to the Company’s future success. The Company incurred expenses of $3,614,814 and $4,215,321 for the years ended December 31, 2022 and 2021, respectively on development activities. Software Development Costs 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No software development costs have been capitalized during the years ended or as of December 31, 2022 and 2021. Cost of Net Revenues Cost of net revenues for products includes components and freight. Cost of net revenues for post contract support and other services includes primarily the cost of personnel and personnel-related expenses to conduct implementations and ongoing client support. Advertising Advertising costs are charged to selling, general and administrative expenses as incurred. Advertising and marketing costs for the years ended December 31, 2022 and 2021 were $69,975 and $283,276, respectively. Shipping and Handling of Products Amounts billed to customers for shipping and handling of products are included in net revenues. Costs incurred related to shipping and handling of products are included in cost of revenues.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Quoted prices in active markets for identical assets and liabilities; Level 2 Inputs other than level one inputs that are either directly or indirectly observable; and Level 3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22 and 2021 are based upon the short-term nature of the assets and liabilities. The Company has no assets or liabilities that are required to be recorded at fair value on a recurring basis. Stock-Based Compensation The Company has share-based compensation plans under which employees, consultants, suppliers and directors may be granted restricted stock, stock appreciation rights, incentive stock options, nonqualified stock option and warrants to purchase shares of Company common stock at the fair market value at the time of grant. Stock-based compensation cost is measured by the Company at the grant date and the fair value of the award is recognized as an expense, over the requisite service period which is generally the vesting period.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historical and future taxable income, future reversals of existing taxable temporary differences, taxable income in prior carryback years, and ongoing tax planning strategies in assessing the need for valuation. Advances due to Founders and Advances due from Founders The Company accounts for advances made to founders as a contra equity balance unless payment has been received subsequent to year end or such amounts can be offset with amounts due to the Founders. As of December 31, 2022 and 2021 the Company has $1,100,000 of advances due from the Founders and advances due to the Founders. The transactions were entered into separately by the Airship and Zeppelin and thus are reported separately on the accompanying consolidated balance sheets. See Note 3. During the year ended December 31, 2022, the Founders advanced the Company $1,900,000 and were repaid $1,300.000, with $600,000 recorded as advances due to founders as of December 31, 2022. Comprehensive Income (Loss) Comprehensive income (loss) is defined as the change in equity of a business during a period from non-owner sources. There was other comprehensive loss of $10,106 related foreign exchange translation for the year ended December 31, 2022. There was no other comprehensive income for the year ended December 31, 2021. Going Concern Assessment The Company applies Accounting Standards Codification 205-40 (“ASC 205-40”), Disclosure of Uncertainties about an Entity’s Ability to Continue as a Going Concern Use of Estimates 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calculation of revenue recognition, stock-based compensation, valuation of common stock, accruals for potential liabilities including income taxes, valuation of deferred tax assets and valuation assumptions related to share-based compensation. Earnings Per Share Basic and diluted earnings per share is based upon the net loss for the year divided by the weighted average shares of common stock outstanding. Common stock equivalents such as stock options, warrants and stock appreciation rights are not included in the calculation of diluted earnings per share given they are anti-dilutive. Recent Accounting Pronouncements Based on the Company’s review of accounting standard updates recently issued, those standards not yet required to be adopted and proposed standards for the future, the Company does believe such items are expected to have a significant impact on the Company’s consolidated financial statements. See Note 11 for discussion about adoption of the new lease accounting standard effective January 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Advances due to and from Founders and Transactions with Zeppelin Worldwide LLC</t>
        </is>
      </c>
      <c r="B1" s="2" t="inlineStr">
        <is>
          <t>9 Months Ended</t>
        </is>
      </c>
      <c r="C1" s="2" t="inlineStr">
        <is>
          <t>12 Months Ended</t>
        </is>
      </c>
    </row>
    <row r="2">
      <c r="B2" s="2" t="inlineStr">
        <is>
          <t>Sep. 30, 2023</t>
        </is>
      </c>
      <c r="C2" s="2" t="inlineStr">
        <is>
          <t>Dec. 31, 2022</t>
        </is>
      </c>
    </row>
    <row r="3">
      <c r="A3" s="3" t="inlineStr">
        <is>
          <t>Advances due to and from Founders and Transactions with Zeppelin Worldwide LLC</t>
        </is>
      </c>
      <c r="B3" s="4" t="inlineStr">
        <is>
          <t xml:space="preserve"> </t>
        </is>
      </c>
      <c r="C3" s="4" t="inlineStr">
        <is>
          <t xml:space="preserve"> </t>
        </is>
      </c>
    </row>
    <row r="4">
      <c r="A4" s="4" t="inlineStr">
        <is>
          <t>Advances due to and from Founders and Transactions with Zeppelin Worldwide LLC</t>
        </is>
      </c>
      <c r="B4" s="4" t="inlineStr">
        <is>
          <t>3. Advances due to and from Founders and Transactions with Zeppelin Worldwide LLC In 2020, Victor Huang and Derek Xu, the Founders, officers and directors of the Company, borrowed $3,000,000 (“shareholder advances”) from Airship. As of December 31, 2022 the Company was owed $1,100,000 by the Founders. Due to the lack of certainty over the payment of interest, the Company will record when received. Due to the uncertainty of the timing of payment, the advances will be treated as a long-term asset. The shareholders advances bear interest at 5% and during the nine months ended September 30, 2023 and 2022 no interest was paid. On February 28, 2023, the Founders transferred their interest in Zeppelin to the Company and the $1,100,000 owed by the Founders to the Company was eliminated. As of December 31, 2022, Zeppelin had received from the Company $1,095,000 in cash advances to fund operations which commenced in 2021. These advances between the companies are eliminated in the consolidated balance sheet. As of December 31, 2022 Zeppelin owes the Founders $1,100,000 for funds they have provided for the commencement of operations in 2021. The balance was not expected to be paid in the next year and was treated as long term liabilities. On February 28, 2023 in connection with the transfer of the Zeppelin ownership from the shareholders to the Company, the $1,100,000 Payable to the founders was eliminated. As of December 31, 2022, Zeppelin had approximately $73,000 in assets which is primarily cash, and accrued liabilities of approximately $60,000. As of December 31, 2022, the Zeppelin liability to the Company and shareholders for advances total $2,254,000. Zeppelin advances from the Company at December 31, 2022 totaling approximately $1,150,000 are eliminated in consolidation. As of December 31, 2022 the Zeppelin stockholder’s deficit totaled approximately $2,181,000. During the year ended December 31, 2022, Mr. Huang and Mr. Xu advanced Airship AI $1,900,000 and were repaid $1,300,000, with $600,000 recorded as advances from founders as of December 31, 2022. In the nine months ended September 30, 2023, Mr. Huang and Mr. Xu advanced Airship AI $1,350,000 and were repaid $200,000, with $1,750,000 recorded as advances from founders as of September 30, 2023. The advances are noninterest bearing and the Company expects to pay the balance off within a one year period. Mr. Huang and Mr. Xu originally owned all the Zeppelin membership units. When Zeppelin started, their intent was exploring the technology in-development and determine value for external customers by providing cloud based back-end products. After a period of time for Zeppelin’s development it became apparent these efforts would be of value and accretive to the Company. In 2022, the Company began utilizing Zeppelin’s research and development personnel to develop the Company’s products. On February 28, 2023, the Founders transferred their interest in Zeppelin to the Company.</t>
        </is>
      </c>
      <c r="C4" s="4" t="inlineStr">
        <is>
          <t>3. Advances due to and from Founder’s and Transactions with Zeppelin Worldwide LLC In 2020, Victor Huang and Derek Xu, the Founders, officers and directors of the Company, borrowed $3,000,000 (“shareholder advances”) from Airship. As of December 31, 2022 and 2021, the Company was owed $1,100,000 by the Founders. Due to the lack of certainty over the payment of interest, the Company will record when received. Due to the uncertainty of the timing of payment, the advances will be treated as a long-term asset. The shareholders advances bear interest at 5% and during 2022 and 2021 no interest was paid. On February 28, 2023, the Founders transferred their interest in Zeppelin Worldwide, LLC and its subsidiary, Zeppelin Taiwan, Ltd., to the Company. During the years ended December 31, 2022 and 2021, Zeppelin received from the Company an additional $1,095,000 and $590,000 in cash advances to fund operations which commenced in 2021. These advances between the companies are eliminated in the consolidated balance sheet. As of December 31, 2022 and 2021, Zeppelin owes the Founders $1,100,000 for funds they have provided for the commencement of operations in 2021. These balances are not expected to be paid in the next year and are treated as long term liabilities. As of December 31, 2022 and 2021, Zeppelin had approximately $73,000 and $380,000, respectively in assets which is primarily cash. As of December 31, 2022 and 2021, Zeppelin had accrued liabilities of approximately $60,000 and $197,000, respectively. As of December 31, 2022 and 2021, the Zeppelin liability to the Company and shareholders for advances of $2,254,000 and $1,100,000, respectively. Zeppelin advances from the Company at December 31, 2022 totaling approximately $1,150,000 are eliminated in consolidation. As of December 31, 2022 and 2021, the Zeppelin stockholder’s deficit of approximately $2,181,000 and $917,000, respectively for research and development expenses incurred during 2022 and 2021. During 2022, the Founders advanced additional non interesting bearing funds to help fund operational cash flows. As of December 31, 2022, the Advances to Founders balance owed is $600,000 and it is expected to be paid within the next year. Mr. Huang and Mr. Xu owned all the Zeppelin membership units. When Zeppelin started, their intent was exploring the technology in-development and determine value for external customers by providing cloud based back-end products. After a period of time for Zeppelin’s development it became apparent these efforts would be of value and accretive to the Company. In 2022, the Company began utilizing Zeppelin’s research and development personnel to develop the Company’s products. On February 28, 2023, the Founders transferred its interest in Zeppelin Worldwide, LLC and its subsidiary, Zeppelin Taiwan, Ltd.,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18:04Z</dcterms:created>
  <dcterms:modified xmlns:dcterms="http://purl.org/dc/terms/" xmlns:xsi="http://www.w3.org/2001/XMLSchema-instance" xsi:type="dcterms:W3CDTF">2024-03-06T21:18:04Z</dcterms:modified>
</cp:coreProperties>
</file>